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Going Concern Considerations" sheetId="8" state="visible" r:id="rId8"/>
    <sheet xmlns:r="http://schemas.openxmlformats.org/officeDocument/2006/relationships" name="Orbital Tracking Corp and Globa" sheetId="9" state="visible" r:id="rId9"/>
    <sheet xmlns:r="http://schemas.openxmlformats.org/officeDocument/2006/relationships" name="Inventories" sheetId="10" state="visible" r:id="rId10"/>
    <sheet xmlns:r="http://schemas.openxmlformats.org/officeDocument/2006/relationships" name="Prepaid Expens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ounts Payable and Accrued Ot" sheetId="14" state="visible" r:id="rId14"/>
    <sheet xmlns:r="http://schemas.openxmlformats.org/officeDocument/2006/relationships" name="Convertible Notes Payable" sheetId="15" state="visible" r:id="rId15"/>
    <sheet xmlns:r="http://schemas.openxmlformats.org/officeDocument/2006/relationships" name="Derivative Liabiliti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Concentrations" sheetId="21" state="visible" r:id="rId21"/>
    <sheet xmlns:r="http://schemas.openxmlformats.org/officeDocument/2006/relationships" name="Subsequent Events"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Tracking Corp and Global Telesa" sheetId="25" state="visible" r:id="rId25"/>
    <sheet xmlns:r="http://schemas.openxmlformats.org/officeDocument/2006/relationships" name="Inventories (Tables)" sheetId="26" state="visible" r:id="rId26"/>
    <sheet xmlns:r="http://schemas.openxmlformats.org/officeDocument/2006/relationships" name="Prepaid Expenses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Accounts Payable and Accrued 30" sheetId="30" state="visible" r:id="rId30"/>
    <sheet xmlns:r="http://schemas.openxmlformats.org/officeDocument/2006/relationships" name="Derivative Liabilities (Tables)"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Concentrations (Tables)" sheetId="35" state="visible" r:id="rId35"/>
    <sheet xmlns:r="http://schemas.openxmlformats.org/officeDocument/2006/relationships" name="Basis of Presentation and Sum36"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Going Concern Considerations (D" sheetId="41" state="visible" r:id="rId41"/>
    <sheet xmlns:r="http://schemas.openxmlformats.org/officeDocument/2006/relationships" name="Orbital Tracking Corp and Glo42" sheetId="42" state="visible" r:id="rId42"/>
    <sheet xmlns:r="http://schemas.openxmlformats.org/officeDocument/2006/relationships" name="Orbital Tracking Corp and Glo43" sheetId="43" state="visible" r:id="rId43"/>
    <sheet xmlns:r="http://schemas.openxmlformats.org/officeDocument/2006/relationships" name="Inventories - Schedule of Inven" sheetId="44" state="visible" r:id="rId44"/>
    <sheet xmlns:r="http://schemas.openxmlformats.org/officeDocument/2006/relationships" name="Prepaid Expenses (Details Narra" sheetId="45" state="visible" r:id="rId45"/>
    <sheet xmlns:r="http://schemas.openxmlformats.org/officeDocument/2006/relationships" name="Prepaid Expenses - Schedule of " sheetId="46" state="visible" r:id="rId46"/>
    <sheet xmlns:r="http://schemas.openxmlformats.org/officeDocument/2006/relationships" name="Property and Equipment (Details" sheetId="47" state="visible" r:id="rId47"/>
    <sheet xmlns:r="http://schemas.openxmlformats.org/officeDocument/2006/relationships" name="Property and Equipment - Schedu" sheetId="48" state="visible" r:id="rId48"/>
    <sheet xmlns:r="http://schemas.openxmlformats.org/officeDocument/2006/relationships" name="Intangible Assets (Details Narr" sheetId="49" state="visible" r:id="rId49"/>
    <sheet xmlns:r="http://schemas.openxmlformats.org/officeDocument/2006/relationships" name="Intangible Assets - Schedule of" sheetId="50" state="visible" r:id="rId50"/>
    <sheet xmlns:r="http://schemas.openxmlformats.org/officeDocument/2006/relationships" name="Accounts Payable and Accrued 51" sheetId="51" state="visible" r:id="rId51"/>
    <sheet xmlns:r="http://schemas.openxmlformats.org/officeDocument/2006/relationships" name="Convertible Notes Payable (Deta" sheetId="52" state="visible" r:id="rId52"/>
    <sheet xmlns:r="http://schemas.openxmlformats.org/officeDocument/2006/relationships" name="Derivative Liabilities (Details" sheetId="53" state="visible" r:id="rId53"/>
    <sheet xmlns:r="http://schemas.openxmlformats.org/officeDocument/2006/relationships" name="Derivative Liabilities - Schedu" sheetId="54" state="visible" r:id="rId54"/>
    <sheet xmlns:r="http://schemas.openxmlformats.org/officeDocument/2006/relationships" name="Derivative Liabilities - Sche55" sheetId="55" state="visible" r:id="rId55"/>
    <sheet xmlns:r="http://schemas.openxmlformats.org/officeDocument/2006/relationships" name="Stockholders' Equity (Details N" sheetId="56" state="visible" r:id="rId56"/>
    <sheet xmlns:r="http://schemas.openxmlformats.org/officeDocument/2006/relationships" name="Stockholders' Equity - Schedule" sheetId="57" state="visible" r:id="rId57"/>
    <sheet xmlns:r="http://schemas.openxmlformats.org/officeDocument/2006/relationships" name="Stockholders' Equity - Schedu58" sheetId="58" state="visible" r:id="rId58"/>
    <sheet xmlns:r="http://schemas.openxmlformats.org/officeDocument/2006/relationships" name="Stockholders' Equity - Summary " sheetId="59" state="visible" r:id="rId59"/>
    <sheet xmlns:r="http://schemas.openxmlformats.org/officeDocument/2006/relationships" name="Income Taxes (Details Narrative" sheetId="60" state="visible" r:id="rId60"/>
    <sheet xmlns:r="http://schemas.openxmlformats.org/officeDocument/2006/relationships" name="Income Taxes - Summary of Effec" sheetId="61" state="visible" r:id="rId61"/>
    <sheet xmlns:r="http://schemas.openxmlformats.org/officeDocument/2006/relationships" name="Income Taxes - Schedule of Defe" sheetId="62" state="visible" r:id="rId62"/>
    <sheet xmlns:r="http://schemas.openxmlformats.org/officeDocument/2006/relationships" name="Commitments and Contingencies63" sheetId="63" state="visible" r:id="rId63"/>
    <sheet xmlns:r="http://schemas.openxmlformats.org/officeDocument/2006/relationships" name="Commitments and Contingencies -" sheetId="64" state="visible" r:id="rId64"/>
    <sheet xmlns:r="http://schemas.openxmlformats.org/officeDocument/2006/relationships" name="Related Party Transactions (Det" sheetId="65" state="visible" r:id="rId65"/>
    <sheet xmlns:r="http://schemas.openxmlformats.org/officeDocument/2006/relationships" name="Concentrations (Details Narrati" sheetId="66" state="visible" r:id="rId66"/>
    <sheet xmlns:r="http://schemas.openxmlformats.org/officeDocument/2006/relationships" name="Concentrations - Schedule of Co" sheetId="67" state="visible" r:id="rId67"/>
    <sheet xmlns:r="http://schemas.openxmlformats.org/officeDocument/2006/relationships" name="Concentrations - Schedule of 68" sheetId="68" state="visible" r:id="rId68"/>
    <sheet xmlns:r="http://schemas.openxmlformats.org/officeDocument/2006/relationships" name="Subsequent Events (Details Narr" sheetId="69" state="visible" r:id="rId69"/>
  </sheets>
  <definedNames/>
  <calcPr calcId="124519" fullCalcOnLoad="1"/>
</workbook>
</file>

<file path=xl/sharedStrings.xml><?xml version="1.0" encoding="utf-8"?>
<sst xmlns="http://schemas.openxmlformats.org/spreadsheetml/2006/main" uniqueCount="877">
  <si>
    <t>Document and Entity Information - USD ($)</t>
  </si>
  <si>
    <t>12 Months Ended</t>
  </si>
  <si>
    <t>Dec. 31, 2016</t>
  </si>
  <si>
    <t>Apr. 04, 2017</t>
  </si>
  <si>
    <t>Jun. 30, 2016</t>
  </si>
  <si>
    <t>Document And Entity Information</t>
  </si>
  <si>
    <t>Entity Registrant Name</t>
  </si>
  <si>
    <t>Orbital Tracking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TRKK</t>
  </si>
  <si>
    <t>Document Fiscal Period Focus</t>
  </si>
  <si>
    <t>FY</t>
  </si>
  <si>
    <t>Document Fiscal Year Focus</t>
  </si>
  <si>
    <t>Consolidated Balance Sheets - USD ($)</t>
  </si>
  <si>
    <t>Dec. 31, 2015</t>
  </si>
  <si>
    <t>Current Assets</t>
  </si>
  <si>
    <t>Cash</t>
  </si>
  <si>
    <t>Accounts receivable</t>
  </si>
  <si>
    <t>Inventory</t>
  </si>
  <si>
    <t>Unbilled revenue</t>
  </si>
  <si>
    <t>Prepaid expenses - current portion</t>
  </si>
  <si>
    <t>Other current assets</t>
  </si>
  <si>
    <t>Total Current Assets</t>
  </si>
  <si>
    <t>Property and equipment, net</t>
  </si>
  <si>
    <t>Intangible assets, net</t>
  </si>
  <si>
    <t>Prepaid expenses - long term portion</t>
  </si>
  <si>
    <t xml:space="preserve"> </t>
  </si>
  <si>
    <t>Total Assets</t>
  </si>
  <si>
    <t>Current Liabilities</t>
  </si>
  <si>
    <t>Accounts payable and accrued expenses</t>
  </si>
  <si>
    <t>Deferred revenue</t>
  </si>
  <si>
    <t>Due to related party</t>
  </si>
  <si>
    <t>Derivative liability - current portion</t>
  </si>
  <si>
    <t>Convertible note payable – current portion, net of unamortized discount of $0 and $602,514, respectively</t>
  </si>
  <si>
    <t>Liabilities of discontinued operations</t>
  </si>
  <si>
    <t>Total Current Liabilities</t>
  </si>
  <si>
    <t>Derivative liability - long term portion</t>
  </si>
  <si>
    <t>Total Liabilities</t>
  </si>
  <si>
    <t>Stockholders' Equity</t>
  </si>
  <si>
    <t>Common stock, ($0.0001 par value; 750,000,000 shares authorized, 57,309,364 and 19,252,082 shares issued and outstanding as of December 31, 2016, and 2015, respectively)</t>
  </si>
  <si>
    <t>Additional paid-in capital</t>
  </si>
  <si>
    <t>Accumulated deficit</t>
  </si>
  <si>
    <t>Accumulated other comprehensive loss</t>
  </si>
  <si>
    <t>Total Stockholders' Equity</t>
  </si>
  <si>
    <t>Total Liabilities and Stockholders' Equity</t>
  </si>
  <si>
    <t>Preferred Series A [Member]</t>
  </si>
  <si>
    <t>Preferred stock, $0.0001 par value; 50,000,000 shares authorized</t>
  </si>
  <si>
    <t>Preferred Series B [Member]</t>
  </si>
  <si>
    <t>Preferred Series C [Member]</t>
  </si>
  <si>
    <t>Preferred Series D [Member]</t>
  </si>
  <si>
    <t>Preferred Series E [Member]</t>
  </si>
  <si>
    <t>Preferred Series F [Member]</t>
  </si>
  <si>
    <t>Preferred Series G [Member]</t>
  </si>
  <si>
    <t>Preferred Series H [Member]</t>
  </si>
  <si>
    <t>Preferred Series I [Member]</t>
  </si>
  <si>
    <t>Consolidated Balance Sheets (Parenthetical) - USD ($)</t>
  </si>
  <si>
    <t>Convertible note payable unamortized discount net</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and Comprehensive Loss - USD ($)</t>
  </si>
  <si>
    <t>Income Statement [Abstract]</t>
  </si>
  <si>
    <t>Net sales</t>
  </si>
  <si>
    <t>Cost of sales</t>
  </si>
  <si>
    <t>Gross profit</t>
  </si>
  <si>
    <t>Operating Expenses</t>
  </si>
  <si>
    <t>Selling, general and administrative</t>
  </si>
  <si>
    <t>Salaries, wages and payroll taxes</t>
  </si>
  <si>
    <t>Stock-based compensation</t>
  </si>
  <si>
    <t>Professional fees</t>
  </si>
  <si>
    <t>Depreciation and amortization</t>
  </si>
  <si>
    <t>Total Operating Expenses</t>
  </si>
  <si>
    <t>Loss from Operations</t>
  </si>
  <si>
    <t>Other Expense</t>
  </si>
  <si>
    <t>Interest expense</t>
  </si>
  <si>
    <t>Foreign currency exchange rate variance</t>
  </si>
  <si>
    <t>Change in fair value of derivative instruments, net</t>
  </si>
  <si>
    <t>Other expense</t>
  </si>
  <si>
    <t>Total Other Expense</t>
  </si>
  <si>
    <t>Loss before provision for income taxes</t>
  </si>
  <si>
    <t>Provision for income taxes</t>
  </si>
  <si>
    <t>Net loss</t>
  </si>
  <si>
    <t>Comprehensive Loss:</t>
  </si>
  <si>
    <t>Foreign currency translation adjustments</t>
  </si>
  <si>
    <t>Net loss available to common stockholders</t>
  </si>
  <si>
    <t>Net loss Per Share - Basic</t>
  </si>
  <si>
    <t>Net loss Per Share - Diluted</t>
  </si>
  <si>
    <t>Weighted average common shares outstanding</t>
  </si>
  <si>
    <t>Basic</t>
  </si>
  <si>
    <t>Diluted</t>
  </si>
  <si>
    <t>Consolidated Statements of Changes in Stockholders' Equity - USD ($)</t>
  </si>
  <si>
    <t>Common Stock [Member]</t>
  </si>
  <si>
    <t>Additional Paid In-Capital [Member]</t>
  </si>
  <si>
    <t>Accumulated Deficit [Member]</t>
  </si>
  <si>
    <t>Accumulated Comprehensive Income (Loss) [Member]</t>
  </si>
  <si>
    <t>Total</t>
  </si>
  <si>
    <t>Balance at Dec. 31, 2014</t>
  </si>
  <si>
    <t>Balance, shares at Dec. 31, 2014</t>
  </si>
  <si>
    <t>Recapitalization of the Company</t>
  </si>
  <si>
    <t>Recapitalization of the Company, shares</t>
  </si>
  <si>
    <t>Sale of common stock and preferred stock</t>
  </si>
  <si>
    <t>Sale of common stock and preferred stock, shares</t>
  </si>
  <si>
    <t>Common stock issued for prepaid services</t>
  </si>
  <si>
    <t>Common stock issued for prepaid services, shares</t>
  </si>
  <si>
    <t>Common stock issued for intellectual property</t>
  </si>
  <si>
    <t>Common stock issued for intellectual property, shares</t>
  </si>
  <si>
    <t>Common stock issued for settlement of debt</t>
  </si>
  <si>
    <t>Common stock issued for settlement of debt, shares</t>
  </si>
  <si>
    <t>Stock-based compensation in connection with options granted and issuances of common stock</t>
  </si>
  <si>
    <t>Stock-based compensation in connection with options granted and issuances of common stock, shares</t>
  </si>
  <si>
    <t>Imputed interest expense related to related party note payable issued for recapitalization</t>
  </si>
  <si>
    <t>Preferred stock conversions to common</t>
  </si>
  <si>
    <t>Preferred stock conversions to common, shares</t>
  </si>
  <si>
    <t>Preferred stock issued upon the conversion of convertible notes</t>
  </si>
  <si>
    <t>Comprehensive loss</t>
  </si>
  <si>
    <t>Balance at Dec. 31, 2015</t>
  </si>
  <si>
    <t>Balance, shares at Dec. 31, 2015</t>
  </si>
  <si>
    <t>Preferred stock issued upon the conversion of convertible notes, shares</t>
  </si>
  <si>
    <t>Common stock issued for accounts payable</t>
  </si>
  <si>
    <t>Common stock issued for accounts payable, shares</t>
  </si>
  <si>
    <t>Sale of Preferred stock Series H</t>
  </si>
  <si>
    <t>Sale of Preferred stock Series H, shares</t>
  </si>
  <si>
    <t>Preferred stock issued due to antidilution clauses of the Preferred Series C, F and G Subscribers</t>
  </si>
  <si>
    <t>Preferred stock issued due to antidilution clauses of the Preferred Series C, F and G Subscribers, shares</t>
  </si>
  <si>
    <t>Change in fair value of derivative</t>
  </si>
  <si>
    <t>Balance at Dec. 31, 2016</t>
  </si>
  <si>
    <t>Balance, shares at Dec. 31, 2016</t>
  </si>
  <si>
    <t>Consolidated Statements of Cash Flows - USD ($)</t>
  </si>
  <si>
    <t>Cash Flows From Operating Activities:</t>
  </si>
  <si>
    <t>Adjustments to reconcile net loss to net cash used in operations</t>
  </si>
  <si>
    <t>Imputed interest</t>
  </si>
  <si>
    <t>Amortization of prepaid license fee</t>
  </si>
  <si>
    <t>Amortization of intangible asset</t>
  </si>
  <si>
    <t>Amortization of convertible notes payable discount, net</t>
  </si>
  <si>
    <t>Amortization of transaction fees</t>
  </si>
  <si>
    <t>Amortization of prepaid expense in connection with the issuance of common stock issued for prepaid services</t>
  </si>
  <si>
    <t>Preferred stock-based price protection expense</t>
  </si>
  <si>
    <t>Change in fair value of derivative liabilities</t>
  </si>
  <si>
    <t>Depreciation expense</t>
  </si>
  <si>
    <t>Changes in operating assets and liabilities:</t>
  </si>
  <si>
    <t>Prepaid expenses</t>
  </si>
  <si>
    <t>Net Cash Used In Operating Activities</t>
  </si>
  <si>
    <t>Cash Flows From Investing Activities:</t>
  </si>
  <si>
    <t>Cash acquired from acquisition</t>
  </si>
  <si>
    <t>Purchase of property and equipment</t>
  </si>
  <si>
    <t>Purchase of Appliques</t>
  </si>
  <si>
    <t>Cash paid per Share Exchange Agreement</t>
  </si>
  <si>
    <t>Net Cash Used In Investing Activities</t>
  </si>
  <si>
    <t>Cash Flows From Financing Activities:</t>
  </si>
  <si>
    <t>Proceeds from issuance of common and preferred stock</t>
  </si>
  <si>
    <t>Repayments of convertible debt</t>
  </si>
  <si>
    <t>Repayments (to) from related party, net</t>
  </si>
  <si>
    <t>Net proceeds from convertible notes payable</t>
  </si>
  <si>
    <t>Net Cash Provided by Financing Activities</t>
  </si>
  <si>
    <t>Effect of exchange rate on cash</t>
  </si>
  <si>
    <t>Net decrease in Cash</t>
  </si>
  <si>
    <t>Cash at Beginning of Year</t>
  </si>
  <si>
    <t>Cash at End of Year</t>
  </si>
  <si>
    <t>Supplemental disclosure of cash flow information:</t>
  </si>
  <si>
    <t>Cash paid for interest</t>
  </si>
  <si>
    <t>Cash paid for taxes</t>
  </si>
  <si>
    <t>Non Cash Financing and Investing Activity</t>
  </si>
  <si>
    <t>Notes payable issued per Share Exchange Agreement</t>
  </si>
  <si>
    <t>Issuance of common stock for intellectual property</t>
  </si>
  <si>
    <t>Issuance of common stock for prepaid services</t>
  </si>
  <si>
    <t>Issuance of common stock for settlement of debt</t>
  </si>
  <si>
    <t>Issuance of common stock for accounts payable</t>
  </si>
  <si>
    <t>Issuance of preferred stock for conversion of debt</t>
  </si>
  <si>
    <t>Basis of Presentation and Summary of Significant Accounting Policies</t>
  </si>
  <si>
    <t>Accounting Policies [Abstract]</t>
  </si>
  <si>
    <t>NOTE 1 - BASIS OF PRESENTATION AND SUMMARY OF SIGNIFICANT
ACCOUNTING POLICIES Organization and Description of Business Orbital Tracking Corp. (the “Company”)
was formerly Great West Resources, Inc., a Nevada corporation. The Company is a provider of satellite based hardware, airtime and
related services both in the United States and internationally. The Company’s principal focus is on growing the Company’s
existing satellite based hardware, airtime and related services business line and developing the Company’s own tracking devices
for use by retail customers worldwide. The Company was originally incorporated
in 1997 in Florida. O n April 21, 2010, the Company merged with and into a wholly-owned subsidiary
for the purpose of changing its state of incorporation to Delaware its name to EClips Media Technologies, Inc. On a wholly-owned subsidiary. A wholly-owned subsidiary, Orbital Satcom
Corp. (“Orbital Satcom”), a Nevada corporation was formed on November 14, 2014. On March 28, 2014, the Company merged
with and into a wholly-owned subsidiary of the Company (“Great West”) solely for the purpose of changing its state
of incorporation to Nevada from Delaware (the “Reincorporation”), effecting a 1:150 reverse split of its common stock,
and changing its name to Great West Resources, Inc. in connection with the plans to enter into the business of potash mining and
exploration. During late 2014 the Company abandoned its efforts to enter the potash mining and exploration business. All references
in the audited consolidated financial statements and notes thereto have been retroactively restated to reflect the reverse stock
split of 1:150. On the effective date of the Merger: (a) Each share of the Company’s
Common Stock issued and outstanding immediately prior to the effective date changed and converted into 1/150th fully paid and non-assessable
shares of Great West Common Stock; (b) Each share of the Company’s
Series A Preferred Stock issued and outstanding immediately prior to the effective date changed and converted into 1/150th fully
paid and non-assessable shares of the Great West Series A Preferred Stock; (c) Each share of the Company’s
Series D Preferred Stock issued and outstanding immediately prior to the effective date changed and converted into 1/150th fully
paid and non-assessable shares of the Great West Series B Preferred Stock; (d) All options to purchase shares of
the Company’s Common Stock issued and outstanding immediately prior to the effective date changed and converted into equivalent
options to purchase 1/150th of a share of Great West Common Stock at an exercise price of $0.0001 per share; (e) All warrants to purchase shares
of the Company’s Common Stock issued and outstanding immediately prior to the effective date changed and converted into equivalent
warrants to purchase 1/150th of a share of Great West Common Stock at 150 times the exercise price of such converted warrants;
and (f) Each share of Great West Common
Stock issued and outstanding immediately prior to the Effective Date were canceled and returned to the status of authorized but
unissued Great West Common Stock. Discontinued Operations The Company’s former operations
were developing and manufacturing products and services, which reduce fuel costs, save power and energy and protect the environment.
The products and services were made available for sale into markets in the public and private sectors. In December 2009, the Company
discontinued these operations and disposed of certain of its subsidiaries, and prior periods have been restated in the Company’s
consolidated financial statements and related footnotes to conform to this presentation. The remaining liabilities for discontinued
operations are presented in the consolidated balance sheets under the caption “Liabilities of discontinued operation”
and relates to the discontinued operations of developing and manufacturing of energy saving and fuel efficient products and services.
The carrying amounts of the major classes of these liabilities as of December 31, 2016 and 2015 are summarized as follows:
December 31, 2016 December 31, 2015
Assets of discontinued operations $ - $ -
Liabilities
Accounts payables and accrued expenses $ (112,397 ) $ (112,397 )
Liabilities of discontinued operations $ (112,397 ) $ (112,397 ) 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owned subsidiaries. All material intercompany
balances and transactions have been eliminated in consolidation. 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preferred deemed dividend and common stock issued for services. Cash and Cash Equivalents The Company considers all highly liquid
investments with a maturity of three months or less when acquired to be cash equivalents. The Company places its cash with a high
credit quality financial institutions.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 Accounts receivable and allowance for doubtful accounts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s of December 31, 2016 and 2015, there is an allowance for doubtful accounts of $7,258 and $0,
respectively. Foreign Currency Translation The Company’s reporting currency
is U.S. Dollars. The accounts of one of the Company’s subsidiaries, GTCL, is maintained using the appropriat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year ended December 31, 2016 closing rate at 1.2345 US$: GBP, average rate at 1.35585 US$: GBP and for the year
ended 2015 closing rate at 1.47373 US$: GBP, average rate at 1.52855 US$: GBP. Revenue Recognition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Revenue is recognized when all of the following criteria
have been met:
● Persuasive evidence of an arrangement exists. Contracts and customer purchase orders are generally used to determine the existence of an arrangement.
● Delivery has occurred. Shipping documents and customer acceptance, when applicable, are used to verify delivery
● The fee is fixed or determinable. We assess whether the fee is fixed or determinable based on the payment terms associated with the transaction and whether the sales price is subject to refund or adjustment
● Collectability is reasonably assured. We assess collectability based primarily on the creditworthiness of the customer as determined by credit checks and analysis, as well as the customer’s payment history. In accordance with ASC 605-25, Revenue
Recognition Multiple-Element Arrangements, 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 party original equipment manufacturer costs to provide continuing support to our customers. Shipping and handling costs are included
as a component of costs of product sales in the Company’s consolidated statements of operations because the Company includes
in revenue the related costs that the Company bills its customers. Inventories Inventories are valued at the lower
of cost or market, using the first-in first-out cost method. The Company assesses the valuation of its inventories and reduces
the carrying value of those inventories that are obsolete or in excess of the Company’s forecasted usage to their estimated
net realizable value. The Company estimates the net realizable value of such inventories based on analysis and assumptions including,
but not limited to, historical usage, expected future demand and market requirements. A change to the carrying value of inventories
is recorded to cost of goods sold. Prepaid expenses Prepaid expenses amounted to $171,164
and $381,645 at December 31, 2016 and 2015, respectively. Prepaid expenses include prepayments in cash for accounting fees, prepayments
in equity instruments and license fees which are being amortized over the terms of their respective agreements. The current portion
consists primarily of costs paid for future services which will occur within a year. Prepaid expense current portion and long-term
portion were $171,164 and $0, as of December 31, 2016. Prepaid expense current portion and long-term portion were $191,677 and
$189,968, as of December 31, 2015. Intangible assets Intangible assets include customer contracts
purchased and recorded based on the cost to acquire them. These assets are amortized over 10 years. Useful lives of intangible
assets are periodically evaluated for reasonableness and the assets are tested for impairment whenever events or changes in circumstances
indicate that the carrying amount may no longer be recoverable. Goodwill and other intangible
asset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 Significant underperformance relative to expected historical or projected future operating results;
● Significant changes in the manner of use of the acquired assets or the strategy for the overall business; and
●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did not consider it necessary
to record any impairment charges during the years ended December 31, 2016 and 2015 respectively. 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Years
Office furniture and fixtures 4
Computer equipment 4
Appliques 10
Website development 2 Fair value of financial instruments The Company adopted Financial Accounting
Standards Board (“FASB”) Accounting Standards Codification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following table presents a reconciliation of the derivative
liability measured at fair value on a recurring basis using significant unobservable input (Level 3) from January 1, 2016 to December
31, 2016:
Conversion feature derivative liability Warrant liability Total
Balance at January 1, 2016 $ 614,035 $ 4,356 $ 618,391
Change in fair value included in earnings (422,974 ) (3,119 ) (426,093 )
Net effect on additional paid in capital (191,061 ) - (191,062 )
Balance at December 31, 2016 $ - $ 1,237 $ 1,237 The Company did not identify any other
assets or liabilities that are required to be presented on the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 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On February 19, 2015, the Company issued 1,000,000 of its
common stock, par value $0.0001, at $0.05 per share, or $50,000, to a consultant as compensation for the design and delivery of
dual mode gsm/Globalstar Simplex tracking devices and related hardware and intellectual property. We
spent $0 and $50,000, respectively, in the fiscal years ending December 31, 2016 and December 31, 2015 on research and development. Accumulated Other Comprehensive
Income (Loss) Comprehensive income is comprised of
net income (loss) and all changes to the statements of stockholders’ equity. For the Company, comprehensive loss for the
years ended December 31, 2016 and 2015 included net loss and unrealized losses from foreign currency translation adjustments. E arning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during
the year ended:
December 31, 2016 December 31, 2015
Convertible preferred stock 212,514,255 214,157,174
Stock Options 12,850,000 2,850,000
Stock Warrants 5,000 5,000
Total 225,369,255 217,012,174 Reclassifications Certain reclassifications
have been made to the prior year’s financial statements to conform to the current year’s presentation. These reclassifications
had no effect on previously reported results of operations. The Company reclassified certain expense accounts to conform to the
currents year’s treatment. Recent Accounting Pronouncements 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ASU No. 2014-15 on the Company’s consolidated
financial statements once adopted. In July 2015, the FASB issued Accounting
Standards Update No. 2015-11, Inventory (Topic 330): Simplifying the Measurement of Inventory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Going Concern Considerations</t>
  </si>
  <si>
    <t>Organization, Consolidation and Presentation of Financial Statements [Abstract]</t>
  </si>
  <si>
    <t>NOTE 2 - GOING CONCERN CONSIDERATIONS The accompanying consolidated financial
statements are prepared assuming the Company will continue as a going concern. At December 31, 2016, the Company had an accumulated
deficit of approximately $4,601,406, working capital of approximately $81,490 and net loss of approximately $2,589,923 during the
year ended December 31, 2016. These factors raise substantial doubt about the Company’s ability to continue as a going concern.
The ability of the Company to continue as a going concern is dependent upon obtaining additional capital and financing. Management
intends to attempt to raise additional funds by way of a public or private offering. While the Company believes in the viability
of its strategy to raise additional funds, there can be no assurances to that effect. The consolidated financial statements do
not include any adjustments relating to classification of assets and liabilities that might be necessary should the Company be
unable to continue as a going concern.</t>
  </si>
  <si>
    <t>Orbital Tracking Corp and Global Telesat Communications Limited Share Exchange, Reverse Acquisition and Recapitalization</t>
  </si>
  <si>
    <t>Business Combinations [Abstract]</t>
  </si>
  <si>
    <t xml:space="preserve">NOTE 3 – ORBITAL TRACKING
CORP AND GLOBAL TELESAT COMMUNICATIONS LIMITED SHARE EXCHANGE, REVERSE ACQUISITION AND RECAPITALIZATION On February 19, 2015, the Company entered
into a Share Exchange Agreement with Global Telesat Communications Limited, For accounting purposes, this transaction
is being accounted for as a reverse acquisition and has been treated as a recapitalization of Orbital Tracking Corp. with Global
Telesat Communications Limited considered the accounting acquirer, and the financial statements of the accounting acquirer became
the financial statements of the registrant. The completion of the Share Exchange resulted in a change of control. The Share Exchange
was accounted for as a reverse acquisition and re-capitalization. The GTCL Shareholders obtained approximately 39% of voting control
on the date of Share Exchange. GTCL was the acquirer for financial reporting purposes and the Orbital Tracking Corp. was the acquired
company. The consolidated financial statements after the acquisition include the balance sheets of both companies at historical
cost, the historical results of GTCL and the results of the Company from the acquisition date. All share and per share, information
in the accompanying consolidated financial statements and footnotes has been retroactively restated to reflect the recapitalization.
As part of agreement, OTC shareholders retained 5,383,172 shares of Common Stock, 20,000 shares of series A Convertible Preferred
Stock, 6,666 shares of series B Convertible Preferred Stock, 1,197,442 shares of series C Convertible Preferred Stock and 5,000,000
shares of series D Convertible Preferred Stock.
Property and equipment $ 4,973
Accounts receivable 34,585
Cash in bank 30,934
Prepaid expenses 2,219,677
Inventory 40,161
Intangible asset 250,000
Current liabilities (469,643 )
Due to related party (2,174 )
Derivative liability (4,936 )
Liabilities of discontinued operations (112,397 )
Total purchase price/assets acquired $ 1,991,180 </t>
  </si>
  <si>
    <t>Inventories</t>
  </si>
  <si>
    <t>Inventory Disclosure [Abstract]</t>
  </si>
  <si>
    <t>NOTE 4 – INVENTORIES At December 31, 2016 and 2015, inventories consisted of the
following:
December 31, 2016 December 31, 2015
Finished goods $ 335,267 $ 251,518
Less reserve for obsolete inventory - -
Total $ 335,267 $ 251,518 For the years ended December 31, 2016 and 2015, the Company
did not make any change for reserve for obsolete inventory.</t>
  </si>
  <si>
    <t>Prepaid Expenses</t>
  </si>
  <si>
    <t>Deferred Costs, Capitalized, Prepaid, and Other Assets Disclosure [Abstract]</t>
  </si>
  <si>
    <t xml:space="preserve">NOTE 5 – PREPAID EXPENSES Prepaid expenses amounted to $171,164
and $381,645 at December 31, 2016 and 2015, respectively. Prepaid expenses include prepayments in cash for accounting fees, prepayments
in equity instruments and license fees which are being amortized over the terms of their respective agreements. The current portion
consists primarily of costs paid for future services which will occur within a year. Prepaid expense current portion and long-term
portion were $171,164 and $0, as of December 31, 2016. Prepaid expense current portion and long-term portion were $191,677 and
$189,968, as of December 31, 2015. Prepaid License Fees On December 10, 2014, the Company, through
its wholly owned subsidiary, Orbital Satcom Corp, entered into a License Agreement with World Surveillance Group, Inc., and its
wholly owned subsidiary, Global Telesat Corp, by which the Company had an irrevocable non-exclusive license to use certain equipment,
consisting of Appliques for a term of ten years. Appliques are demodulator and RF interfaces located at various ground stations
for gateways. The Company issued 2,222,222 common shares, valued at $1 per share based on the quoted trading price on date of issuance,
or $2,222,222. The company reflected the license as an asset on its balance sheet with a ten-year amortization, the term of the
license. On October 13, 2015, the Company purchased
the license and equipment for an additional $125,000 in cash. The Company values the equipment at the unamortized balance at the
time of acquisition, $2,043,010, plus the consideration of $125,000 or $2,160,096. The Company will amortize the life of the asset
for ten years from date of acquisition, (see Note 6). For the years ended December 31, 2016
and 2015, the Company recorded amortization relating to the licenses of $0 and $174,582, respectively. The amortization is included
in depreciation and amortization expenses as reflected in the accompanying consolidated statements of operations. As of December
31, 2016, the amount of prepaid expense relating to the license fees is $0. Prepaid Stock Based Compensation On February 19, 2015, the Company issued
an aggregate of 500,000 shares of its common stock, $0.001 par value, at $0.05 per share, as compensation for consulting services
in the amount of $12,500, amortized over the length of service, six months; and 250,000 shares as compensation to an employee,
which is amortized over twelve months. The amortization is included in professional fees and stock based compensation, as reflected
in the accompanying consolidated statements of operations. On June 18, 2015, the Company issued
an aggregate of 150,000 shares of common stock valued at $0.79 per share, or $118,500 to an Investor Relation firm as compensation
for services, which is amortized over the period of service, six months. The amortization is included in professional fees: investor
relations, as reflected in the accompanying consolidated statements of operations. On December 28, 2015, the Company issued
an aggregate of 250,000 shares of common stock valued at $1.30 per share, or $325,000 to a consultant as a placement fee as compensation
for services and paid a placement fee and associated transaction costs of $52,500, relating to the proceeds from convertible debt
and private placement, which is amortized over the term of the convertible notes, two years. The amortization is included in depreciation
and amortization, as reflected in the accompanying consolidated statements of operations. On February 11, 2016, the Company issued an aggregate of
136,612 shares of common stock valued at $0.73 per share, or $100,000 to a consultant as compensation for services. The amortization
is included in professional fees, as reflected in the accompanying consolidated statements of operations. The following table represents the amounts
included in the accompanying consolidated financial statements, as summarized:
December 31, 2016 December 31, 2015
Prepaid Expense
Compensation for services $ 403,212 $ 25,000
Placement fees and transaction costs 379,932 381,500
Less accumulated amortization (621,980 ) (24,855 )
Total $ 161,164 $ 381,645 </t>
  </si>
  <si>
    <t>Property and Equipment</t>
  </si>
  <si>
    <t>Property, Plant and Equipment [Abstract]</t>
  </si>
  <si>
    <t>NOTE 6 – PROPERTY AND EQUIPMENT On October 13, 2015, the Company through
its wholly owned subsidiary, Orbital Satcom Corp, purchased from World Surveillance Group, Inc., and its wholly owned subsidiary,
Global Telesat Corp the “Globalstar” license and equipment, which it had previously leased. On December 10, 2014, the
Company, entered into a License Agreement with World Surveillance Group, Inc., and its wholly owned subsidiary, Global Telesat
Corp, by which the Company had an irrevocable non-exclusive license to use certain equipment, consisting of Appliques for a term
of ten years. Appliques are demodulator and RF interfaces located at various ground stations for gateways. The Company issued 2,222,222
common shares, valued at $1 per share based on the quoted trading price on date of issuance, or $2,222,222. The company reflected
the license as an asset on its balance sheet with a ten-year amortization, the term of the license. On October 13, 2015, the Company
acquired the license for additional consideration of $125,000 in cash. The Company valued the asset at $2,160,016, which is the
unamortized balance of the Appliques License, $2,043,010 plus the consideration of $125,000. Property and equipment consisted of the following:
December 31, 2016 December 31, 2015
Office furniture and fixtures $ 90,728 $ 95,434
Computer equipment 29,066 24,766
Appliques 2,160,096 2,160,096
Website development 100,436 92,399
Less accumulated depreciation (401,989 ) (154,002 )
Total $ 1,978,338 $ 2,218,693 Depreciation expense was $266,803 and
$154,002 for the years ended December 31, 2016 and 2015, respectively.</t>
  </si>
  <si>
    <t>Intangible Assets</t>
  </si>
  <si>
    <t>Goodwill and Intangible Assets Disclosure [Abstract]</t>
  </si>
  <si>
    <t>NOTE 7 – INTANGIBLE ASSETS On December 10, 2014, the Company entered
the satellite voice and data equipment sales and service business through the purchase of certain contracts from Gobal Telesat
Corp., (“GTC”). These contracts permit the Company to utilize the Globalstar, Inc. and Globalstar LLC (collectively,
“Globalstar”) mobile satellite voice and data network. The purchase price for the contracts of $250,000 was paid by
the Company under an asset purchase agreement by and among the Company, its wholly-owned subsidiary Orbital Satcom, GTC and World
Surveillance Group, Inc. Included
in the purchased assets are: (i) the rights and benefits granted to GTC under each of the Globalstar Contracts, subject to certain
exclusions, (ii) Amortization of customer contracts are
included in depreciation and amortization. For the year ended December 31, 2016, the Company amortized $25,000. Future amortization
of intangible assets is as follows:
2017 $ 25,000
2018 25,000
2019 25,000
2020 25,000
Total $ 200,000 On February 19, 2015, the Company issued 1,000,000 of its
common stock, par value $0.0001, at $0.05 per share, or $50,000, to a consultant as compensation for the design and delivery of
dual mode gsm/Globalstar Simplex tracking devices and related hardware and intellectual property.</t>
  </si>
  <si>
    <t>Accounts Payable and Accrued Other Liabilities</t>
  </si>
  <si>
    <t>Payables and Accruals [Abstract]</t>
  </si>
  <si>
    <t xml:space="preserve">NOTE 8 - ACCOUNTS PAYABLE AND ACCRUED OTHER LIABILITIES Accounts payable and accrued other liabilities consisted
of the following:
December 31, 2016 December 31, 2015
Accounts payable $ 373,288 $ 409,995
Rental deposits 12,307 18,937
Accrued wages - 9,887
Payroll liabilities 4,908 5,439
Sales tax payable 1,769 1,861
VAT liability 27,399 28,063
Pre-merger accrued other liabilities 65,948 77,948
Accrued other liabilities 51,286 58,102
Total $ 536,906 $ 610,232 </t>
  </si>
  <si>
    <t>Convertible Notes Payable</t>
  </si>
  <si>
    <t>Debt Disclosure [Abstract]</t>
  </si>
  <si>
    <t>NOTE 9 – CONVERTIBLE NOTES PAYABLE On December 28, 2015, the Company entered
into separate note purchase agreements with accredited investors relating to the issuance and sale of an aggregate of $605,000
in principal amount of original issue discount convertible notes for an aggregate purchase price of $550,001. The Notes mature on December 28, 2017.
The Company must repay 1/24th or $25,208 of the principal of the Notes each month commencing January 18, 2016. The Notes do not
bear interest except that all overdue and unpaid principal bears interest at a rate equal to the lesser of 18% per year or the
maximum rate permitted by applicable law. The Notes are convertible into 550,000 shares of common stock subject to adjustment for
stock splits, stock dividends, recapitalizations, combinations, subdivisions or other similar events; provided however, that the
principal and interest, if any, on the Notes may not be converted to the extent that, as a result of such conversion, the holder
would beneficially own more than 4.99% of the number of shares of common stock. Subject to certain specified exceptions, in the
event the Company issues securities at a per share price less than the conversion price for a period of one year from the closing,
each holder will be entitled to receive from the Company additional shares of common stock such that the holder shall hold that
number of conversion shares, in total, had such holder purchased the Notes with a conversion price equal to the lower price issuance. Total amortization of debt discounts
for the convertible debentures amounted to $0 and $2,486 for the years ended December 31, 2016 and 2015, respectively, and was
included as amortization. At December 31, 2016 and 2015, outstanding
balance of convertible debentures was $0 and $605,000, respectively.</t>
  </si>
  <si>
    <t>Derivative Liabilities</t>
  </si>
  <si>
    <t>Derivative Instruments and Hedging Activities Disclosure [Abstract]</t>
  </si>
  <si>
    <t>NOTE 10 – DERIVATIVE LIABILITIES In June 2008, a FASB approved guidance
related to the determination of whether a freestanding equity-linked instrument should be classified as equity or debt under the
provisions of FASB ASC Topic No. 815-40, Derivatives and Hedging – Contracts in an Entity’s Own Stock. The adoption
of this requirement will affect accounting for convertible instruments and warrants with provisions that protect holders from declines
in the stock price (“down-round” provisions). Warrants with such provisions are no longer recorded in equity and are
reclassified as a liability. Instruments with down-round protection
are not considered indexed to a company’s own stock under ASC Topic 815, because neither the occurrence of a sale of common
stock by the company at market nor the issuance of another equity-linked instrument with a lower strike price is an input to the
fair value of a fixed-for-fixed option on equity shares. In connection with the issuance of its
6% convertible debentures and related warrants, the Company has determined that the terms of the convertible warrants include down-round
provisions under which the exercise price could be affected by future equity offerings. Accordingly, the warrants are accounted
for as liabilities at the date of issuance and adjusted to fair value through earnings at each reporting date. On May 17, 2016,
the Company entered into exchange agreements with holders of the Company’s outstanding $504,168 convertible notes originally
issued on December 28, 2015 pursuant to which the Notes were cancelled and the exchanging holders were issued an aggregate of 10,083,351
shares of newly designated Series G Convertible Preferred. Upon the conversion, additional paid in capital increased $649,662 from
the decrease in convertible notes payable of $504,168, decrease in derivative liabilities of $146,502 and increase in Series G
Convertible Preferred Stock of $1,008. The convertible notes were accounted
for as liabilities at the date of issuance and adjusted to fair value through earnings at each reporting date. The Company recorded
amortization for the discount to the convertible notes of $602,515 at December 31, 2016. As of December 31, 2016 and December 31,
2015, the Company has unamortized discount balance of $0 and $602,515, respectively. The Company has recognized derivative liabilities
of $0 and $614,036 at December 31, 2016 and December 31, 2015, respectively. The gain (loss) resulting from the decrease (increase)
in fair value of this convertible instrument was $422,974 and ($64,035) for the year ended December 31, 2016 and the year ended
December 31, 2015, respectively. The Company has recognized derivative liabilities for related warrants of $1,237 and $4,356 at
December 31, 2016 and December 31, 2015, respectively. The gain resulting from the decrease in fair value of this convertible instrument
was $2,815 and $580 for the year ended December 31, 2016 and the year ended December 31, 2015, respectively. Weighted average term
is 0.35 years.
Conversion feature derivative liability Warrant liability Total
Balance at January 1, 2015 $ - $ - $ -
Recapitalization on February 19, 2015 - 4,936 4,936
Convertible notes payable – December 28, 2015 550,001 - 550,001
Change in fair value recorded in earnings 64,035 (581 ) 63,454
Balance at December 31, 2015 614,035 4,356 618,391
Change in fair value included in earnings (422,974 ) (3,119 ) (426,093 )
Net effect on additional paid in capital (191,062 ) - (191,062 )
Balance at December 31, 2016 $ - $ 1,237 $ 1,237 The Company used the following assumptions
for determining the fair value of the convertible instruments granted under the Black-Scholes option pricing model:
December 31, 2016 December 31, 2015
Expected volatility 263.35 % 318 %
Expected term - years 0.35 1.36
Risk-free interest rate 1.22 % 1.06 %
Expected dividend yield - % - %</t>
  </si>
  <si>
    <t>Equity [Abstract]</t>
  </si>
  <si>
    <t>NOTE 11 – STOCKHOLDERS’ EQUITY Capital Structure On March 28, 2014, in connection with the Reincorporation
(see Note 1), all share and per share values for all periods presented in the accompanying consolidated financial statements are
retroactively restated for the effect of the Reincorporation. The authorized capital of the Company consists
of 750,000,000 shares of common stock, par value $0.0001 per share and 50,000,000 shares of preferred stock, par value $0.0001
per share, as of December 31, 2016,. On March 5, 2016, the Company shareholders voted in favor of an amendment to its Articles
of Incorporation to increase the total number of shares of authorized capital stock to 800,000,000 shares consisting of (i) 750,000,000
shares of common stock and (ii) 50,000,000 shares of preferred stock from 220,000,000 shares consisting of (i) 200,000,000 shares
of common stock and (ii) 20,000,000 shares of preferred stock. Preferred Stock As of December 31, 2016, there were 50,000,000
shares of Preferred Stock authorized. On March 6, 2016, the Company’s shareholders increased the authorized shares of its
preferred stock to 50,000,000 from 20,000,000. Series A Convertible Preferred Stock On March 28, 2014, in connection with the merger
with and into the Company’s former subsidiary Great West Resources, Inc., each issued and outstanding share of the Company’s
Series A Convertible Preferred Stock, par value $0.0001 per share, was converted into 1/150th shares of Series A Convertible Preferred
Stock, par value $0.0001 per share, for a total of 20,000 issued and outstanding shares of Series A Convertible Preferred Stock.
Pursuant to the Series A Certificate of Designation, the Company designated 20,000 shares
of its blank check preferred stock as Series A Preferred Stock. As of December 31, 2016, and 2015, 20,000 shares
of Series A Convertible Preferred Stock, $0.0001 par value were authorized with none issued and outstanding. Series B Convertible Preferred Stock On March 28, 2014, in connection with the merger
with and into the Company’s former subsidiary Great West Resources, Inc., each issued and outstanding share of the Company’s
Series D Convertible Preferred Stock, par value $0.0001 per share, was converted into 1/150th shares of Series B Convertible Preferred
Stock, par value $0.0001 per share, for a total of 6,666 issued and outstanding shares of Series B Convertible Preferred Stock.
Pursuant to the Series B Certificate of Designation, the Company designated 30,000 shares
of its blank check preferred stock as Series B Convertible Preferred. Each share of Series B Preferred
Stock has a stated value of $0.0001 per share. In the
event of a liquidation, dissolution or winding up of the Company, .
The Series B Preferred Stock is convertible into five (5) shares of the
Company’s common stock. The Company is prohibited from effecting the conversion of the Series B Preferred
Stock to the extent that, as a result of such conversion, the holder beneficially owns more than 4.99%, in the aggregate, of the
issued and outstanding shares of common stock calculated immediately after giving effect to the issuance of shares of common stock
upon the conversion of the Series B Preferred Stock. Each share of Series
B Preferred Stock entitles the holder to vote on all matters voted on
by holders of common stock as a single class. With respect to any such vote, each share of Series B Preferred
Stock entitles the holder to cast one (1) votes per share of Series B Preferred
Stock owned at the time of such vote, subject to the 4.99% beneficial ownership limitation. As of December 31, 2016, and 2015, 30,000 shares
of Series B Convertible Preferred Stock, $0.0001 par value were authorized with 6,666 issued and outstanding, respectively. Series C Convertible Preferred Stock On October 10, 2014, the Company filed with
the Secretary of State of the State of Nevada a Certificate of Designation for the Series C Convertible Preferred Stock, setting
forth the rights, powers, and preferences of the Series C Convertible Preferred Stock. Pursuant
to the Series C Certificate of Designation, as amended on February 19, 2015, the Company designated 4,000,000 shares of its blank
check preferred stock as Series C Preferred Stock. Each share of Series
C Preferred Stock has a stated value equal to its par value of $0.0001
per share. In the event of a liquidation, dissolution or winding up of the Company, .
The Series C Preferred is convertible into ten (10) shares of the Company’s
common stock. The Company is prohibited from effecting the conversion of the Series C Preferred
Stock to the extent that, as a result of such conversion, the holder beneficially owns more than 4.99%, in the aggregate, of the
issued and outstanding shares of common stock calculated immediately after giving effect to the issuance of shares of common stock
upon the conversion of the Series C Preferred. Each share of Series C
Preferred Stock entitles the holder to vote on all matters voted on by
holders of common stock as a single class. With respect to any such vote, each share of Series C Preferred
entitles the holder to cast ten (10) votes per share of Series C Preferred
Stock owned at the time of such vote, subject to the 4.99% beneficial ownership limitation. On February
19, 2015, the Company filed an amendment to the Certificate of Designation of Rights and Preferences of its Series C Preferred Stock, increasing the authorized shares of Series C Preferred
Stock to 4,000,000 from 3,000,000. As per the Certificate of Designation, for
Convertible Preferred Series C Stock, other than in connection with Excepted Issuances, if at any time during the period beginning
on the Closing Date of the Convertible Preferred Series C Stock subscription and ending two (2) years thereafter, the Company shall
issue any Common Stock or securities convertible into or exercisable for shares of Common Stock (or modify any of the foregoing
which may be outstanding) to any person or entity at a price per share or conversion or exercise price per share which shall be
less than $0.05 per share (the “Lower Price Issuance”), then the Company shall issue such additional Units such that
the Subscriber shall hold that number of Units, in total, had such Subscriber purchased the Units with a Purchase Price equal to
the Lower Price Issuance. On October 28, 2016, the Company entered into separate subscription with accredited investors relating
to the issuance and sale of $350,000, of shares of Series H convertible preferred stock at a purchase price of $4.00 per share
and the initial conversion price is $0.04 per share. The Company is required to issue to certain prior investors an aggregate of
550,000 shares of Series C Convertible Preferred Stock, which is convertible into an aggregate of 5,500,000 shares of the Company’s
common stock. As of December 31, 2016, and 2015, 4,000,000
shares of Series C Convertible Preferred Stock, $0.0001 par value were authorized; with 3,540,365 and 3,337,442 issued
and outstanding, respectively. Series D Convertible Preferred Stock On October 15, 2014, the Company filed with
the Secretary of State of the State of Nevada a Certificate of Designation for the Series D Convertible Preferred Stock, setting
forth the rights, powers, and preferences of the Series D Convertible Preferred Stock. Pursuant
to the Series D Certificate of Designation, the Company designated 5,000,000 shares of its blank check preferred stock as Series
D Convertible Preferred . Each share of Series D Preferred has
a stated value equal to its par value of $0.0001 per share. In the event of a liquidation, dissolution or winding up of the Company, . The Series D Preferred is
convertible into twenty (20) shares of the Company’s common stock. The Company is prohibited from effecting the conversion
of the Series D Preferred Stock to the extent that, as a result of such
conversion, the holder beneficially owns more than 4.99%, in the aggregate, of the issued and outstanding shares of common stock
calculated immediately after giving effect to the issuance of shares of common stock upon the conversion of the Series D Preferred Stock. Each
share of Series D Preferred Stock entitles the holder to vote on all matters
voted on by holders of common stock as a single class. With respect to any such vote, each share of Series D Preferred Stock entitles the holder to cast twenty (20) votes per share of Series D Preferred Stock owned at the time of such vote, subject to the 4.99% beneficial ownership
limitation. As of December 31, 2016 and 2015, there were
5,000,000 shares of Series D Convertible Preferred Stock authorized; 3,428,984 and 4,673,010 shares issued and outstanding,
respectively. Series E Convertible Preferred Stock On February 19, 2015, the Company filed with
the Secretary of State of the State of Nevada a Certificate of Designation for the Series E Convertible Preferred Stock, setting
forth the rights, powers, and preferences of the Series E Convertible Preferred Stock. Pursuant
to the Certificate of Designation, the Company designated shares of its blank check preferred stock as Series E Convertible Preferred .
Each share of Series E Convertible Preferred has a stated value equal
to its par value of $0.0001 per share. In the event of a liquidation, dissolution or winding up of the Company, . The Series E Convertible Preferred Stock is convertible into ten (10) shares of the
Company’s common stock. The Company is prohibited from effecting the conversion of the Series E Convertible Preferred Stock
to the extent that, as a result of such conversion, the holder beneficially owns more than 4.99%, in the aggregate, of the issued
and outstanding shares of common stock calculated immediately after giving effect to the issuance of shares of common stock upon
the conversion of the Series E Convertible Preferred Stock. Each share of Series E Convertible Preferred Stock entitles the holder
to vote on all matters voted on by holders of common stock as a single class. With respect to any such vote, each share of Series
E Convertible Preferred Stock entitles the holder to cast ten (10) votes per share of Series E Convertible Preferred Stock owned
at the time of such vote, subject to the 4.99% beneficial ownership limitation. On February 19, 2015, the Company entered into
a share exchange agreement with Global Telesat Communications Limited, As of December 31, 2016, and 2015, there were
8,746,000 shares of Series E Convertible Preferred Stock authorized; 7,929,651 and 8,621,589 shares issued and outstanding,
respectively. Series F Convertible Preferred Stock On December 28, 2015, the Company filed with
the Secretary of State of the State of Nevada a Certificate of Designation for the Series F Convertible Preferred Stock, setting
forth the rights, powers, and preferences of the Series F Convertible Preferred Stock. Pursuant to the Series F Certificate of
Designation, the Series F Convertible Preferred Stock are convertible into shares of common stock based on a conversion calculation
equal to the stated value of such Series F Convertible Preferred Stock divided by the conversion price. The stated value of each
Series F Convertible Preferred Stock is $0.50 and the initial conversion price is $0.50 per share, each subject to adjustment for
stock splits, stock dividends, recapitalizations, combinations, subdivisions or other similar events. The Company is prohibited
from effecting a conversion of the Series F Convertible Preferred Stock Shares to the extent that, as a result of such conversion,
such investor would beneficially own more than 4.99% of the number of shares of Common Stock outstanding immediately after giving
effect to the issuance of shares of Common Stock upon conversion of the Series F Convertible Preferred Stock. Each
Share entitles the holder to vote on all matters
voted on by holders of common stock as a single class. With respect to any such vote, each Share entitles the holder to cast one (1) vote per share of Series F Convertible Preferred
Stock owned at the time of such vote subject to the 4.99% beneficial ownership limitation. On December 28, 2015, the Company entered into
separate subscription agreements with accredited investors relating to the issuance and sale of $550,000 of 1,099,998 shares of
Series F Convertible Preferred Stock at a purchase price of $0.50 per share. On October 28, 2016, issued to certain prior
investors of Series F Convertible Preferred Stock an aggregate of 91,944 shares of Series I Convertible Preferred stock which is
convertible into an aggregate of 9,194,400 shares of the Company’s common stock in relation to the subscription of the issuance
and sale of $350,000, of shares of Series H convertible preferred stock at a purchase price of $4.00 per share and the initial
conversion price is $0.04 per share. The price per share or conversion or exercise price per share which is less than $0.50 per
share then the Company shall issue such additional Units such that the Subscriber shall hold that number of Units, in total, had
such Subscriber purchased the Units with a Purchase Price equal to the Lower Price Issuance. As of December 31, 2016, there were 1,100,000
shares of Series F Convertible Preferred Stock authorized and 1,099,998 shares issued and outstanding, respectively. As of
December 31, 2015, no shares of Series F Convertible Preferred Stock were authorized or issued. Series G Preferred Stock On May 17, 2016, the Company filed with the
Secretary of State of the State of Nevada a Certificate of Designation for the Series G Preferred Stock, setting forth the rights,
powers, and preferences of the Series G Preferred Stock. Pursuant to the Series G Certificate of Designation, the Company designated
10,090,000 shares of its blank check preferred stock as Series G Preferred Stock (the “Preferred G Shares”), which
are convertible into shares of common stock based on a conversion calculation equal to the stated value of such Preferred G Share
divided by the conversion price. The stated value of each Preferred G Share is $0.05 and the initial conversion price is $0.05
per share, each subject to adjustment for stock splits, stock dividends, recapitalizations, combinations, subdivisions or other
similar events. The Company is prohibited from effecting a conversion of the Preferred G Shares to the extent that, as a result
of such conversion, such investor would beneficially own more than 4.99% of the number of shares of common stock outstanding immediately
after giving effect to the issuance of shares of Common Stock upon conversion of the Preferred G Shares. Each Preferred G Share
entitles the holder to vote on all matters voted on by holders of common stock as a single class. With respect to any such vote,
each Preferred G Share entitles the holder to cast one vote per share of Series G Preferred Stock owned at the time of such vote
subject to the 4.99% beneficial ownership limitation. On October 28, 2016, the Company issued to
certain prior investors of Series G Preferred Convertible Shares an aggregate of 23,000 shares convertible preferred Series I,
which is convertible into an aggregate of 2,300,000 shares of the Company’s common stock in relation to the subscription
of the issuance and sale of $350,000, of shares of Series H Convertible Preferred Stock at a purchase price of $4.00 per share
and the initial conversion price is $0.04 per share. The price per share or conversion or exercise price per share which is less
than $0.50 per share then the Company shall issue such additional Units such that the Subscriber shall hold that number of Units,
in total, had such Subscriber purchased the Units with a Purchase Price equal to the Lower Price Issuance. As of December 31, 2016, there were 10,083,351
shares of Series G Convertible Preferred Stock issued and outstanding convertible into up to 10,083,351 shares of common stock
without regard to the beneficial ownership limitation. As of December 31, 2015, no shares of Series G
Convertible Preferred Stock were authorized or issued. Series H Preferred Stock On October 13, 2016, the Company filed with
the Secretary of State of the State of Nevada a Certificate of Designation for the Series H Preferred Stock, setting forth the
rights, powers, and preferences of the Series H Preferred Stock. Pursuant to the Series H Certificate of Designation, the Company
designated 200,000 shares of its blank check preferred stock as Series H Preferred Stock (the “Preferred H Shares”),
which are convertible into shares of common stock based on a conversion calculation equal to the stated value of such Series H
Preferred Stock divided by the conversion price. The stated value of each Series H Preferred Stock is $4.00 and the initial conversion
price is $0.04 per share, subject to adjustment as set forth in the Series H Certificate of Designation. The Company is prohibited
from effecting a conversion of the Series H Preferred Shares to the extent that, as a result of such conversion, the investor would
beneficially own more than 4.99% of the number of shares of the Company’s common stock outstanding immediately after giving
effect to the issuance of shares of common stock upon conversion of the Series H Preferred Stock. Each Preferred H Share entitles
the holder to cast one vote per share of Series H Preferred Stock owned as of the record date for the determination of shareholders
entitled to vote, subject to the 4.99% beneficial ownership limitation. As of December 31, 2016, there were 87,500
shares of Series H Preferred Stock issued and outstanding convertible into up to 8,750,000 shares of common stock without regard
to the beneficial ownership limitation. As of December 31, 2015, no shares of Series H
Convertible Preferred Stock were authorized or issued. Series I Preferred Stock On October 13, 2016, the Company filed with
the Secretary of State of the State of Nevada a Certificate of Designation for the Series I Preferred Stock, setting forth the
rights, powers, and preferences of the Series I Preferred Stock. Pursuant to the Series I Certificate of Designation, the Company
designated 114,944 shares of its blank check preferred stock as Series I Preferred Stock (the “Preferred I Shares”),
each of which is convertible into 100 shares of common stock. The stated value of each Series I Preferred Stock is $0.25. The Company
is prohibited from effecting a conversion of the Series I Preferred Shares to the extent that, as a result of such conversion,
the investor would beneficially own more than 4.99% of the number of shares of the Company’s common stock outstanding immediately
after giving effect to the issuance of shares of common stock upon conversion of the Series I Preferred Stock. Each Preferred I
Share entitles the holder to cast one vote per share of Series I Preferred Stock owned as of the record date for the determination
of shareholders entitled to vote, subject to the 4.99% beneficial ownership limitation. As of December 31, 2015, no shares of Series H
Convertible Preferred Stock were authorized or issued. As of December 31, 2016, there were 92,944
shares of Series I Preferred Stock issued and outstanding convertible into up to 9,294,400 shares of common stock without regard
to the beneficial ownership limitation. Common Stock As of December 31, 2016, there were 750,000,000
shares of Common Stock authorized and 57,309,364 shares issued and outstanding. On March 28, 2016, the Company’s shareholders
increased the authorized shares of its common stock to 750,000,000 from 200,000,000. On December 10, 2014, the Company entered into
a license agreement pursuant to which the Company was granted through its wholly-owned subsidiary, Orbital Satcom, a fully paid
and irrevocable non-exclusive license to use certain equipment owned by GTC or its affiliates consisting of “appliques”
in connection with the Globalstar Contracts. In consideration of the License Agreement, the Company issued GTC 2,222,222
shares of the Company’s common stock. The Company valued these common shares at the fair value of approximately $1.00 per
common share or $2,222,222 based on the quoted trading price on the execution date of the license agreement. On October 13, 2015,
the company purchased the Appliques for an additional consideration of $125,000, see Note 6. On February 19, 2015, the Company entered into
a Share Exchange Agreement (the “Exchange Agreement”) with Global Telesat
Communications Limited, On February 19, 2015, David Phipps, the founder,
principal owner and sole director of GTCL, was appointed President of Orbital Satcom Corp., the Company’s wholly owned subsidiary.
Following the transaction, Mr. Phipps was appointed Chief Executive Officer and Chairman of the Board of Directors of the
Company. Mr. Phipps, who was one of the GTCL Shareholders, received 400,000 shares of the
Company’s common stock and 6,692,000 shares of Series E Preferred
Stock in connection with the Share Exchange of GTCL shares, and was paid the Cash Payment and the Note. The Company also paid Mr.
Phipps an additional $25,000 at closing as compensation for transition services previously provided by him to the Company in anticipation
of the Share Exchange. On February 19, 2015, the Company issued an
aggregate of 1,675,000 shares of common stock to certain current consultants, former consultants and employees. These shares consist
of (i) 250,000 shares of common stock issued to a consultant as compensation for services relating to the provision of satellite
tracking hardware and related services, sales and lead generation, valued at $12,500 (ii) 1 million shares of common stock issued
to a consultant as compensation for the design and delivery of dual mode gsm/Globalstar Simplex tracking devices and related hardware
and intellectual property, valued at $50,000 (iii) 250,000 shares of common stock, subject to a one year lock up, issued to the
Company’s controller, valued at $12,500 and (iv) 175,000 shares of common stock issued to MJI in full satisfaction of
outstanding debts of $175,000. MJI agreed to sell only up to 5,000 shares per day and the Company has a nine-month option to repurchase
these shares at a purchase price of $0.75 per share. On February 19, 2015, the Company issued to
Mr. Rector, the former Chief Executive Officer, Chief Financial Officer and director of the Company, 850,000 shares of the Company’s
common stock and a seven-year option to purchase 2,150,000 shares of common stock as compensation for services provided to the
Company. The options have an exercise price of $0.05 per share, were fully vested on the date of grant and shall expire in February
2022. The Company valued these common shares at the fair value of $0.05 per common share based on the sale of common stock in a
private placement at $0.05 per common share. In connection with issuance of these common shares, the Company recorded stock-based
compensation of $42,500. The 2,150,000 options were valued on the grant date at approximately $0.05 per option or a total of $107,500
using a Black-Scholes option pricing model with the following assumptions: stock price of $0.05 per share (based on the sale of
common stock in a private placement), volatility of 380%, expected term of 7 years, and a risk free interest rate of 1.58%. In
connection with the stock option grant, the Company recorded stock based compensation for year ended December 31, 2016 of $107,500. On February 19, 2015, the Company sold an aggregate
of 550,000 units at a per unit purchase price of $2.00, in a private placement to certain accredited investors for gross proceeds
of $1,100,000. Each unit consists of: forty (40) shares of the Company’s common stock or, at the election of any purchaser
who would, as a result of purchase of units become a beneficial owner of five (5%) percent or greater of the outstanding common
stock of the Company, four (4) shares of the Company’s Series C Convertible Preferred Stock, par value $0.0001 per share,
with each share convertible into ten (10) shares of common stock. The 550,000 units sale included 15,000 units consisting of an
aggregate of 600,000 shares of common stock and 535,000 units consisting of an aggregate of 2,140,000 shares of Series C Convertible
Preferred Stock. Included in this 550,000 units private placement was a sale to Frost Gamma Investments Trust, a holder of 5% or
more of its securities, of an aggregate of 450,000 units of its securities, with 15,000 units consisting of 40 shares of common
stock per unit and 435,000 units consisting of 4 shares of its Series C Convertible Preferred Stock per unit at a purchase price
of $2.00 per unit for gross proceeds to the Company of $900,000. On June 18, 2015, the Company issued an aggregate
of 150,000 shares of common stock valued at $0.79 per share, or $118,500 to an Investor Relation firm as compensation for services,
which is amortized over the period of service. On July 15, 2015, the Company issued an aggregate
of 200,000 shares of common stock upon conversion of 20,000 shares of Series E Preferred Stock held by the Chief Executive Officer. On July 24, 2015, the Company issued an aggregate
of 20,000 shares of common stock upon conversion of 20,000 shares of Series A Preferred Stock held by a former majority shareholder
of the company. On August 3, 2015, the Company issued an aggregate
of 63,825 shares of common stock upon the conversion of 6,382.50 shares of Series E Preferred Stock. On August 4, 2015, the Company issued an aggregate
of 5,325 shares of common stock upon the conversion of 532.50 shares of Series E Preferred Stock. On August 5, 2015, the Company issued an aggregate
of 5,850 shares of common stock upon the conversion of 585 shares of Series E Preferred Stock. On September 1, 2015, the Company issued an
aggregate of 73,800 shares of common stock upon the conversion of 7,380 shares of Series E Preferred Stock. On September 8, 2015, the Company issued an
aggregate of 1,200 shares of common stock upon the conversion of 120 shares of Series E Preferred Stock. On October 1, 2015, the Company issued an aggregate
of 73,800 shares of common stock upon the conversion of 7,380 shares of Series E Preferred Stock. On October 2, 2015, the Company issued an aggregate
of 1,200 shares of common stock, upon the conversion of 120 shares of Series E preferred Stock. On October 5, 2015, the Company issued an aggregate
of 400,000 shares of common stock upon the conversion of 20,000 shares of Series D Preferred Stock. On October 8, 2015, the Company issued an aggregate
of 400,000 shares of common stock upon conversion of 20,000 shares of Series D Preferred Stock held by beneficial shareholder of
the company. On October 20, 2015, the Company issued an
aggregate of 300,000 shares of common stock upon conversion of 15,000 shares of Series D Preferred Stock held by beneficial shareholder
of the company. On November 2, 2015, the Company issued an
aggregate of 73,800 shares of common stock upon the conversion of 7,380 shares of Series E Preferred Stock. On November 5, 2015, the Company issued an
aggregate of 1,200 shares of common stock upon the conversion of 120 shares of Series E Preferred Stock. On December 2, 2015, the Company issued an
aggregate of 75,000 shares of common stock upon the conversion of 7,500 shares of Series E Preferred Stock. On December 17, 2015, the Company issued an
aggregate of 180,000 shares of common stock upon the conversion of 9,000 shares of Series D Preferred Stock. On December 18, 2015, the Company issued an
aggregate of 200,000 shares of common stock upon the conversion of 10,000 shares of Series D Preferred Stock. On December 22, 2015, the Company issued an
aggregate of 450,000 shares of common stock upon the conversion of 22,500 shares of Series D Preferred Stock. On December 23, 2015, the Company issued an
aggregate of 1,875,000 shares of common stock upon the conversion of 87,500 shares of Series D Preferred Stock and 12,500 shares
of Series E Preferred Stock. On December 24, 2015, the Company issued an
aggregate of 1,681,120 shares of common stock upon the conversion of 84,056 shares of Series D Preferred Stock. On December 28, 2015, the Company issued an
aggregate of 250,000 shares of common stock valued at $1.30 per share, or $325,000 to a consultant as a placement fee as compensation
for services, which is amortized over the period of service. The Company issued in a private placement to certain accredited investors
an aggregate of 1,099,998 shares of Series F Preferred Stock, par value $0.0001, at $0.50 per share for gross proceeds to the Company
of $550,001. On December 29, 2015, the Company issued 678,860
shares of common stock upon the conversion of 33,934 shares of Series D Preferred Stock and issued 462,230 shares of its common
stock upon the conversion of 46,223 shares of Series E Preferred Stock, by David Phipps, its Chief Executive Officer. On December 30, 2015, the Company issued an
aggregate of 500,000 shares of common stock upon the conversion of 25,000 shares of Series D Preferred Stock. On December 31, 2015, the Company issued an
aggregate of 81,880 shares of common stock upon the conversion of 8,188 shares of Series E Preferred Stock, by David Phipps, its
Chief Executive Officer. On January 4, 2016, the Company issued an aggregate
of 75,000 shares of common stock upon the conversion of 7,500 shares of Series E Preferred Stock. On January 29, 2016, the Company issued an
aggregate of 850,000 shares of common stock upon the conversion of 42,500 shares of Series D Preferred Stock. On February 1, 2016, the Company issued an
aggregate of 98,400 shares of common stock upon the conversion of 9,840 shares of Series E Preferred Stock. On February 2, 2016, the Company issued an
aggregate of 900,000 shares of common stock upon the conversion of 45,000 shares of Series D Preferred Stock. On February 5, 2016, the Company issued an
aggregate of 1,600 shares of common stock upon the conversion of 160 shares of Series E Preferred Stock. On February 11, 2016, the Company issued an
aggregate of 136,612 shares of common stock calculated by the average closing price of the Company’s common stock on its
principal exchange for the 10 (ten) trading days immediately prior to the execution of the Agreement, or $100,000, to an investor
relations consultant as compensation for services, which is amortized over the period of service. On February 16, 2016, the Company issued an
aggregate of 100,000 shares of common stock upon the conversion of 10,000 shares of Series E Preferred Stock. On March 1, 2016, the Company issued an aggregate
of 98,400 shares of common stock upon the conversion of 9,840 shares of Series E Preferred Stock. On March 8, 2016, the Company issued an aggregate
of 73,320 shares of common stock upon the conversion of 3,666 shares of Series D Preferred Stock. On March 11, 2016, the Company issued an aggregate
of 1,600 shares of common stock upon the conversion of 160 shares of Series E Preferred Stock. On April 1, 2016, the Company issued an aggregate
of 98,400 shares of common stock upon the conversion of 9,840 shares of Series E Preferred Stock. On April 5, 2016, the Company issued an aggregate
of 208,530 shares of common stock upon the conversion of 20,853 shares of Series C Preferred Stock. On April 12, 2016, the Company issued an aggregate
of 125,000 shares of common stock upon the conversion of 6,250 shares of Series D Preferred Stock. On April 18, 2016, the Company issued an aggregate
of 650,000 shares of common stock upon the conversion of 32,500 shares of Series D Preferred Stock. On April 21, 2016, the Company issued an aggregate
of 400,000 shares of common stock upon the conversion of 20,000 shares of Series D Preferred Stock. On April 22, 2016, the Company issued an aggregate
of 900,000 shares of common stock upon the conversion of 45,000 shares of Series D Preferred Stock. On April 27, 2016, the Company issued an aggregate
of 200,000 shares of common stock upon the conversion of 10,000 shares of Series D Preferred Stock. On May 2, 2016, the Company issued an aggregate
of 92,840 shares of common stock upon the conversion of 9,284 shares of Series E Preferred Stock. On May 4, 2016, the Company issued an aggregate
of 5,560 shares of common stock upon the conversion of 556 shares of Series E Preferred Stock. On May 17, 2016, the Company issued an aggregate
of 1,376,470 shares of common stock upon the conversion of 64,147 shares of Series C Preferred Stock and 36,750 shares of Series
D Preferred Stock. On May 18, 2016, the Company issued an aggregate
of 2,420,770 shares of common stock upon the conversion of 62,077 shares of Series C Preferred Stock and 90,0</t>
  </si>
  <si>
    <t>Income Taxes</t>
  </si>
  <si>
    <t>Income Tax Disclosure [Abstract]</t>
  </si>
  <si>
    <t>NOTE 12 – INCOME TAXES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Topic 740 additionally requires the establishment of a valuation
allowance to reflect the likelihood of realization of deferred tax assets. The Company has a net operating loss carry forward for
tax purposes totaling approximately $0.8 million at December 31, 2016, expiring through the year 2036. For U.S. purposes, the Company has not completed
its evaluation of NOL utilization limitations under Internal Revenue Code, as amended (the “Code”) Section 382, change
of ownership rules. If the Company has had a change in ownership, the NOL’s would be limited as to the amount that could
be utilized each year, based on the Code. The Company has also, not completed its review of NOL’s pertaining to years the
Company was known as “Silver Horn Mining Ltd.” and “Great West Resources, Inc.”, which may not be available
due to IRC Section 382 and because of a change in business line that may eliminate NOL’s associated with ““Silver
Horn Mining Ltd.” and “Great West Resources, Inc.” The table below summarizes the differences
between the Company’s effective tax rate of 39% and the statutory federal rate as follows for the years ended December 31,
2016 and 2015:
December 31, 2016 December 31, 2015
Tax expense (benefit) computed at “expected” statutory rate $ (880,547 ) $ (701,382 )
State income taxes, net of benefit - -
Permanent differences :
Stock based compensation and consulting 384,974 364,067
Loss (gain) from change in fair value of derivative liability (144,872 ) 21,575
Other 550,549 128,408
Valuation allowance 89,895 187,332
Net income tax expense/(benefit) $ - $ - The Company’s wholly owned subsidiary,
GTCL, is a United Kingdom (“UK”) Limited Company and files tax returns in the UK. Its estimated tax liability for December
31, 2016 and 2015 is approximately $0 and $0, respectively. Deferred tax assets and liabilities are provided
for significant income and expense items recognized in different years for tax and financial reporting purposes. Temporary differences,
which give rise to a net deferred tax asset is as follows:
December 31, 2016 December 31, 2015
Deferred tax assets:
Net operating loss carryforward $ 277,227 $ 187,332
Total deferred tax assets $ 277,227 $ 187,332
Deferred tax liabilities:
Book basis of property and equipment in excess of tax basis $ - $ -
Total deferred tax liabilities $ - $ -
Net deferred tax asset before valuation allowance $ 277,227 $ 187,332
Less: valuation allowance (277,227 ) (187,332 )
Net deferred tax asset $ - $ - The net operating losses were increased from
$187,332 at December 31, 2015 to $277,227 at December 31, 2016. After consideration of all the evidence, both positive and negative,
management has recorded a full valuation allowance at December 31, 2016 and 2015, due to the uncertainty of realizing the deferred
income tax assets.</t>
  </si>
  <si>
    <t>Commitments and Contingencies</t>
  </si>
  <si>
    <t>Commitments and Contingencies Disclosure [Abstract]</t>
  </si>
  <si>
    <t>NOTE 13 – COMMITMENTS AND
CONTINGENCIES Lease Commitments On October 1, 2015, the Company entered
into a three-year property lease for its headquarters, located in Poole, UK for £22,000 per annum, or $2,486 a month at the
yearly average conversion rate of 1.35585. The following is a schedule, by year, using the yearly average conversion rate of 1.35585,
of future minimum rental payments under office space leases:
For the years ended December 31,
2017 $ 29,829
2018 22,374
2019 -
2020 -
2021 -
$ 52,203 Rent expense for year ended December
31, 2016 and 2015 is $29,829 and $33,628, respectively. Employment Agreements On February 19, 2015, Orbital Satcom
entered into an employment agreement with Mr. Phipps, whereby Mr. Phipps agreed to serve as the President of Orbital Satcom for
a period of two years, subject to renewal, in consideration for an annual salary of $180,000. Additionally, under the terms of
the employment agreement, Mr. Phipps shall be eligible for an annual bonus if the Company meets certain criteria, as established
by the Board of Directors. Mr. Phipps remains the sole director of GTCL following the closing of the Share Exchange. Mr. Phipps
and the Company entered into an Indemnification Agreement at the closing. The Company entered into an employment
agreement with Ms. Carlise on June 9, 2015. The agreement has a term of one year, and shall automatically be extended for additional
terms of one year each. The agreement provides for an annual base salary of $72,000. In addition to the base salary Ms. Carlise
shall be eligible to receive an annual cash bonus if the Company meets or exceeds criteria adopted by the Compensation Committee
of the Board of Directors and shall be eligible for grants of awards under stock option or other equity incentive plans of the
Company. On December 28, 2015, the Company amended
her employment agreement. Effective December 1, 2015, the term of Ms. Carlise’s employment was extended to December 1, 2016
from June 9, 2016, her annual salary was increased to $140,000 from $72,000 and she agreed to devote her full business time to
the Company. The term of the Original Agreement, as amended by the Amendment, shall automatically extend for additional terms of
one year each, unless either party gives prior written notice of non-renewal to the other party no later than 60 days prior to
the expiration of the initial term or the then current renewal term, as applicable. On March 3, 2016, the Company entered
into a two-year Executive Employment Agreement with Mr. Phipps, effective January 1, 2016. Under the Employment Agreement,
Mr. Phipps will serve as the Company’s Chief Executive Officer and President, and receive an annual base salary equal to
the sum of $144,000 and £48,000, or $65,078 at the yearly conversion rate of 1.3558. Mr. Phipps is also eligible for bonus
compensation in an amount equal to up to fifty (50%) percent of his then-current base salary if the Company meets or exceeds criteria
adopted by the Compensation Committee, if any, or Board and equity awards as may be approved in the discretion of the Compensation
Committee or Board. Also on March 3, 2016 and effective January 1, 2016, the Company’s wholly owned subsidiary Orbital Satcom
Corp. and Mr. Phipps, terminated an employment agreement between them dated February 19, 2015 pursuant to which Mr. Phipps was
employed as President of Orbital Satcom for an annual base salary of $180,000. The other terms of this agreement with the Company
are identical to the terms of Mr. Phipps’ employment agreement with Orbital Satcom described above. Consulting Agreement On December 10, 2014, the Company entered
into a two year agreement with a consultant to assist the Company with business development, corporate structure, strategic and
business planning, selecting management and other functions reasonably necessary for advancing the business of the Company. The
Company agreed to pay the consultant an aggregate of $240,000 payable in 24 equal monthly payments, at the sole discretion of the
Company, of either (i) $10,000 cash or (ii) 200,000 shares of common stock. On January 28, 2015, the Company entered into
a termination and cancellation agreement with the consultant whereby both parties agreed to terminate the contractual relationship
and cancel 400,000 shares of common stock issued under this consulting agreement. The parties agreed that the consulting agreement
has no further force and effect and neither party have any further obligations there under. On January 15, 2016, the Company engaged
IRTH Communications LLC. (“IRTH”), for a term of 12 months to provide investor relations, public relations, internet
development, communication and consulting services. As consideration for its services, IRTH will receive from the Company a monthly
fee of $7,500 and as a single one-time retainer payment, $100,000 worth of shares of the Company’s common stock; calculated
by the average closing price of the Company’s common stock on its principal exchange for the 10 (ten) trading days immediately
prior to the execution of this agreement; which shares shall be restricted securities, pursuant to the provisions of Rule 144.
As additional compensation, in the event the Company, during or within two (2) years after the term of the agreement, receives
investment monies (debt, equity or a combination thereof) from investor(s) introduced to the Company by IRTH as described herein,
the Company agrees to pay IRTH a finder’s fee equal to three percent (3%) of all gross monies invested by investor(s) and
received by Company. On February 16, 2016, the company entered
into a consulting agreement with David Fisher Media, to provide financial and social media communication services for ninety days
for consideration of $50,000. On March 31, 2016, the Company entered
into a two-month contract with a consultant, Reformation Services LLC for advertising, branding strategy and public awareness marketing
for consideration of $10,000. On April 25, 2016, the Company entered
into an agreement with a marketing and investor relations’ consultant, MIDAM Ventures, LLC, for fifteen months, ending on
July 25, 2017. As for consideration of services the Company paid a one-time payment of $72,000. Litigation From time to time, the Company may become
involved in litigation relating to claims arising out of our operations in the normal course of business. The Company is not currently
involved in any pending legal proceeding or litigation and, to the best of our knowledge, no governmental authority is contemplating
any proceeding to which the Company is a party or to which any of the Company’s properties is subject, which would reasonably
be likely to have a material adverse effect on the Company’s business, financial condition and operating results.</t>
  </si>
  <si>
    <t>Related Party Transactions</t>
  </si>
  <si>
    <t>Related Party Transactions [Abstract]</t>
  </si>
  <si>
    <t>NOTE 14 – RELATED PARTY
TRANSACTIONS The Company has received financing from
the Company’s Chief Executive Officer. No formal repayment terms or arrangements existed prior to February 19, 2015, when
as part of the Share Exchange Agreement, the Company entered into a note with David Phipps where the stockholder loans bear no
interest and are due February 19, 2016. On February 19, 2016, the note was extended an additional year to February 19, 2017 and
on January 9, 2017 the note was extended another additional year to February 19, 2018. The balance of the related party note payable
was $16,864 as of December 31, 2016. The accounts payable due to related party includes advances for inventory due to David Phipps
of $46,500 and wages of $4,089. Total payments due to David Phipps as of December 31, 2016 and December 31, 2015 are $67,453 and
$74,051, respectively. Also, as part of the Share Exchange
Agreement entered into on February 19, 2015, Mr. Phipps received a payment of $25,000 as compensation for transition services that
he provided. The Company employs two individuals
who are related to Mr. Phipps, of which earned gross wages totaling $64,058 and three individuals earned $96,751, for the years
ended December 31, 2016 and 2015, respectively. During the years ended December 31,
2016 and 2015, the Company paid consulting fees of $0 and $24,000, respectively, to an affiliated company. The President of the
affiliated company is the former CFO of the Company.</t>
  </si>
  <si>
    <t>Concentrations</t>
  </si>
  <si>
    <t>Risks and Uncertainties [Abstract]</t>
  </si>
  <si>
    <t>NOTE 15 - CONCENTRATIONS Customers: No customer accounted for 10% or more
of the Company’s revenues during the years ended December 31, 2016 and 2015. Suppliers: The following table sets forth information
as to each supplier that accounted for 10% or more of the Company’s purchases for the years ended December 31, 2016 and 2015.
December 31, 2016 December 31, 2015
Network Innovations 676,789 27.5 % 553,345 25.7 %
Delorme 322,566 13.1 % 442,022 21.1 %
IEC Telecome Europe 126,973 5.2 % 270,698 12.9 %
Globalstar Europe 260,392 10.6 % 232,014 11.0 %
Satcom Global 265,645 10.8 % 26,235 0.8 %
Cygnus Telecom 421,472 17.1 % 208,087 9.9 %</t>
  </si>
  <si>
    <t>Subsequent Events</t>
  </si>
  <si>
    <t>Subsequent Events [Abstract]</t>
  </si>
  <si>
    <t>NOTE 16 – SUBSEQUENT EVENTS On January 3, 2017, the Company issued an aggregate
of 816,810 shares of common stock upon the conversion of 35,000 shares of Series D Preferred Stock and 11,681 shares of Series
E Preferred Stock. On January 4, 2017, the Company issued an aggregate
of 1,000,000 shares of common stock upon the conversion of 100,000 shares of Series E Preferred Stock. On January 6, 2017, the Company issued an aggregate
of 6,140 shares of common stock upon the conversion of 614 shares of Series E Preferred Stock. On January 9, 2017, the related party note
payable due to David Phipps of $16,864, was extended an additional year, through February 19, 2018. On January 11, 2017, the Company issued an
aggregate of 1,200,000 shares of common stock upon the conversion of 60,000 shares of Series D Preferred Stock. On January 31, 2017, the Company issued an
aggregate of 2,500,000 shares of common stock upon the conversion of 125,000 shares of Series D Preferred Stock. On March 2, 2017, the Company issued an aggregate
of 1,000,000 shares of common stock upon the conversion of 50,000 shares of Series D Preferred Stock. On March 7, 2017, the Company issued an aggregate
of 1,000,000 shares of common stock upon the conversion of 100,000 shares of Series E Preferred Stock.</t>
  </si>
  <si>
    <t>Basis of Presentation and Summary of Significant Accounting Policies (Policies)</t>
  </si>
  <si>
    <t>Organization and Description of Business</t>
  </si>
  <si>
    <t>Organization and Description of Business Orbital Tracking Corp. (the “Company”)
was formerly Great West Resources, Inc., a Nevada corporation. The Company is a provider of satellite based hardware, airtime and
related services both in the United States and internationally. The Company’s principal focus is on growing the Company’s
existing satellite based hardware, airtime and related services business line and developing the Company’s own tracking devices
for use by retail customers worldwide. The Company was originally incorporated
in 1997 in Florida. O n April 21, 2010, the Company merged with and into a wholly-owned subsidiary
for the purpose of changing its state of incorporation to Delaware its name to EClips Media Technologies, Inc. On a wholly-owned subsidiary. A wholly-owned subsidiary, Orbital Satcom
Corp. (“Orbital Satcom”), a Nevada corporation was formed on November 14, 2014. On March 28, 2014, the Company merged
with and into a wholly-owned subsidiary of the Company (“Great West”) solely for the purpose of changing its state
of incorporation to Nevada from Delaware (the “Reincorporation”), effecting a 1:150 reverse split of its common stock,
and changing its name to Great West Resources, Inc. in connection with the plans to enter into the business of potash mining and
exploration. During late 2014 the Company abandoned its efforts to enter the potash mining and exploration business. All references
in the audited consolidated financial statements and notes thereto have been retroactively restated to reflect the reverse stock
split of 1:150. On the effective date of the Merger: (a) Each share of the Company’s
Common Stock issued and outstanding immediately prior to the effective date changed and converted into 1/150th fully paid and non-assessable
shares of Great West Common Stock; (b) Each share of the Company’s
Series A Preferred Stock issued and outstanding immediately prior to the effective date changed and converted into 1/150th fully
paid and non-assessable shares of the Great West Series A Preferred Stock; (c) Each share of the Company’s
Series D Preferred Stock issued and outstanding immediately prior to the effective date changed and converted into 1/150th fully
paid and non-assessable shares of the Great West Series B Preferred Stock; (d) All options to purchase shares of
the Company’s Common Stock issued and outstanding immediately prior to the effective date changed and converted into equivalent
options to purchase 1/150th of a share of Great West Common Stock at an exercise price of $0.0001 per share; (e) All warrants to purchase shares
of the Company’s Common Stock issued and outstanding immediately prior to the effective date changed and converted into equivalent
warrants to purchase 1/150th of a share of Great West Common Stock at 150 times the exercise price of such converted warrants;
and (f) Each share of Great West Common
Stock issued and outstanding immediately prior to the Effective Date were canceled and returned to the status of authorized but
unissued Great West Common Stock.</t>
  </si>
  <si>
    <t>Discontinued Operations</t>
  </si>
  <si>
    <t>Discontinued Operations The Company’s former operations
were developing and manufacturing products and services, which reduce fuel costs, save power and energy and protect the environment.
The products and services were made available for sale into markets in the public and private sectors. In December 2009, the Company
discontinued these operations and disposed of certain of its subsidiaries, and prior periods have been restated in the Company’s
consolidated financial statements and related footnotes to conform to this presentation. The remaining liabilities for discontinued
operations are presented in the consolidated balance sheets under the caption “Liabilities of discontinued operation”
and relates to the discontinued operations of developing and manufacturing of energy saving and fuel efficient products and services.
The carrying amounts of the major classes of these liabilities as of December 31, 2016 and 2015 are summarized as follows:
December 31, 2016 December 31, 2015
Assets of discontinued operations $ - $ -
Liabilities
Accounts payables and accrued expenses $ (112,397 ) $ (112,397 )
Liabilities of discontinued operations $ (112,397 ) $ (112,397 )</t>
  </si>
  <si>
    <t>Basis of Presentation and Principles of Consolidation</t>
  </si>
  <si>
    <t>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owned subsidiaries. All material intercompany
balances and transactions have been eliminated in consolidation.</t>
  </si>
  <si>
    <t>Use of Estimates</t>
  </si>
  <si>
    <t>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preferred deemed dividend and common stock issued for services.</t>
  </si>
  <si>
    <t>Cash and Cash Equivalents</t>
  </si>
  <si>
    <t>Cash and Cash Equivalents The Company considers all highly liquid
investments with a maturity of three months or less when acquired to be cash equivalents. The Company places its cash with a high
credit quality financial institutions.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t>
  </si>
  <si>
    <t>Accounts Receivable and Allowance for Doubtful Accounts</t>
  </si>
  <si>
    <t>Accounts receivable and allowance for doubtful accounts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s of December 31, 2016 and 2015, there is an allowance for doubtful accounts of $7,258 and $0,
respectively.</t>
  </si>
  <si>
    <t>Foreign Currency Translation</t>
  </si>
  <si>
    <t>Foreign Currency Translation The Company’s reporting currency
is U.S. Dollars. The accounts of one of the Company’s subsidiaries, GTCL, is maintained using the appropriat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year ended December 31, 2016 closing rate at 1.2345 US$: GBP, average rate at 1.35585 US$: GBP and for the year
ended 2015 closing rate at 1.47373 US$: GBP, average rate at 1.52855 US$: GBP.</t>
  </si>
  <si>
    <t>Revenue Recognition</t>
  </si>
  <si>
    <t xml:space="preserve">Revenue Recognition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Revenue is recognized when all of the following criteria
have been met:
● Persuasive evidence of an arrangement exists. Contracts and customer purchase orders are generally used to determine the existence of an arrangement.
● Delivery has occurred. Shipping documents and customer acceptance, when applicable, are used to verify delivery
● The fee is fixed or determinable. We assess whether the fee is fixed or determinable based on the payment terms associated with the transaction and whether the sales price is subject to refund or adjustment
● Collectability is reasonably assured. We assess collectability based primarily on the creditworthiness of the customer as determined by credit checks and analysis, as well as the customer’s payment history. In accordance with ASC 605-25, Revenue
Recognition Multiple-Element Arrangements, </t>
  </si>
  <si>
    <t>Cost of Product Sales and Services</t>
  </si>
  <si>
    <t>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 party original equipment manufacturer costs to provide continuing support to our customers. Shipping and handling costs are included
as a component of costs of product sales in the Company’s consolidated statements of operations because the Company includes
in revenue the related costs that the Company bills its customers.</t>
  </si>
  <si>
    <t>Inventories Inventories are valued at the lower
of cost or market, using the first-in first-out cost method. The Company assesses the valuation of its inventories and reduces
the carrying value of those inventories that are obsolete or in excess of the Company’s forecasted usage to their estimated
net realizable value. The Company estimates the net realizable value of such inventories based on analysis and assumptions including,
but not limited to, historical usage, expected future demand and market requirements. A change to the carrying value of inventories
is recorded to cost of goods sold.</t>
  </si>
  <si>
    <t>Prepaid expenses Prepaid expenses amounted to $171,164
and $381,645 at December 31, 2016 and 2015, respectively. Prepaid expenses include prepayments in cash for accounting fees, prepayments
in equity instruments and license fees which are being amortized over the terms of their respective agreements. The current portion
consists primarily of costs paid for future services which will occur within a year. Prepaid expense current portion and long-term
portion were $171,164 and $0, as of December 31, 2016. Prepaid expense current portion and long-term portion were $191,677 and
$189,968, as of December 31, 2015.</t>
  </si>
  <si>
    <t>Intangible assets Intangible assets include customer contracts
purchased and recorded based on the cost to acquire them. These assets are amortized over 10 years. Useful lives of intangible
assets are periodically evaluated for reasonableness and the assets are tested for impairment whenever events or changes in circumstances
indicate that the carrying amount may no longer be recoverable.</t>
  </si>
  <si>
    <t>Goodwill and Other Intangible Assets</t>
  </si>
  <si>
    <t>Goodwill and other intangible
asset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 Significant underperformance relative to expected historical or projected future operating results;
● Significant changes in the manner of use of the acquired assets or the strategy for the overall business; and
●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did not consider it necessary
to record any impairment charges during the years ended December 31, 2016 and 2015 respectively.</t>
  </si>
  <si>
    <t xml:space="preserve">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Years
Office furniture and fixtures 4
Computer equipment 4
Appliques 10
Website development 2 </t>
  </si>
  <si>
    <t>Fair Value of Financial Instruments</t>
  </si>
  <si>
    <t>Fair value of financial instruments The Company adopted Financial Accounting
Standards Board (“FASB”) Accounting Standards Codification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following table presents a reconciliation of the derivative
liability measured at fair value on a recurring basis using significant unobservable input (Level 3) from January 1, 2016 to December
31, 2016:
Conversion feature derivative liability Warrant liability Total
Balance at January 1, 2016 $ 614,035 $ 4,356 $ 618,391
Change in fair value included in earnings (422,974 ) (3,119 ) (426,093 )
Net effect on additional paid in capital (191,061 ) - (191,062 )
Balance at December 31, 2016 $ - $ 1,237 $ 1,237 The Company did not identify any other
assets or liabilities that are required to be presented on the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t>
  </si>
  <si>
    <t>Stock Based Compensation</t>
  </si>
  <si>
    <t>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t>
  </si>
  <si>
    <t>Research and Development</t>
  </si>
  <si>
    <t>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On February 19, 2015, the Company issued 1,000,000 of its
common stock, par value $0.0001, at $0.05 per share, or $50,000, to a consultant as compensation for the design and delivery of
dual mode gsm/Globalstar Simplex tracking devices and related hardware and intellectual property. We
spent $0 and $50,000, respectively, in the fiscal years ending December 31, 2016 and December 31, 2015 on research and development.</t>
  </si>
  <si>
    <t>Accumulated Other Comprehensive Income (Loss)</t>
  </si>
  <si>
    <t>Accumulated Other Comprehensive
Income (Loss) Comprehensive income is comprised of
net income (loss) and all changes to the statements of stockholders’ equity. For the Company, comprehensive loss for the
years ended December 31, 2016 and 2015 included net loss and unrealized losses from foreign currency translation adjustments.</t>
  </si>
  <si>
    <t>Earnings Per Common Share</t>
  </si>
  <si>
    <t xml:space="preserve">E arning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during
the year ended:
December 31, 2016 December 31, 2015
Convertible preferred stock 212,514,255 214,157,174
Stock Options 12,850,000 2,850,000
Stock Warrants 5,000 5,000
Total 225,369,255 217,012,174 </t>
  </si>
  <si>
    <t>Reclassifications</t>
  </si>
  <si>
    <t>Reclassifications Certain reclassifications
have been made to the prior year’s financial statements to conform to the current year’s presentation. These reclassifications
had no effect on previously reported results of operations. The Company reclassified certain expense accounts to conform to the
currents year’s treatment.</t>
  </si>
  <si>
    <t>Recent Accounting Pronouncements</t>
  </si>
  <si>
    <t>Recent Accounting Pronouncements 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ASU No. 2014-15 on the Company’s consolidated
financial statements once adopted. In July 2015, the FASB issued Accounting
Standards Update No. 2015-11, Inventory (Topic 330): Simplifying the Measurement of Inventory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Basis of Presentation and Summary of Significant Accounting Policies (Tables)</t>
  </si>
  <si>
    <t>Carrying Amount of the Major Classes of Liabilities</t>
  </si>
  <si>
    <t>The carrying amounts of the major classes
of these liabilities as of December 31, 2016 and 2015 are summarized as follows:
December 31, 2016 December 31, 2015
Assets of discontinued operations $ - $ -
Liabilities
Accounts payables and accrued expenses $ (112,397 ) $ (112,397 )
Liabilities of discontinued operations $ (112,397 ) $ (112,397 )</t>
  </si>
  <si>
    <t>Schedule of Estimated Useful Life of Property and Equipment</t>
  </si>
  <si>
    <t xml:space="preserve">The estimated useful lives of property and equipment are
generally as follows:
Years
Office furniture and fixtures 4
Computer equipment 4
Appliques 10
Website development 2 </t>
  </si>
  <si>
    <t>Schedule of Reconciliation of Derivative Liability Measured at Fair Value</t>
  </si>
  <si>
    <t xml:space="preserve">The following table presents a reconciliation of the derivative
liability measured at fair value on a recurring basis using significant unobservable input (Level 3) from January 1, 2016 to December
31, 2016:
Conversion feature derivative liability Warrant liability Total
Balance at January 1, 2016 $ 614,035 $ 4,356 $ 618,391
Change in fair value included in earnings (422,974 ) (3,119 ) (426,093 )
Net effect on additional paid in capital (191,061 ) - (191,062 )
Balance at December 31, 2016 $ - $ 1,237 $ 1,237 </t>
  </si>
  <si>
    <t>Schedule of Dilutive Common Stock Equivalents</t>
  </si>
  <si>
    <t xml:space="preserve">The following are dilutive common stock equivalents during
the year ended:
December 31, 2016 December 31, 2015
Convertible preferred stock 212,514,255 214,157,174
Stock Options 12,850,000 2,850,000
Stock Warrants 5,000 5,000
Total 225,369,255 217,012,174 </t>
  </si>
  <si>
    <t>Tracking Corp and Global Telesat Communications Limited Share Exchange, Reverse Acquisition and Recapitalization (Tables)</t>
  </si>
  <si>
    <t>Schedule of Purchase Price/Assets Acquisition</t>
  </si>
  <si>
    <t xml:space="preserve">Property and equipment $ 4,973
Accounts receivable 34,585
Cash in bank 30,934
Prepaid expenses 2,219,677
Inventory 40,161
Intangible asset 250,000
Current liabilities (469,643 )
Due to related party (2,174 )
Derivative liability (4,936 )
Liabilities of discontinued operations (112,397 )
Total purchase price/assets acquired $ 1,991,180 </t>
  </si>
  <si>
    <t>Inventories (Tables)</t>
  </si>
  <si>
    <t>Schedule of Inventories</t>
  </si>
  <si>
    <t xml:space="preserve">At December 31, 2016 and 2015, inventories consisted of the
following:
December 31, 2016 December 31, 2015
Finished goods $ 335,267 $ 251,518
Less reserve for obsolete inventory - -
Total $ 335,267 $ 251,518 </t>
  </si>
  <si>
    <t>Prepaid Expenses (Tables)</t>
  </si>
  <si>
    <t>Schedule of Prepaid Expenses</t>
  </si>
  <si>
    <t xml:space="preserve">The following table represents the amounts
included in the accompanying consolidated financial statements, as summarized:
December 31, 2016 December 31, 2015
Prepaid Expense
Compensation for services $ 403,212 $ 25,000
Placement fees and transaction costs 379,932 381,500
Less accumulated amortization (621,980 ) (24,855 )
Total $ 161,164 $ 381,645 </t>
  </si>
  <si>
    <t>Property and Equipment (Tables)</t>
  </si>
  <si>
    <t>Schedule of Property and Equipment</t>
  </si>
  <si>
    <t xml:space="preserve">Property and equipment consisted of the following:
December 31, 2016 December 31, 2015
Office furniture and fixtures $ 90,728 $ 95,434
Computer equipment 29,066 24,766
Appliques 2,160,096 2,160,096
Website development 100,436 92,399
Less accumulated depreciation (401,989 ) (154,002 )
Total $ 1,978,338 $ 2,218,693 </t>
  </si>
  <si>
    <t>Intangible Assets (Tables)</t>
  </si>
  <si>
    <t>Schedule of Future Amortization of Intangible Assets</t>
  </si>
  <si>
    <t xml:space="preserve">Future amortization of intangible assets
is as follows:
2017 $ 25,000
2018 25,000
2019 25,000
2020 25,000
Total $ 200,000 </t>
  </si>
  <si>
    <t>Accounts Payable and Accrued Other Liabilities (Tables)</t>
  </si>
  <si>
    <t>Schedule of Accounts Payable and Accrued Other Liabilities</t>
  </si>
  <si>
    <t xml:space="preserve">Accounts payable and accrued other liabilities consisted
of the following:
December 31, 2016 December 31, 2015
Accounts payable $ 373,288 $ 409,995
Rental deposits 12,307 18,937
Accrued wages - 9,887
Payroll liabilities 4,908 5,439
Sales tax payable 1,769 1,861
VAT liability 27,399 28,063
Pre-merger accrued other liabilities 65,948 77,948
Accrued other liabilities 51,286 58,102
Total $ 536,906 $ 610,232 </t>
  </si>
  <si>
    <t>Derivative Liabilities (Tables)</t>
  </si>
  <si>
    <t>Schedule of Conversion Feature Derivative Liability</t>
  </si>
  <si>
    <t xml:space="preserve">Conversion feature derivative liability Warrant liability Total
Balance at January 1, 2015 $ - $ - $ -
Recapitalization on February 19, 2015 - 4,936 4,936
Convertible notes payable – December 28, 2015 550,001 - 550,001
Change in fair value recorded in earnings 64,035 (581 ) 63,454
Balance at December 31, 2015 614,035 4,356 618,391
Change in fair value included in earnings (422,974 ) (3,119 ) (426,093 )
Net effect on additional paid in capital (191,062 ) - (191,062 )
Balance at December 31, 2016 $ - $ 1,237 $ 1,237 </t>
  </si>
  <si>
    <t>Schedule of Assumptions for Fair Value of Convertible Instruments Granted Under Black-scholes Option Pricing Model</t>
  </si>
  <si>
    <t>The Company used the following assumptions
for determining the fair value of the convertible instruments granted under the Black-Scholes option pricing model:
December 31, 2016 December 31, 2015
Expected volatility 263.35 % 318 %
Expected term - years 0.35 1.36
Risk-free interest rate 1.22 % 1.06 %
Expected dividend yield - % - %</t>
  </si>
  <si>
    <t>Stockholders' Equity (Tables)</t>
  </si>
  <si>
    <t>Schedule of Outstanding Stock Options Activities</t>
  </si>
  <si>
    <t xml:space="preserve">A summary of the status of the Company’s
outstanding stock options and changes during the year ended December 31, 2016 is as follows:
Number of Options Weighted Average Exercise Price Weighted Average Remaining Contractual Life (Years)
Balance at January 1, 2015 60,000 $ 0.015 3.06
Recapitalization February 19, 2015 2,150,000 0.05 6.14
Granted 700,000 0.05 9.98
Exercised - - -
Forfeited (60,000 ) 0.015 -
Cancelled - - -
Balance outstanding at December 31, 2015 2,850,000 $ 0.05 7.08
Options exercisable at December 31, 2015 2,850,000 $ 0.05
Weighted average fair value of options granted during the period $ 0.05
Balance at January 1, 2016 2,850,000 $ 0.05 7.08
Granted 10,000,000 0.01 9.96
Exercised - - -
Forfeited - - -
Cancelled - - -
Balance outstanding at December 31, 2016 12,850,000 $ 0.02 9.10
Options exercisable at December 31, 2016 12,850,000 $ 0.02 9.10
Weighted average fair value of options granted during the period $ 0.02 </t>
  </si>
  <si>
    <t>Schedule of Outstanding Stock Warrants Activities</t>
  </si>
  <si>
    <t xml:space="preserve">A summary of the status of the Company’s
outstanding stock warrants and changes during the year ended December 31, 2016 is as follows:
Number of Warrants Weighted Average Exercise Price Weighted Average Remaining Contractual Life (Years)
Balance at January 1, 2015 - $ - -
Recapitalization at February 19, 2015 171,666 3.77 1.36
Granted - - -
Exercised - - -
Forfeited (166,666 ) 3.75 -
Cancelled - - -
Balance at December 31, 2015 5,000 $ 4.50 1.36
Balance at January 1, 2016 5,000 $ 4.50 1.36
Granted - - -
Exercised - - -
Forfeited - -
Cancelled - - -
Balance outstanding at December 31, 2016 5,000 $ 4.50 0.35 </t>
  </si>
  <si>
    <t>Summary of Stock Warrants Outstanding</t>
  </si>
  <si>
    <t xml:space="preserve">The following table summarizes the Company’s
stock warrants outstanding at December 31, 2016:
Warrants Outstanding Warrants Exercisable
Exercise Price Number Outstanding at December 31, 2016 Weighted Average Remaining Contractual Life Weighted Average Exercise Price Number Exercisable at December 31, 2016 Weighted Average Exercise Price
$ 4.50 5,000 0.35 Years $ 4.50 5,000 $ 4.50 </t>
  </si>
  <si>
    <t>Income Taxes (Tables)</t>
  </si>
  <si>
    <t>Income Taxes Tables</t>
  </si>
  <si>
    <t>Summary of Effective Tax Rate and the Statutory Federal Rate</t>
  </si>
  <si>
    <t xml:space="preserve">The table below summarizes the differences
between the Company’s effective tax rate of 39% and the statutory federal rate as follows for the years ended December 31,
2016 and 2015:
December 31, 2016 December 31, 2015
Tax expense (benefit) computed at “expected” statutory rate $ (880,547 ) $ (701,382 )
State income taxes, net of benefit - -
Permanent differences :
Stock based compensation and consulting 384,974 364,067
Loss (gain) from change in fair value of derivative liability (144,872 ) 21,575
Other 550,549 128,408
Valuation allowance 89,895 187,332
Net income tax expense/(benefit) $ - $ - </t>
  </si>
  <si>
    <t>Schedule of Deferred Tax Assets and Liabilities</t>
  </si>
  <si>
    <t xml:space="preserve">Temporary differences, which give rise to a
net deferred tax asset is as follows:
December 31, 2016 December 31, 2015
Deferred tax assets:
Net operating loss carryforward $ 277,227 $ 187,332
Total deferred tax assets $ 277,227 $ 187,332
Deferred tax liabilities:
Book basis of property and equipment in excess of tax basis $ - $ -
Total deferred tax liabilities $ - $ -
Net deferred tax asset before valuation allowance $ 277,227 $ 187,332
Less: valuation allowance (277,227 ) (187,332 )
Net deferred tax asset $ - $ - </t>
  </si>
  <si>
    <t>Commitments and Contingencies (Tables)</t>
  </si>
  <si>
    <t>Schedule of Future Minimum Rental Payments for Operating Leases</t>
  </si>
  <si>
    <t xml:space="preserve">future minimum rental payments under
office space leases:
For the years ended December 31,
2017 $ 29,829
2018 22,374
2019 -
2020 -
2021 -
$ 52,203 </t>
  </si>
  <si>
    <t>Concentrations (Tables)</t>
  </si>
  <si>
    <t>Schedule of Concentration Risk</t>
  </si>
  <si>
    <t>The following table sets forth information
as to each supplier that accounted for 10% or more of the Company’s purchases for the years ended December 31, 2016 and 2015.
December 31, 2016 December 31, 2015
Network Innovations 676,789 27.5 % 553,345 25.7 %
Delorme 322,566 13.1 % 442,022 21.1 %
IEC Telecome Europe 126,973 5.2 % 270,698 12.9 %
Globalstar Europe 260,392 10.6 % 232,014 11.0 %
Satcom Global 265,645 10.8 % 26,235 0.8 %
Cygnus Telecom 421,472 17.1 % 208,087 9.9 %</t>
  </si>
  <si>
    <t>Basis of Presentation and Summary of Significant Accounting Policies (Details Narrative)</t>
  </si>
  <si>
    <t>Feb. 11, 2016USD ($)$ / sharesshares</t>
  </si>
  <si>
    <t>Feb. 19, 2015USD ($)$ / sharesshares</t>
  </si>
  <si>
    <t>Mar. 28, 2014</t>
  </si>
  <si>
    <t>Apr. 21, 2010</t>
  </si>
  <si>
    <t>Dec. 31, 2016USD ($)$ / shares</t>
  </si>
  <si>
    <t>Dec. 31, 2015USD ($)$ / shares</t>
  </si>
  <si>
    <t>Oct. 02, 2015</t>
  </si>
  <si>
    <t>Reverse stock split</t>
  </si>
  <si>
    <t>reverse stock split of 1:150</t>
  </si>
  <si>
    <t>Common stock exercise price | $ / shares</t>
  </si>
  <si>
    <t>Cash insured by FDIC</t>
  </si>
  <si>
    <t>Allowance for doubtful accounts receivable</t>
  </si>
  <si>
    <t>Foreign currency translation rate</t>
  </si>
  <si>
    <t>Prepaid expense, current</t>
  </si>
  <si>
    <t>Prepaid expense, long term</t>
  </si>
  <si>
    <t>Intangible asset, amortization period</t>
  </si>
  <si>
    <t>10 years</t>
  </si>
  <si>
    <t>Asset impairment charges</t>
  </si>
  <si>
    <t>Number of common stock issued, value</t>
  </si>
  <si>
    <t>Research and development</t>
  </si>
  <si>
    <t>Consultant [Member]</t>
  </si>
  <si>
    <t>Number of common stock issued | shares</t>
  </si>
  <si>
    <t>Share issued price per share | $ / shares</t>
  </si>
  <si>
    <t>US$: GBP [Member]</t>
  </si>
  <si>
    <t>US$: GBP [Member] | Weighted Average Exercise Price [Member]</t>
  </si>
  <si>
    <t>EClips Media Technologies, Inc [Member]</t>
  </si>
  <si>
    <t>effecting a 2:1 forward split of its common stock</t>
  </si>
  <si>
    <t>Basis of Presentation and Summary of Significant Accounting Policies - Carrying Amount of the Major Classes of Liabilities (Details) - USD ($)</t>
  </si>
  <si>
    <t>Assets of discontinued operations</t>
  </si>
  <si>
    <t>Liabilities: Accounts payables and accrued expenses</t>
  </si>
  <si>
    <t>Basis of Presentation and Summary of Significant Accounting Policies - Schedule of Estimated Useful Life of Property and Equipment (Details)</t>
  </si>
  <si>
    <t>Office Furniture and Fixtures [Member]</t>
  </si>
  <si>
    <t>Estimated useful life</t>
  </si>
  <si>
    <t>4 years</t>
  </si>
  <si>
    <t>Computer Equipment [Member]</t>
  </si>
  <si>
    <t>Appliques [Member]</t>
  </si>
  <si>
    <t>Website Development [Member]</t>
  </si>
  <si>
    <t>2 years</t>
  </si>
  <si>
    <t>Basis of Presentation and Summary of Significant Accounting Policies - Schedule of Reconciliation of Derivative Liability Measured at Fair Value (Details)</t>
  </si>
  <si>
    <t>Dec. 31, 2016USD ($)</t>
  </si>
  <si>
    <t>Balance at Beginning of Period</t>
  </si>
  <si>
    <t>Change in fair value included in earnings</t>
  </si>
  <si>
    <t>Net effect on additional paid in capital</t>
  </si>
  <si>
    <t>Balance at End of Period</t>
  </si>
  <si>
    <t>Conversion Feature Derivative Liability [Member]</t>
  </si>
  <si>
    <t>Warrant Liability [Member]</t>
  </si>
  <si>
    <t>Basis of Presentation and Summary of Significant Accounting Policies - Schedule of Dilutive Common Stock Equivalents (Details) - shares</t>
  </si>
  <si>
    <t>Dilutive common stock equivalents</t>
  </si>
  <si>
    <t>Convertible Preferred Stock [Member]</t>
  </si>
  <si>
    <t>Stock Option [Member]</t>
  </si>
  <si>
    <t>Stock Warrant [Member]</t>
  </si>
  <si>
    <t>Going Concern Considerations (Details Narrative) - USD ($)</t>
  </si>
  <si>
    <t>Accumulated (deficit)</t>
  </si>
  <si>
    <t>Working capital</t>
  </si>
  <si>
    <t>Orbital Tracking Corp and Global Telesat Communications Limited Share Exchange Reverse Acquisition, Recapitalization (Details) - USD ($)</t>
  </si>
  <si>
    <t>Feb. 19, 2015</t>
  </si>
  <si>
    <t>Number of common stock shares</t>
  </si>
  <si>
    <t>Number of common stock shares, value</t>
  </si>
  <si>
    <t>Promissory note</t>
  </si>
  <si>
    <t>Global Telesat Communications Limited [Member]</t>
  </si>
  <si>
    <t>Voting rights</t>
  </si>
  <si>
    <t>The GTCL Shareholders obtained approximately 39% of voting control on the date of Share Exchange.</t>
  </si>
  <si>
    <t>Series E Convertible Preferred Stock [Member]</t>
  </si>
  <si>
    <t>Orbital Tracking Corp and Global Telesat Communications Limited Share Exchange, Reverse Acquisition and Recapitalization - Schedule of Purchase Price/Assets Acquisition (Details)</t>
  </si>
  <si>
    <t>Property and equipment</t>
  </si>
  <si>
    <t>Cash in bank</t>
  </si>
  <si>
    <t>Intangible asset</t>
  </si>
  <si>
    <t>Current liabilities</t>
  </si>
  <si>
    <t>Derivative liability</t>
  </si>
  <si>
    <t>Total purchase price/assets acquired</t>
  </si>
  <si>
    <t>Inventories - Schedule of Inventories (Details) - USD ($)</t>
  </si>
  <si>
    <t>Finished goods</t>
  </si>
  <si>
    <t>Less reserve for obsolete inventory</t>
  </si>
  <si>
    <t>Prepaid Expenses (Details Narrative) - USD ($)</t>
  </si>
  <si>
    <t>Feb. 11, 2016</t>
  </si>
  <si>
    <t>Dec. 28, 2015</t>
  </si>
  <si>
    <t>Oct. 13, 2015</t>
  </si>
  <si>
    <t>Jun. 18, 2015</t>
  </si>
  <si>
    <t>Dec. 10, 2014</t>
  </si>
  <si>
    <t>Prepaid expenses, current</t>
  </si>
  <si>
    <t>Prepaid expenses, Non current</t>
  </si>
  <si>
    <t>Number of common stock shares issued during the period</t>
  </si>
  <si>
    <t>Number of common stock issued during the period</t>
  </si>
  <si>
    <t>Purchase of license and equipment in cash</t>
  </si>
  <si>
    <t>Equipment gross</t>
  </si>
  <si>
    <t>Consideration amount</t>
  </si>
  <si>
    <t>Amortization of licenses</t>
  </si>
  <si>
    <t>license fees</t>
  </si>
  <si>
    <t>Common stock par value</t>
  </si>
  <si>
    <t>Number of common stock issued as compensation for consulting services</t>
  </si>
  <si>
    <t>Proceeds from convertible debt</t>
  </si>
  <si>
    <t>Placement Fee [Member]</t>
  </si>
  <si>
    <t>Shares issued price per share</t>
  </si>
  <si>
    <t>License term</t>
  </si>
  <si>
    <t>Number of common stock shares issued as compensation for consulting services</t>
  </si>
  <si>
    <t>Consulting Services [Member]</t>
  </si>
  <si>
    <t>6 months</t>
  </si>
  <si>
    <t>Employee [Member]</t>
  </si>
  <si>
    <t>12 months</t>
  </si>
  <si>
    <t>Investor Relation Firm [Member]</t>
  </si>
  <si>
    <t>License Agreement [Member]</t>
  </si>
  <si>
    <t>Prepaid Expenses - Schedule of Prepaid Expenses (Details) - USD ($)</t>
  </si>
  <si>
    <t>Prepaid Expense: Compensation for services</t>
  </si>
  <si>
    <t>Prepaid Expense: Placement fees and transaction costs</t>
  </si>
  <si>
    <t>Less accumulated amortization</t>
  </si>
  <si>
    <t>Property and Equipment (Details Narrative) - USD ($)</t>
  </si>
  <si>
    <t>Property and Equipment - Schedule of Property and Equipment (Details) - USD ($)</t>
  </si>
  <si>
    <t>Office furniture and fixtures</t>
  </si>
  <si>
    <t>Computer equipment</t>
  </si>
  <si>
    <t>Appliques</t>
  </si>
  <si>
    <t>Website development</t>
  </si>
  <si>
    <t>Less accumulated depreciation</t>
  </si>
  <si>
    <t>Intangible Assets (Details Narrative) - USD ($)</t>
  </si>
  <si>
    <t>Intangible asset purchase value</t>
  </si>
  <si>
    <t>Amortization expense</t>
  </si>
  <si>
    <t>Number of common stock issued</t>
  </si>
  <si>
    <t>Share issued price per share</t>
  </si>
  <si>
    <t>Intangible Assets - Schedule of Future Amortization of Intangible Assets (Details) - USD ($)</t>
  </si>
  <si>
    <t>Accounts Payable and Accrued Other Liabilities - Schedule of Accounts Payable and Accrued Other Liabilities (Details) - USD ($)</t>
  </si>
  <si>
    <t>Accounts payable</t>
  </si>
  <si>
    <t>Rental deposits</t>
  </si>
  <si>
    <t>Accrued wages</t>
  </si>
  <si>
    <t>Payroll liabilities</t>
  </si>
  <si>
    <t>Sales tax payable</t>
  </si>
  <si>
    <t>VAT liability</t>
  </si>
  <si>
    <t>Pre-merger accrued other liabilities</t>
  </si>
  <si>
    <t>Accrued other liabilities</t>
  </si>
  <si>
    <t>Convertible Notes Payable (Details Narrative) - USD ($)</t>
  </si>
  <si>
    <t>Jan. 18, 2016</t>
  </si>
  <si>
    <t>Purchase price of convertible note</t>
  </si>
  <si>
    <t>Debt instrument periodic payment</t>
  </si>
  <si>
    <t>Amortization of debt discount</t>
  </si>
  <si>
    <t>Outstanding convertible debt</t>
  </si>
  <si>
    <t>Purchase Agreements [Member]</t>
  </si>
  <si>
    <t>Debt interest rate</t>
  </si>
  <si>
    <t>18.00%</t>
  </si>
  <si>
    <t>Number of common stock issued to convertible debt</t>
  </si>
  <si>
    <t>Beneficially ownership percentage</t>
  </si>
  <si>
    <t>4.99%</t>
  </si>
  <si>
    <t>Purchase Agreements [Member] | Investor [Member]</t>
  </si>
  <si>
    <t>Principal amount of debt</t>
  </si>
  <si>
    <t>Debt maturity date</t>
  </si>
  <si>
    <t>Dec. 28,
		2017</t>
  </si>
  <si>
    <t>Derivative Liabilities (Details Narrative) - USD ($)</t>
  </si>
  <si>
    <t>Oct. 28, 2016</t>
  </si>
  <si>
    <t>May 17, 2016</t>
  </si>
  <si>
    <t>Convertible notes value outstanding</t>
  </si>
  <si>
    <t>Change in convertible note payable</t>
  </si>
  <si>
    <t>Change in derivative liabilities</t>
  </si>
  <si>
    <t>Convertible note discount</t>
  </si>
  <si>
    <t>Derivative weighted average term</t>
  </si>
  <si>
    <t>4 months 6 days</t>
  </si>
  <si>
    <t>1 year 4 months 10 days</t>
  </si>
  <si>
    <t>Series G Convertible Preferred Stock [Member]</t>
  </si>
  <si>
    <t>Preferred stock shares issued</t>
  </si>
  <si>
    <t>6% Convertible Debentures [Member]</t>
  </si>
  <si>
    <t>Percentage of issuance convertible debentures and related warrants</t>
  </si>
  <si>
    <t>6.00%</t>
  </si>
  <si>
    <t>Increase in additional paid in capital</t>
  </si>
  <si>
    <t>Unamortized discount</t>
  </si>
  <si>
    <t>Derivative liabilities recognized value</t>
  </si>
  <si>
    <t>6% Convertible Debentures [Member] | Series G Convertible Preferred Stock [Member]</t>
  </si>
  <si>
    <t>Change in value of preferred stock</t>
  </si>
  <si>
    <t>Derivative Liabilities - Schedule of Conversion Feature Derivative Liability (Details) - USD ($)</t>
  </si>
  <si>
    <t>Recapitalization</t>
  </si>
  <si>
    <t>Convertible notes payable</t>
  </si>
  <si>
    <t>Derivative Liabilities - Schedule of Assumptions for Fair Value of Convertible Instruments Granted Under Black-scholes Option Pricing Model (Details) - $ / shares</t>
  </si>
  <si>
    <t>Expected volatility</t>
  </si>
  <si>
    <t>263.35%</t>
  </si>
  <si>
    <t>318.00%</t>
  </si>
  <si>
    <t>Expected term - years</t>
  </si>
  <si>
    <t>Risk-free interest rate</t>
  </si>
  <si>
    <t>1.22%</t>
  </si>
  <si>
    <t>1.06%</t>
  </si>
  <si>
    <t>Expected dividend yield</t>
  </si>
  <si>
    <t>Stockholders' Equity (Details Narrative) - USD ($)</t>
  </si>
  <si>
    <t>Dec. 28, 2016</t>
  </si>
  <si>
    <t>Dec. 22, 2016</t>
  </si>
  <si>
    <t>Dec. 16, 2016</t>
  </si>
  <si>
    <t>Dec. 01, 2016</t>
  </si>
  <si>
    <t>Nov. 04, 2016</t>
  </si>
  <si>
    <t>Nov. 03, 2016</t>
  </si>
  <si>
    <t>Nov. 02, 2016</t>
  </si>
  <si>
    <t>Nov. 01, 2016</t>
  </si>
  <si>
    <t>Oct. 26, 2016</t>
  </si>
  <si>
    <t>Oct. 13, 2016</t>
  </si>
  <si>
    <t>Oct. 01, 2016</t>
  </si>
  <si>
    <t>Sep. 26, 2016</t>
  </si>
  <si>
    <t>Sep. 23, 2016</t>
  </si>
  <si>
    <t>Sep. 21, 2016</t>
  </si>
  <si>
    <t>Sep. 01, 2016</t>
  </si>
  <si>
    <t>Aug. 22, 2016</t>
  </si>
  <si>
    <t>Aug. 12, 2016</t>
  </si>
  <si>
    <t>Aug. 11, 2016</t>
  </si>
  <si>
    <t>Aug. 10, 2016</t>
  </si>
  <si>
    <t>Aug. 01, 2016</t>
  </si>
  <si>
    <t>Jul. 12, 2016</t>
  </si>
  <si>
    <t>Jul. 05, 2016</t>
  </si>
  <si>
    <t>Jun. 13, 2016</t>
  </si>
  <si>
    <t>Jun. 08, 2016</t>
  </si>
  <si>
    <t>Jun. 06, 2016</t>
  </si>
  <si>
    <t>Jun. 01, 2016</t>
  </si>
  <si>
    <t>May 25, 2016</t>
  </si>
  <si>
    <t>May 23, 2016</t>
  </si>
  <si>
    <t>May 20, 2016</t>
  </si>
  <si>
    <t>May 18, 2016</t>
  </si>
  <si>
    <t>May 04, 2016</t>
  </si>
  <si>
    <t>May 02, 2016</t>
  </si>
  <si>
    <t>Apr. 27, 2016</t>
  </si>
  <si>
    <t>Apr. 22, 2016</t>
  </si>
  <si>
    <t>Apr. 21, 2016</t>
  </si>
  <si>
    <t>Apr. 18, 2016</t>
  </si>
  <si>
    <t>Apr. 12, 2016</t>
  </si>
  <si>
    <t>Apr. 05, 2016</t>
  </si>
  <si>
    <t>Apr. 01, 2016</t>
  </si>
  <si>
    <t>Mar. 11, 2016</t>
  </si>
  <si>
    <t>Mar. 08, 2016</t>
  </si>
  <si>
    <t>Mar. 01, 2016</t>
  </si>
  <si>
    <t>Feb. 16, 2016</t>
  </si>
  <si>
    <t>Feb. 05, 2016</t>
  </si>
  <si>
    <t>Feb. 02, 2016</t>
  </si>
  <si>
    <t>Feb. 01, 2016</t>
  </si>
  <si>
    <t>Jan. 29, 2016</t>
  </si>
  <si>
    <t>Jan. 04, 2016</t>
  </si>
  <si>
    <t>Dec. 30, 2015</t>
  </si>
  <si>
    <t>Dec. 29, 2015</t>
  </si>
  <si>
    <t>Dec. 24, 2015</t>
  </si>
  <si>
    <t>Dec. 23, 2015</t>
  </si>
  <si>
    <t>Dec. 22, 2015</t>
  </si>
  <si>
    <t>Dec. 18, 2015</t>
  </si>
  <si>
    <t>Dec. 17, 2015</t>
  </si>
  <si>
    <t>Dec. 02, 2015</t>
  </si>
  <si>
    <t>Nov. 05, 2015</t>
  </si>
  <si>
    <t>Nov. 02, 2015</t>
  </si>
  <si>
    <t>Oct. 20, 2015</t>
  </si>
  <si>
    <t>Oct. 08, 2015</t>
  </si>
  <si>
    <t>Oct. 05, 2015</t>
  </si>
  <si>
    <t>Oct. 01, 2015</t>
  </si>
  <si>
    <t>Sep. 08, 2015</t>
  </si>
  <si>
    <t>Sep. 01, 2015</t>
  </si>
  <si>
    <t>Aug. 05, 2015</t>
  </si>
  <si>
    <t>Aug. 04, 2015</t>
  </si>
  <si>
    <t>Aug. 03, 2015</t>
  </si>
  <si>
    <t>Jul. 24, 2015</t>
  </si>
  <si>
    <t>Jul. 15, 2015</t>
  </si>
  <si>
    <t>Feb. 09, 2015</t>
  </si>
  <si>
    <t>Oct. 15, 2014</t>
  </si>
  <si>
    <t>Oct. 10, 2014</t>
  </si>
  <si>
    <t>Jan. 21, 2014</t>
  </si>
  <si>
    <t>Nov. 23, 2016</t>
  </si>
  <si>
    <t>Oct. 31, 2016</t>
  </si>
  <si>
    <t>Mar. 28, 2016</t>
  </si>
  <si>
    <t>Mar. 06, 2016</t>
  </si>
  <si>
    <t>Mar. 05, 2016</t>
  </si>
  <si>
    <t>Authorized capital</t>
  </si>
  <si>
    <t>Common stock value</t>
  </si>
  <si>
    <t>Stock based compensation</t>
  </si>
  <si>
    <t>Number of stock options granted during the period</t>
  </si>
  <si>
    <t>Stock options outstanding intrinsic value</t>
  </si>
  <si>
    <t>Decrease in derivative liabilities</t>
  </si>
  <si>
    <t>2014 Equity Incentive Plan [Member]</t>
  </si>
  <si>
    <t>Stock option granted value</t>
  </si>
  <si>
    <t>Maximum common stock shares issuable to awards under plan</t>
  </si>
  <si>
    <t>Stock option plan termination date</t>
  </si>
  <si>
    <t>Jan. 21,
		2024</t>
  </si>
  <si>
    <t>Accounts Payable [Member]</t>
  </si>
  <si>
    <t>Shares issued upon conversion</t>
  </si>
  <si>
    <t>Shares converted</t>
  </si>
  <si>
    <t>Beneficial ownership percentage</t>
  </si>
  <si>
    <t>5.00%</t>
  </si>
  <si>
    <t>Purchase price per share</t>
  </si>
  <si>
    <t>Number of shares agreed to sell per day</t>
  </si>
  <si>
    <t>Gross proceeds from issuance of private placement</t>
  </si>
  <si>
    <t>Common Stock [Member] | Private Placement [Member]</t>
  </si>
  <si>
    <t>Investors [Member]</t>
  </si>
  <si>
    <t>GTCL Shareholders [Member] | Common Stock [Member]</t>
  </si>
  <si>
    <t>GTC [Member] | Common Stock [Member]</t>
  </si>
  <si>
    <t>Appliques [Member] | Common Stock [Member]</t>
  </si>
  <si>
    <t>Consideration paid in cash</t>
  </si>
  <si>
    <t>Mr. Phipps [Member] | 2014 Equity Incentive Plan [Member]</t>
  </si>
  <si>
    <t>Stock option exercise price per share</t>
  </si>
  <si>
    <t>Fair value assumptions, expected volatility rate</t>
  </si>
  <si>
    <t>872.00%</t>
  </si>
  <si>
    <t>Fair value assumptions, expected term</t>
  </si>
  <si>
    <t>Fair value assumptions, expected risk free interest rate</t>
  </si>
  <si>
    <t>1.05%</t>
  </si>
  <si>
    <t>Stock option term</t>
  </si>
  <si>
    <t>Mr. Phipps [Member] | Common Stock [Member]</t>
  </si>
  <si>
    <t>Consultants and Employees [Member] | Common Stock [Member]</t>
  </si>
  <si>
    <t>Consultants [Member] | Common Stock [Member]</t>
  </si>
  <si>
    <t>Controller [Member] | Common Stock [Member]</t>
  </si>
  <si>
    <t>MJI [Member] | Common Stock [Member]</t>
  </si>
  <si>
    <t>Mr. Rector [Member] | 2014 Equity Incentive Plan [Member]</t>
  </si>
  <si>
    <t>Stock option expire date</t>
  </si>
  <si>
    <t>Feb. 28,
		2022</t>
  </si>
  <si>
    <t>380.00%</t>
  </si>
  <si>
    <t>7 years</t>
  </si>
  <si>
    <t>1.58%</t>
  </si>
  <si>
    <t>Mr. Rector [Member] | Common Stock [Member]</t>
  </si>
  <si>
    <t>Stock option to purchase of shares of common stock as compensation for services provided</t>
  </si>
  <si>
    <t>Frost Gamma Investments Trust [Member]</t>
  </si>
  <si>
    <t>Frost Gamma Investments Trust [Member] | Common Stock [Member]</t>
  </si>
  <si>
    <t>Unit oustanding</t>
  </si>
  <si>
    <t>Conversion price per share</t>
  </si>
  <si>
    <t>David Phipps [Member] | Common Stock [Member]</t>
  </si>
  <si>
    <t>Dec. 31,
		2025</t>
  </si>
  <si>
    <t>992.00%</t>
  </si>
  <si>
    <t>Mr. Delgado [Member] | 2014 Equity Incentive Plan [Member]</t>
  </si>
  <si>
    <t>Series A Convertible Preferred Stock [Member]</t>
  </si>
  <si>
    <t>Preferred stock, conversion description</t>
  </si>
  <si>
    <t>Converted into 1/150th shares of Series A Convertible Preferred Stock</t>
  </si>
  <si>
    <t>Preferred stock voting rights</t>
  </si>
  <si>
    <t>The holders of our Series A Convertible Preferred Stock are entitled to 250 votes for each share of Series A Convertible Preferred Stock</t>
  </si>
  <si>
    <t>Series A Convertible Preferred Stock [Member] | GTCL Shareholders [Member]</t>
  </si>
  <si>
    <t>Series A Certificate of Designation [Member]</t>
  </si>
  <si>
    <t>Series D Convertible Preferred Stock [Member]</t>
  </si>
  <si>
    <t xml:space="preserve">The Series D Convertible Preferred is convertible into twenty (20) shares of the Companys common stock. </t>
  </si>
  <si>
    <t>Convertible preferred stock shares issued upon conversion</t>
  </si>
  <si>
    <t xml:space="preserve">With respect to any such vote, each share of Series D Convertible Preferred Stock entitles the holder to cast twenty (20) votes per share of Series D Convertible Preferred Stock owned </t>
  </si>
  <si>
    <t>Series D Convertible Preferred Stock [Member] | GTCL Shareholders [Member]</t>
  </si>
  <si>
    <t>Series B Convertible Preferred Stock [Member]</t>
  </si>
  <si>
    <t>Converted into 1/150th shares of Series B Convertible Preferred Stock</t>
  </si>
  <si>
    <t>Series B Convertible Preferred Stock [Member] | GTCL Shareholders [Member]</t>
  </si>
  <si>
    <t>Series B Certificate of Designation [Member]</t>
  </si>
  <si>
    <t>Series C Certificate of Designation [Member]</t>
  </si>
  <si>
    <t>Series C Convertible Preferred Stock [Member]</t>
  </si>
  <si>
    <t xml:space="preserve">The Series C Convertible Preferred is convertible into ten (10) shares of the Companys common stock. </t>
  </si>
  <si>
    <t xml:space="preserve">With respect to any such vote, each share of Series C Convertible Preferred entitles the holder to cast ten (10) votes per share of Series C Convertible Preferred Stock owned </t>
  </si>
  <si>
    <t>Preferred stock subscription period</t>
  </si>
  <si>
    <t>Series C Convertible Preferred Stock [Member] | Common Stock [Member]</t>
  </si>
  <si>
    <t>Series C Convertible Preferred Stock [Member] | GTCL Shareholders [Member]</t>
  </si>
  <si>
    <t>Series C Convertible Preferred Stock [Member] | Frost Gamma Investments Trust [Member]</t>
  </si>
  <si>
    <t>Series H Convertible Preferred Stock [Member]</t>
  </si>
  <si>
    <t>Series H Convertible Preferred Stock [Member] | Investors [Member]</t>
  </si>
  <si>
    <t>Preferred stock, value</t>
  </si>
  <si>
    <t>Series D Certificate of Designation [Member]</t>
  </si>
  <si>
    <t>Series E Certificate of Designation [Member]</t>
  </si>
  <si>
    <t xml:space="preserve">The Series E Convertible Preferred Stock is convertible into ten (10) shares of the Companys common stock. </t>
  </si>
  <si>
    <t>With respect to any such vote, each share of Series E Convertible Preferred Stock entitles the holder to cast ten (10) votes per share of Series E Convertible Preferred Stock owned at the time of such vote, subject to the 4.99% beneficial ownership limitation.</t>
  </si>
  <si>
    <t>Series E Convertible Preferred Stock [Member] | GTCL Shareholders [Member]</t>
  </si>
  <si>
    <t>Promissory note value</t>
  </si>
  <si>
    <t>Series E Convertible Preferred Stock [Member] | GTCL Shareholders [Member] | Common Stock [Member]</t>
  </si>
  <si>
    <t>39.00%</t>
  </si>
  <si>
    <t>Series E Convertible Preferred Stock [Member] | Mr. Phipps [Member]</t>
  </si>
  <si>
    <t>Series F Convertible Preferred Stock [Member]</t>
  </si>
  <si>
    <t>With respect to any such vote, each Series F Convertible Preferred Stock Share entitles the holder to cast one (1) vote per share of Series F Convertible Preferred Stock owned</t>
  </si>
  <si>
    <t>Series F Convertible Preferred Stock [Member] | Investors [Member]</t>
  </si>
  <si>
    <t>Series I Convertible Preferred Stock [Member]</t>
  </si>
  <si>
    <t>Series I Convertible Preferred Stock [Member] | Investors [Member]</t>
  </si>
  <si>
    <t>Series G Certificate of Designation [Member]</t>
  </si>
  <si>
    <t xml:space="preserve">With respect to any such vote, each Preferred G Share entitles the holder to cast one vote per share of Series G Preferred Stock owned </t>
  </si>
  <si>
    <t>Series H Certificate of Designation [Member]</t>
  </si>
  <si>
    <t>Series I Certificate of Designation [Member]</t>
  </si>
  <si>
    <t>Preferred Series E [Member] | David Phipps [Member]</t>
  </si>
  <si>
    <t>Payments of accounts payable</t>
  </si>
  <si>
    <t>Preferred Series D [Member] | David Phipps [Member]</t>
  </si>
  <si>
    <t>Preferred Series F [Member] | Consultants [Member]</t>
  </si>
  <si>
    <t>Issuance of shares upon conversion of convertible notes</t>
  </si>
  <si>
    <t>Issuance of shares upon conversion of convertible notes value</t>
  </si>
  <si>
    <t>Decrease in convertible notes payable</t>
  </si>
  <si>
    <t>Increase in preferred stock</t>
  </si>
  <si>
    <t>Proceeds from subscription agreements</t>
  </si>
  <si>
    <t>Increased Number of Shares [Member]</t>
  </si>
  <si>
    <t>Increased Number of Shares [Member] | Series C Convertible Preferred Stock [Member]</t>
  </si>
  <si>
    <t>Event of Liquidation [Member] | Series B Convertible Preferred Stock [Member]</t>
  </si>
  <si>
    <t>The Series B Convertible Preferred Stock is convertible into five (5) shares of the Companys common stock.</t>
  </si>
  <si>
    <t xml:space="preserve">Each share of Series B Convertible Preferred Stock entitles the holder to vote on all matters voted on by holders of common stock as a single class. With respect to any such vote, each share of Series B Convertible Preferred Stock entitles the holder to cast one (1) votes per share of Series B Convertible Preferred Stock owned </t>
  </si>
  <si>
    <t>Stockholders' Equity - Schedule of Outstanding Stock Options Activities (Details) - $ / shares</t>
  </si>
  <si>
    <t>Number of Options, Beginning Balance</t>
  </si>
  <si>
    <t>Number of Options, Recapitalization</t>
  </si>
  <si>
    <t>Number of Options, Granted</t>
  </si>
  <si>
    <t>Number of Options, Exercised</t>
  </si>
  <si>
    <t>Number of Options, Forfeited</t>
  </si>
  <si>
    <t>Number of Options, Cancelled</t>
  </si>
  <si>
    <t>Number of Options, Ending of Balance</t>
  </si>
  <si>
    <t>Number of Options, Exercisable, Ending of Balance</t>
  </si>
  <si>
    <t>Weighted Average Exercise Price, Beginning Balance</t>
  </si>
  <si>
    <t>Weighted Average Exercise Price, Recapitalization</t>
  </si>
  <si>
    <t>Weighted Average Exercise Price, Granted</t>
  </si>
  <si>
    <t>Weighted Average Exercise Price, Exercised</t>
  </si>
  <si>
    <t>Weighted Average Exercise Price, Forfeited</t>
  </si>
  <si>
    <t>Weighted Average Exercise Price, Cancelled</t>
  </si>
  <si>
    <t>Weighted Average Exercise Price, Ending of Balance</t>
  </si>
  <si>
    <t>Weighted Average Exercise Price, Exercisable, Ending of Balance</t>
  </si>
  <si>
    <t>Weighted average fair value of options granted during the period</t>
  </si>
  <si>
    <t>Weighted Average Remaining Contractual Life (Years), Beginning</t>
  </si>
  <si>
    <t>7 years 29 days</t>
  </si>
  <si>
    <t>3 years 22 days</t>
  </si>
  <si>
    <t>Weighted Average Remaining Contractual Life, (Years) Recapitalization</t>
  </si>
  <si>
    <t>6 years 1 month 21 days</t>
  </si>
  <si>
    <t>Weighted Average Remaining Contractual Life (Years), Granted</t>
  </si>
  <si>
    <t>9 years 11 months 16 days</t>
  </si>
  <si>
    <t>9 years 11 months 23 days</t>
  </si>
  <si>
    <t>Weighted Average Remaining Contractual Life (Years), Ending</t>
  </si>
  <si>
    <t>9 years 1 month 6 days</t>
  </si>
  <si>
    <t>Weighted Average Remaining Contractual Life (Years), Exercisable, Ending of Balance</t>
  </si>
  <si>
    <t>Stockholders' Equity - Schedule of Outstanding Stock Warrants Activities (Details) - $ / shares</t>
  </si>
  <si>
    <t>Number of Warrants, Beginning Balance</t>
  </si>
  <si>
    <t>Number of Warrants, Recapitalization</t>
  </si>
  <si>
    <t>Number of Warrants, Granted</t>
  </si>
  <si>
    <t>Number of Warrants, Exercised</t>
  </si>
  <si>
    <t>Number of Warrants, Forfeited</t>
  </si>
  <si>
    <t>Number of Warrants, Cancelled</t>
  </si>
  <si>
    <t>Number of Warrants, Ending Balance</t>
  </si>
  <si>
    <t>Weighted Average Exercise Price, Ending Balance</t>
  </si>
  <si>
    <t>Weighted Average Remaining Contractual Life (Years), Recapitalization</t>
  </si>
  <si>
    <t>Stockholders' Equity - Summary of Stock Warrants Outstanding (Details)</t>
  </si>
  <si>
    <t>Dec. 31, 2016$ / sharesshares</t>
  </si>
  <si>
    <t>Warrants Outstanding, Weighted Average Remaining Contractual Life</t>
  </si>
  <si>
    <t>Exercise Price of Warrant 4.50 [Member]</t>
  </si>
  <si>
    <t>Warrants Outstanding, Exercise Price</t>
  </si>
  <si>
    <t>Warrants Outstanding, Ending Balance | shares</t>
  </si>
  <si>
    <t>Warrants Outstanding, Weighted Average Exercise Price</t>
  </si>
  <si>
    <t>Warrants Exercisable, Ending Balance | shares</t>
  </si>
  <si>
    <t>Warrants Exercisable, Weighted Average Exercise Price</t>
  </si>
  <si>
    <t>Income Taxes (Details Narrative) - USD ($)</t>
  </si>
  <si>
    <t>Tax credit carryforward amount</t>
  </si>
  <si>
    <t>Net operating loss expiration description</t>
  </si>
  <si>
    <t>expiring through the year 2036</t>
  </si>
  <si>
    <t>Effective income tax rate</t>
  </si>
  <si>
    <t>Estimated tax liability</t>
  </si>
  <si>
    <t>Net operating loss carryforward</t>
  </si>
  <si>
    <t>Income Taxes - Summary of Effective Tax Rate and the Statutory Federal Rate (Details) - USD ($)</t>
  </si>
  <si>
    <t>Tax expense (benefit) computed at "expected" statutory rate</t>
  </si>
  <si>
    <t>State income taxes, net of benefit</t>
  </si>
  <si>
    <t>Stock based compensation and consulting</t>
  </si>
  <si>
    <t>Loss (gain) from change in fair value of derivative liability</t>
  </si>
  <si>
    <t>Other</t>
  </si>
  <si>
    <t>Valuation allowance</t>
  </si>
  <si>
    <t>Net income tax expense/(benefit)</t>
  </si>
  <si>
    <t>Income Taxes - Schedule of Deferred Tax Assets and Liabilities (Details) - USD ($)</t>
  </si>
  <si>
    <t>Total deferred tax assets</t>
  </si>
  <si>
    <t>Book basis of property and equipment in excess of tax basis</t>
  </si>
  <si>
    <t>Total deferred tax liabilities</t>
  </si>
  <si>
    <t>Net deferred tax asset before valuation allowance</t>
  </si>
  <si>
    <t>Less: valuation allowance</t>
  </si>
  <si>
    <t>Net deferred tax asset</t>
  </si>
  <si>
    <t>Commitments and Contingencies (Details Narrative)</t>
  </si>
  <si>
    <t>Apr. 25, 2016USD ($)</t>
  </si>
  <si>
    <t>Mar. 31, 2016USD ($)</t>
  </si>
  <si>
    <t>Mar. 03, 2016USD ($)</t>
  </si>
  <si>
    <t>Mar. 03, 2016GBP (£)</t>
  </si>
  <si>
    <t>Feb. 16, 2016USD ($)</t>
  </si>
  <si>
    <t>Feb. 11, 2016shares</t>
  </si>
  <si>
    <t>Jan. 15, 2016USD ($)</t>
  </si>
  <si>
    <t>Dec. 28, 2015USD ($)</t>
  </si>
  <si>
    <t>Oct. 01, 2015USD ($)</t>
  </si>
  <si>
    <t>Oct. 01, 2015GBP (£)</t>
  </si>
  <si>
    <t>Jun. 09, 2015USD ($)</t>
  </si>
  <si>
    <t>Feb. 19, 2015USD ($)shares</t>
  </si>
  <si>
    <t>Jan. 28, 2015shares</t>
  </si>
  <si>
    <t>Dec. 10, 2014USD ($)shares</t>
  </si>
  <si>
    <t>Dec. 31, 2015USD ($)</t>
  </si>
  <si>
    <t>Property Lease term</t>
  </si>
  <si>
    <t>3 years</t>
  </si>
  <si>
    <t>Rent expense</t>
  </si>
  <si>
    <t>Minimum rental payment</t>
  </si>
  <si>
    <t>Average conversion rate</t>
  </si>
  <si>
    <t>IRTH Communications LLC [Member]</t>
  </si>
  <si>
    <t>Agreement term</t>
  </si>
  <si>
    <t>Payment of fees</t>
  </si>
  <si>
    <t>Retainer payment</t>
  </si>
  <si>
    <t>Finder's fee percentage</t>
  </si>
  <si>
    <t>3.00%</t>
  </si>
  <si>
    <t>Consultant [Member] | Reformation Services LLC [Member]</t>
  </si>
  <si>
    <t>Consideration received amount</t>
  </si>
  <si>
    <t>Consultant [Member] | MIDAM Ventures, LLC [Member]</t>
  </si>
  <si>
    <t>Employment Agreements [Member] | David Phipps [Member]</t>
  </si>
  <si>
    <t>Employment agreement term</t>
  </si>
  <si>
    <t>Annual salary</t>
  </si>
  <si>
    <t>Change in annual salary</t>
  </si>
  <si>
    <t>Employment agreement term description</t>
  </si>
  <si>
    <t xml:space="preserve">the Company entered into a two-year Executive Employment Agreement with Mr. Phipps, effective January 1, 2016. </t>
  </si>
  <si>
    <t>Mr. Phipps is also eligible for bonus compensation in an amount equal to up to fifty (50%) percent of his then-current base salary if the Company meets or exceeds criteria adopted by the Compensation Committee, if any, or Board and equity awards as may be approved in the discretion of the Compensation Committee or Board.</t>
  </si>
  <si>
    <t>Base salary per annum</t>
  </si>
  <si>
    <t>Employment Agreements [Member] | Mr. Rector [Member]</t>
  </si>
  <si>
    <t>1 year</t>
  </si>
  <si>
    <t>The term of the Original Agreement, as amended by the Amendment, shall automatically extend for additional terms of one year each, unless either party gives prior written notice of non-renewal to the other party no later than 60 days prior to the expiration of the initial term or the then current renewal term, as applicable.</t>
  </si>
  <si>
    <t>Employeement extended date</t>
  </si>
  <si>
    <t>extended to December 1, 2016 from June 9, 2016</t>
  </si>
  <si>
    <t>Employment Agreements [Member] | Mr. Rector [Member] | Annual Salary Increased [Member]</t>
  </si>
  <si>
    <t>Consulting Agreement [Member] | David Fisher Media [Member]</t>
  </si>
  <si>
    <t>Consulting Agreement [Member] | Consultant [Member]</t>
  </si>
  <si>
    <t>Debt repayment term</t>
  </si>
  <si>
    <t>24 equal monthly payments</t>
  </si>
  <si>
    <t>Cancellation Agreement [Member]</t>
  </si>
  <si>
    <t>Number of common shares cancelled | shares</t>
  </si>
  <si>
    <t>GBP [Member]</t>
  </si>
  <si>
    <t>Rent expense | £</t>
  </si>
  <si>
    <t>GBP [Member] | Employment Agreements [Member] | David Phipps [Member]</t>
  </si>
  <si>
    <t>Annual salary | £</t>
  </si>
  <si>
    <t>Commitments and Contingencies - Schedule of Future Minimum Rental Payments for Operating Leases (Details)</t>
  </si>
  <si>
    <t>Future minimum rental payments under office space leases</t>
  </si>
  <si>
    <t>Related Party Transactions (Details Narrative) - USD ($)</t>
  </si>
  <si>
    <t>Note payable related party</t>
  </si>
  <si>
    <t>Consulting fees</t>
  </si>
  <si>
    <t>David Phipps [Member]</t>
  </si>
  <si>
    <t>Payment due to related party</t>
  </si>
  <si>
    <t>Gross wages paid</t>
  </si>
  <si>
    <t>Compensation paid</t>
  </si>
  <si>
    <t>Two Individuals Related to Mr.Phipps [Member]</t>
  </si>
  <si>
    <t>Three Individuals Related to Mr.Phipps [Member]</t>
  </si>
  <si>
    <t>Former CFO [Member]</t>
  </si>
  <si>
    <t>Concentrations (Details Narrative)</t>
  </si>
  <si>
    <t>No Customer [Member] | Revenues [Member]</t>
  </si>
  <si>
    <t>Concentration risk</t>
  </si>
  <si>
    <t>10.00%</t>
  </si>
  <si>
    <t>Concentrations - Schedule of Concentration Risk (Details) - Supplier Concentration Risk [Member] - USD ($)</t>
  </si>
  <si>
    <t>Concentration risk percentage</t>
  </si>
  <si>
    <t>Network Innovations [Member]</t>
  </si>
  <si>
    <t>Purchases</t>
  </si>
  <si>
    <t>27.50%</t>
  </si>
  <si>
    <t>25.70%</t>
  </si>
  <si>
    <t>DeLorme [Member]</t>
  </si>
  <si>
    <t>13.10%</t>
  </si>
  <si>
    <t>21.10%</t>
  </si>
  <si>
    <t>IEC Telecom Europe [Member]</t>
  </si>
  <si>
    <t>5.20%</t>
  </si>
  <si>
    <t>12.90%</t>
  </si>
  <si>
    <t>Globalstar Europe [Member]</t>
  </si>
  <si>
    <t>10.60%</t>
  </si>
  <si>
    <t>11.00%</t>
  </si>
  <si>
    <t>Satcom Global [Member]</t>
  </si>
  <si>
    <t>10.80%</t>
  </si>
  <si>
    <t>0.80%</t>
  </si>
  <si>
    <t>Cygnus Telecom [Member]</t>
  </si>
  <si>
    <t>17.10%</t>
  </si>
  <si>
    <t>9.90%</t>
  </si>
  <si>
    <t>Concentrations - Schedule of Concentration Risk (Details) (Parenthetical)</t>
  </si>
  <si>
    <t>Supplier Concentration Risk [Member]</t>
  </si>
  <si>
    <t>Subsequent Events (Details Narrative) - USD ($)</t>
  </si>
  <si>
    <t>Mar. 07, 2017</t>
  </si>
  <si>
    <t>Mar. 02, 2017</t>
  </si>
  <si>
    <t>Jan. 31, 2017</t>
  </si>
  <si>
    <t>Jan. 11, 2017</t>
  </si>
  <si>
    <t>Jan. 09, 2017</t>
  </si>
  <si>
    <t>Jan. 06, 2017</t>
  </si>
  <si>
    <t>Jan. 04, 2017</t>
  </si>
  <si>
    <t>Jan. 03, 2017</t>
  </si>
  <si>
    <t>Conversion of stock, shares issued</t>
  </si>
  <si>
    <t>Conversion of stock, shares converted</t>
  </si>
  <si>
    <t>Subsequent Event [Member]</t>
  </si>
  <si>
    <t>Subsequent Event [Member] | David Phipps [Member]</t>
  </si>
  <si>
    <t>Extended an additional year</t>
  </si>
  <si>
    <t>Feb. 19,
		2018</t>
  </si>
  <si>
    <t>Subsequent Event [Member] | Preferred Series D [Member]</t>
  </si>
  <si>
    <t>Subsequent Event [Member] | Preferred Series E [Member]</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0.00000_);(#,##0.00000)" numFmtId="167"/>
    <numFmt formatCode="#,##0.0000_);(#,##0.0000)" numFmtId="168"/>
    <numFmt formatCode="_(&quot;$ &quot;#,##0.000_);_(&quot;$ &quot;(#,##0.000)" numFmtId="169"/>
    <numFmt formatCode="#,##0.000_);(#,##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83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862868</v>
      </c>
    </row>
    <row r="15" spans="1:4">
      <c r="A15" s="4" t="s">
        <v>25</v>
      </c>
      <c r="C15" s="5" t="n">
        <v>64832314</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6</v>
      </c>
      <c r="B1" s="2" t="s">
        <v>1</v>
      </c>
    </row>
    <row r="2" spans="1:2">
      <c r="B2" s="2" t="s">
        <v>2</v>
      </c>
    </row>
    <row r="3" spans="1:2">
      <c r="A3" s="3" t="s">
        <v>221</v>
      </c>
    </row>
    <row r="4" spans="1:2">
      <c r="A4" s="4" t="s">
        <v>56</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4733</v>
      </c>
      <c r="C3" s="6" t="n">
        <v>963329</v>
      </c>
    </row>
    <row r="4" spans="1:3">
      <c r="A4" s="4" t="s">
        <v>35</v>
      </c>
      <c r="B4" s="5" t="n">
        <v>96758</v>
      </c>
      <c r="C4" s="5" t="n">
        <v>116718</v>
      </c>
    </row>
    <row r="5" spans="1:3">
      <c r="A5" s="4" t="s">
        <v>36</v>
      </c>
      <c r="B5" s="5" t="n">
        <v>335267</v>
      </c>
      <c r="C5" s="5" t="n">
        <v>251518</v>
      </c>
    </row>
    <row r="6" spans="1:3">
      <c r="A6" s="4" t="s">
        <v>37</v>
      </c>
      <c r="B6" s="5" t="n">
        <v>54344</v>
      </c>
      <c r="C6" s="5" t="n">
        <v>65762</v>
      </c>
    </row>
    <row r="7" spans="1:3">
      <c r="A7" s="4" t="s">
        <v>38</v>
      </c>
      <c r="B7" s="5" t="n">
        <v>171164</v>
      </c>
      <c r="C7" s="5" t="n">
        <v>191677</v>
      </c>
    </row>
    <row r="8" spans="1:3">
      <c r="A8" s="4" t="s">
        <v>39</v>
      </c>
      <c r="B8" s="5" t="n">
        <v>29841</v>
      </c>
      <c r="C8" s="5" t="n">
        <v>43345</v>
      </c>
    </row>
    <row r="9" spans="1:3">
      <c r="A9" s="4" t="s">
        <v>40</v>
      </c>
      <c r="B9" s="5" t="n">
        <v>802107</v>
      </c>
      <c r="C9" s="5" t="n">
        <v>1632349</v>
      </c>
    </row>
    <row r="10" spans="1:3">
      <c r="A10" s="4" t="s">
        <v>41</v>
      </c>
      <c r="B10" s="5" t="n">
        <v>1978338</v>
      </c>
      <c r="C10" s="5" t="n">
        <v>2218693</v>
      </c>
    </row>
    <row r="11" spans="1:3">
      <c r="A11" s="4" t="s">
        <v>42</v>
      </c>
      <c r="B11" s="5" t="n">
        <v>250000</v>
      </c>
      <c r="C11" s="5" t="n">
        <v>275000</v>
      </c>
    </row>
    <row r="12" spans="1:3">
      <c r="A12" s="4" t="s">
        <v>43</v>
      </c>
      <c r="B12" s="4" t="s">
        <v>44</v>
      </c>
      <c r="C12" s="5" t="n">
        <v>189968</v>
      </c>
    </row>
    <row r="13" spans="1:3">
      <c r="A13" s="4" t="s">
        <v>45</v>
      </c>
      <c r="B13" s="5" t="n">
        <v>3030445</v>
      </c>
      <c r="C13" s="5" t="n">
        <v>4316010</v>
      </c>
    </row>
    <row r="14" spans="1:3">
      <c r="A14" s="3" t="s">
        <v>46</v>
      </c>
    </row>
    <row r="15" spans="1:3">
      <c r="A15" s="4" t="s">
        <v>47</v>
      </c>
      <c r="B15" s="5" t="n">
        <v>536906</v>
      </c>
      <c r="C15" s="5" t="n">
        <v>610232</v>
      </c>
    </row>
    <row r="16" spans="1:3">
      <c r="A16" s="4" t="s">
        <v>48</v>
      </c>
      <c r="B16" s="5" t="n">
        <v>2624</v>
      </c>
      <c r="C16" s="5" t="n">
        <v>16661</v>
      </c>
    </row>
    <row r="17" spans="1:3">
      <c r="A17" s="4" t="s">
        <v>49</v>
      </c>
      <c r="B17" s="5" t="n">
        <v>67453</v>
      </c>
      <c r="C17" s="5" t="n">
        <v>74051</v>
      </c>
    </row>
    <row r="18" spans="1:3">
      <c r="A18" s="4" t="s">
        <v>50</v>
      </c>
      <c r="B18" s="5" t="n">
        <v>1237</v>
      </c>
      <c r="C18" s="5" t="n">
        <v>311373</v>
      </c>
    </row>
    <row r="19" spans="1:3">
      <c r="A19" s="4" t="s">
        <v>51</v>
      </c>
      <c r="B19" s="4" t="s">
        <v>44</v>
      </c>
      <c r="C19" s="5" t="n">
        <v>2486</v>
      </c>
    </row>
    <row r="20" spans="1:3">
      <c r="A20" s="4" t="s">
        <v>52</v>
      </c>
      <c r="B20" s="5" t="n">
        <v>112397</v>
      </c>
      <c r="C20" s="5" t="n">
        <v>112397</v>
      </c>
    </row>
    <row r="21" spans="1:3">
      <c r="A21" s="4" t="s">
        <v>53</v>
      </c>
      <c r="B21" s="5" t="n">
        <v>720617</v>
      </c>
      <c r="C21" s="5" t="n">
        <v>1127200</v>
      </c>
    </row>
    <row r="22" spans="1:3">
      <c r="A22" s="4" t="s">
        <v>54</v>
      </c>
      <c r="B22" s="4" t="s">
        <v>44</v>
      </c>
      <c r="C22" s="5" t="n">
        <v>307018</v>
      </c>
    </row>
    <row r="23" spans="1:3">
      <c r="A23" s="4" t="s">
        <v>55</v>
      </c>
      <c r="B23" s="5" t="n">
        <v>720617</v>
      </c>
      <c r="C23" s="5" t="n">
        <v>1434218</v>
      </c>
    </row>
    <row r="24" spans="1:3">
      <c r="A24" s="3" t="s">
        <v>56</v>
      </c>
    </row>
    <row r="25" spans="1:3">
      <c r="A25" s="4" t="s">
        <v>57</v>
      </c>
      <c r="B25" s="5" t="n">
        <v>5731</v>
      </c>
      <c r="C25" s="5" t="n">
        <v>1925</v>
      </c>
    </row>
    <row r="26" spans="1:3">
      <c r="A26" s="4" t="s">
        <v>58</v>
      </c>
      <c r="B26" s="5" t="n">
        <v>6935817</v>
      </c>
      <c r="C26" s="5" t="n">
        <v>4901839</v>
      </c>
    </row>
    <row r="27" spans="1:3">
      <c r="A27" s="4" t="s">
        <v>59</v>
      </c>
      <c r="B27" s="5" t="n">
        <v>-4601406</v>
      </c>
      <c r="C27" s="5" t="n">
        <v>-2011483</v>
      </c>
    </row>
    <row r="28" spans="1:3">
      <c r="A28" s="4" t="s">
        <v>60</v>
      </c>
      <c r="B28" s="5" t="n">
        <v>-32941</v>
      </c>
      <c r="C28" s="5" t="n">
        <v>-12263</v>
      </c>
    </row>
    <row r="29" spans="1:3">
      <c r="A29" s="4" t="s">
        <v>61</v>
      </c>
      <c r="B29" s="5" t="n">
        <v>2309828</v>
      </c>
      <c r="C29" s="5" t="n">
        <v>54371</v>
      </c>
    </row>
    <row r="30" spans="1:3">
      <c r="A30" s="4" t="s">
        <v>62</v>
      </c>
      <c r="B30" s="5" t="n">
        <v>3030445</v>
      </c>
      <c r="C30" s="5" t="n">
        <v>4316010</v>
      </c>
    </row>
    <row r="31" spans="1:3">
      <c r="A31" s="4" t="s">
        <v>63</v>
      </c>
    </row>
    <row r="32" spans="1:3">
      <c r="A32" s="3" t="s">
        <v>56</v>
      </c>
    </row>
    <row r="33" spans="1:3">
      <c r="A33" s="4" t="s">
        <v>64</v>
      </c>
      <c r="B33" s="4" t="s">
        <v>44</v>
      </c>
      <c r="C33" s="4" t="s">
        <v>44</v>
      </c>
    </row>
    <row r="34" spans="1:3">
      <c r="A34" s="4" t="s">
        <v>65</v>
      </c>
    </row>
    <row r="35" spans="1:3">
      <c r="A35" s="3" t="s">
        <v>56</v>
      </c>
    </row>
    <row r="36" spans="1:3">
      <c r="A36" s="4" t="s">
        <v>64</v>
      </c>
      <c r="B36" s="5" t="n">
        <v>1</v>
      </c>
      <c r="C36" s="5" t="n">
        <v>1</v>
      </c>
    </row>
    <row r="37" spans="1:3">
      <c r="A37" s="4" t="s">
        <v>66</v>
      </c>
    </row>
    <row r="38" spans="1:3">
      <c r="A38" s="3" t="s">
        <v>56</v>
      </c>
    </row>
    <row r="39" spans="1:3">
      <c r="A39" s="4" t="s">
        <v>64</v>
      </c>
      <c r="B39" s="5" t="n">
        <v>354</v>
      </c>
      <c r="C39" s="5" t="n">
        <v>334</v>
      </c>
    </row>
    <row r="40" spans="1:3">
      <c r="A40" s="4" t="s">
        <v>67</v>
      </c>
    </row>
    <row r="41" spans="1:3">
      <c r="A41" s="3" t="s">
        <v>56</v>
      </c>
    </row>
    <row r="42" spans="1:3">
      <c r="A42" s="4" t="s">
        <v>64</v>
      </c>
      <c r="B42" s="5" t="n">
        <v>343</v>
      </c>
      <c r="C42" s="5" t="n">
        <v>467</v>
      </c>
    </row>
    <row r="43" spans="1:3">
      <c r="A43" s="4" t="s">
        <v>68</v>
      </c>
    </row>
    <row r="44" spans="1:3">
      <c r="A44" s="3" t="s">
        <v>56</v>
      </c>
    </row>
    <row r="45" spans="1:3">
      <c r="A45" s="4" t="s">
        <v>64</v>
      </c>
      <c r="B45" s="5" t="n">
        <v>793</v>
      </c>
      <c r="C45" s="5" t="n">
        <v>862</v>
      </c>
    </row>
    <row r="46" spans="1:3">
      <c r="A46" s="4" t="s">
        <v>69</v>
      </c>
    </row>
    <row r="47" spans="1:3">
      <c r="A47" s="3" t="s">
        <v>56</v>
      </c>
    </row>
    <row r="48" spans="1:3">
      <c r="A48" s="4" t="s">
        <v>64</v>
      </c>
      <c r="B48" s="5" t="n">
        <v>110</v>
      </c>
      <c r="C48" s="5" t="n">
        <v>110</v>
      </c>
    </row>
    <row r="49" spans="1:3">
      <c r="A49" s="4" t="s">
        <v>70</v>
      </c>
    </row>
    <row r="50" spans="1:3">
      <c r="A50" s="3" t="s">
        <v>56</v>
      </c>
    </row>
    <row r="51" spans="1:3">
      <c r="A51" s="4" t="s">
        <v>64</v>
      </c>
      <c r="B51" s="5" t="n">
        <v>1008</v>
      </c>
      <c r="C51" s="4" t="s">
        <v>44</v>
      </c>
    </row>
    <row r="52" spans="1:3">
      <c r="A52" s="4" t="s">
        <v>71</v>
      </c>
    </row>
    <row r="53" spans="1:3">
      <c r="A53" s="3" t="s">
        <v>56</v>
      </c>
    </row>
    <row r="54" spans="1:3">
      <c r="A54" s="4" t="s">
        <v>64</v>
      </c>
      <c r="B54" s="5" t="n">
        <v>9</v>
      </c>
      <c r="C54" s="4" t="s">
        <v>44</v>
      </c>
    </row>
    <row r="55" spans="1:3">
      <c r="A55" s="4" t="s">
        <v>72</v>
      </c>
    </row>
    <row r="56" spans="1:3">
      <c r="A56" s="3" t="s">
        <v>56</v>
      </c>
    </row>
    <row r="57" spans="1:3">
      <c r="A57" s="4" t="s">
        <v>64</v>
      </c>
      <c r="B57" s="6" t="n">
        <v>9</v>
      </c>
      <c r="C57"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2</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00</v>
      </c>
      <c r="B13" s="4" t="s">
        <v>257</v>
      </c>
    </row>
    <row r="14" spans="1:2">
      <c r="A14" s="4" t="s">
        <v>203</v>
      </c>
      <c r="B14" s="4" t="s">
        <v>258</v>
      </c>
    </row>
    <row r="15" spans="1:2">
      <c r="A15" s="4" t="s">
        <v>209</v>
      </c>
      <c r="B15" s="4" t="s">
        <v>259</v>
      </c>
    </row>
    <row r="16" spans="1:2">
      <c r="A16" s="4" t="s">
        <v>260</v>
      </c>
      <c r="B16" s="4" t="s">
        <v>261</v>
      </c>
    </row>
    <row r="17" spans="1:2">
      <c r="A17" s="4" t="s">
        <v>206</v>
      </c>
      <c r="B17" s="4" t="s">
        <v>262</v>
      </c>
    </row>
    <row r="18" spans="1:2">
      <c r="A18" s="4" t="s">
        <v>263</v>
      </c>
      <c r="B18" s="4" t="s">
        <v>264</v>
      </c>
    </row>
    <row r="19" spans="1:2">
      <c r="A19" s="4" t="s">
        <v>265</v>
      </c>
      <c r="B19" s="4" t="s">
        <v>266</v>
      </c>
    </row>
    <row r="20" spans="1:2">
      <c r="A20" s="4" t="s">
        <v>223</v>
      </c>
      <c r="B20" s="4" t="s">
        <v>267</v>
      </c>
    </row>
    <row r="21" spans="1:2">
      <c r="A21" s="4" t="s">
        <v>268</v>
      </c>
      <c r="B21" s="4" t="s">
        <v>269</v>
      </c>
    </row>
    <row r="22" spans="1:2">
      <c r="A22" s="4" t="s">
        <v>270</v>
      </c>
      <c r="B22" s="4" t="s">
        <v>271</v>
      </c>
    </row>
    <row r="23" spans="1:2">
      <c r="A23" s="4" t="s">
        <v>272</v>
      </c>
      <c r="B23" s="4" t="s">
        <v>273</v>
      </c>
    </row>
    <row r="24" spans="1:2">
      <c r="A24" s="4" t="s">
        <v>274</v>
      </c>
      <c r="B24" s="4" t="s">
        <v>275</v>
      </c>
    </row>
    <row r="25" spans="1:2">
      <c r="A25" s="4" t="s">
        <v>276</v>
      </c>
      <c r="B25"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2</v>
      </c>
    </row>
    <row r="3" spans="1:2">
      <c r="A3" s="3" t="s">
        <v>192</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8</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01</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204</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07</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10</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32</v>
      </c>
    </row>
    <row r="2" spans="1:3">
      <c r="A2" s="4" t="s">
        <v>74</v>
      </c>
      <c r="B2" s="6" t="n">
        <v>0</v>
      </c>
      <c r="C2" s="6" t="n">
        <v>602514</v>
      </c>
    </row>
    <row r="3" spans="1:3">
      <c r="A3" s="4" t="s">
        <v>75</v>
      </c>
      <c r="B3" s="7" t="n">
        <v>0.0001</v>
      </c>
      <c r="C3" s="7" t="n">
        <v>0.0001</v>
      </c>
    </row>
    <row r="4" spans="1:3">
      <c r="A4" s="4" t="s">
        <v>76</v>
      </c>
      <c r="B4" s="5" t="n">
        <v>50000000</v>
      </c>
      <c r="C4" s="5" t="n">
        <v>50000000</v>
      </c>
    </row>
    <row r="5" spans="1:3">
      <c r="A5" s="4" t="s">
        <v>77</v>
      </c>
      <c r="B5" s="7" t="n">
        <v>0.0001</v>
      </c>
      <c r="C5" s="7" t="n">
        <v>0.0001</v>
      </c>
    </row>
    <row r="6" spans="1:3">
      <c r="A6" s="4" t="s">
        <v>78</v>
      </c>
      <c r="B6" s="5" t="n">
        <v>750000000</v>
      </c>
      <c r="C6" s="5" t="n">
        <v>750000000</v>
      </c>
    </row>
    <row r="7" spans="1:3">
      <c r="A7" s="4" t="s">
        <v>79</v>
      </c>
      <c r="B7" s="5" t="n">
        <v>57309364</v>
      </c>
      <c r="C7" s="5" t="n">
        <v>19252082</v>
      </c>
    </row>
    <row r="8" spans="1:3">
      <c r="A8" s="4" t="s">
        <v>80</v>
      </c>
      <c r="B8" s="5" t="n">
        <v>57309364</v>
      </c>
      <c r="C8" s="5" t="n">
        <v>19252082</v>
      </c>
    </row>
    <row r="9" spans="1:3">
      <c r="A9" s="4" t="s">
        <v>63</v>
      </c>
    </row>
    <row r="10" spans="1:3">
      <c r="A10" s="4" t="s">
        <v>75</v>
      </c>
      <c r="B10" s="7" t="n">
        <v>0.0001</v>
      </c>
      <c r="C10" s="7" t="n">
        <v>0.0001</v>
      </c>
    </row>
    <row r="11" spans="1:3">
      <c r="A11" s="4" t="s">
        <v>76</v>
      </c>
      <c r="B11" s="5" t="n">
        <v>20000</v>
      </c>
      <c r="C11" s="5" t="n">
        <v>20000</v>
      </c>
    </row>
    <row r="12" spans="1:3">
      <c r="A12" s="4" t="s">
        <v>81</v>
      </c>
      <c r="B12" s="4" t="s">
        <v>44</v>
      </c>
      <c r="C12" s="4" t="s">
        <v>44</v>
      </c>
    </row>
    <row r="13" spans="1:3">
      <c r="A13" s="4" t="s">
        <v>82</v>
      </c>
      <c r="B13" s="4" t="s">
        <v>44</v>
      </c>
      <c r="C13" s="4" t="s">
        <v>44</v>
      </c>
    </row>
    <row r="14" spans="1:3">
      <c r="A14" s="4" t="s">
        <v>65</v>
      </c>
    </row>
    <row r="15" spans="1:3">
      <c r="A15" s="4" t="s">
        <v>75</v>
      </c>
      <c r="B15" s="7" t="n">
        <v>0.0001</v>
      </c>
      <c r="C15" s="7" t="n">
        <v>0.0001</v>
      </c>
    </row>
    <row r="16" spans="1:3">
      <c r="A16" s="4" t="s">
        <v>76</v>
      </c>
      <c r="B16" s="5" t="n">
        <v>30000</v>
      </c>
      <c r="C16" s="5" t="n">
        <v>30000</v>
      </c>
    </row>
    <row r="17" spans="1:3">
      <c r="A17" s="4" t="s">
        <v>81</v>
      </c>
      <c r="B17" s="5" t="n">
        <v>6666</v>
      </c>
      <c r="C17" s="5" t="n">
        <v>6666</v>
      </c>
    </row>
    <row r="18" spans="1:3">
      <c r="A18" s="4" t="s">
        <v>82</v>
      </c>
      <c r="B18" s="5" t="n">
        <v>6666</v>
      </c>
      <c r="C18" s="5" t="n">
        <v>6666</v>
      </c>
    </row>
    <row r="19" spans="1:3">
      <c r="A19" s="4" t="s">
        <v>66</v>
      </c>
    </row>
    <row r="20" spans="1:3">
      <c r="A20" s="4" t="s">
        <v>75</v>
      </c>
      <c r="B20" s="7" t="n">
        <v>0.0001</v>
      </c>
      <c r="C20" s="7" t="n">
        <v>0.0001</v>
      </c>
    </row>
    <row r="21" spans="1:3">
      <c r="A21" s="4" t="s">
        <v>76</v>
      </c>
      <c r="B21" s="5" t="n">
        <v>4000000</v>
      </c>
      <c r="C21" s="5" t="n">
        <v>4000000</v>
      </c>
    </row>
    <row r="22" spans="1:3">
      <c r="A22" s="4" t="s">
        <v>81</v>
      </c>
      <c r="B22" s="5" t="n">
        <v>3540365</v>
      </c>
      <c r="C22" s="5" t="n">
        <v>3337442</v>
      </c>
    </row>
    <row r="23" spans="1:3">
      <c r="A23" s="4" t="s">
        <v>82</v>
      </c>
      <c r="B23" s="5" t="n">
        <v>3540365</v>
      </c>
      <c r="C23" s="5" t="n">
        <v>3337442</v>
      </c>
    </row>
    <row r="24" spans="1:3">
      <c r="A24" s="4" t="s">
        <v>67</v>
      </c>
    </row>
    <row r="25" spans="1:3">
      <c r="A25" s="4" t="s">
        <v>75</v>
      </c>
      <c r="B25" s="7" t="n">
        <v>0.0001</v>
      </c>
      <c r="C25" s="7" t="n">
        <v>0.0001</v>
      </c>
    </row>
    <row r="26" spans="1:3">
      <c r="A26" s="4" t="s">
        <v>76</v>
      </c>
      <c r="B26" s="5" t="n">
        <v>5000000</v>
      </c>
      <c r="C26" s="5" t="n">
        <v>5000000</v>
      </c>
    </row>
    <row r="27" spans="1:3">
      <c r="A27" s="4" t="s">
        <v>81</v>
      </c>
      <c r="B27" s="5" t="n">
        <v>3428984</v>
      </c>
      <c r="C27" s="5" t="n">
        <v>4673010</v>
      </c>
    </row>
    <row r="28" spans="1:3">
      <c r="A28" s="4" t="s">
        <v>82</v>
      </c>
      <c r="B28" s="5" t="n">
        <v>3428984</v>
      </c>
      <c r="C28" s="5" t="n">
        <v>4673010</v>
      </c>
    </row>
    <row r="29" spans="1:3">
      <c r="A29" s="4" t="s">
        <v>68</v>
      </c>
    </row>
    <row r="30" spans="1:3">
      <c r="A30" s="4" t="s">
        <v>75</v>
      </c>
      <c r="B30" s="7" t="n">
        <v>0.0001</v>
      </c>
      <c r="C30" s="7" t="n">
        <v>0.0001</v>
      </c>
    </row>
    <row r="31" spans="1:3">
      <c r="A31" s="4" t="s">
        <v>76</v>
      </c>
      <c r="B31" s="5" t="n">
        <v>8746000</v>
      </c>
      <c r="C31" s="5" t="n">
        <v>8746000</v>
      </c>
    </row>
    <row r="32" spans="1:3">
      <c r="A32" s="4" t="s">
        <v>81</v>
      </c>
      <c r="B32" s="5" t="n">
        <v>7929651</v>
      </c>
      <c r="C32" s="5" t="n">
        <v>8621589</v>
      </c>
    </row>
    <row r="33" spans="1:3">
      <c r="A33" s="4" t="s">
        <v>82</v>
      </c>
      <c r="B33" s="5" t="n">
        <v>7929651</v>
      </c>
      <c r="C33" s="5" t="n">
        <v>8621589</v>
      </c>
    </row>
    <row r="34" spans="1:3">
      <c r="A34" s="4" t="s">
        <v>69</v>
      </c>
    </row>
    <row r="35" spans="1:3">
      <c r="A35" s="4" t="s">
        <v>75</v>
      </c>
      <c r="B35" s="7" t="n">
        <v>0.0001</v>
      </c>
      <c r="C35" s="7" t="n">
        <v>0.0001</v>
      </c>
    </row>
    <row r="36" spans="1:3">
      <c r="A36" s="4" t="s">
        <v>76</v>
      </c>
      <c r="B36" s="5" t="n">
        <v>1100000</v>
      </c>
      <c r="C36" s="5" t="n">
        <v>1100000</v>
      </c>
    </row>
    <row r="37" spans="1:3">
      <c r="A37" s="4" t="s">
        <v>81</v>
      </c>
      <c r="B37" s="5" t="n">
        <v>1099998</v>
      </c>
      <c r="C37" s="5" t="n">
        <v>1099998</v>
      </c>
    </row>
    <row r="38" spans="1:3">
      <c r="A38" s="4" t="s">
        <v>82</v>
      </c>
      <c r="B38" s="5" t="n">
        <v>1099998</v>
      </c>
      <c r="C38" s="5" t="n">
        <v>1099998</v>
      </c>
    </row>
    <row r="39" spans="1:3">
      <c r="A39" s="4" t="s">
        <v>70</v>
      </c>
    </row>
    <row r="40" spans="1:3">
      <c r="A40" s="4" t="s">
        <v>75</v>
      </c>
      <c r="B40" s="7" t="n">
        <v>0.0001</v>
      </c>
      <c r="C40" s="7" t="n">
        <v>0.0001</v>
      </c>
    </row>
    <row r="41" spans="1:3">
      <c r="A41" s="4" t="s">
        <v>76</v>
      </c>
      <c r="B41" s="5" t="n">
        <v>10090000</v>
      </c>
      <c r="C41" s="5" t="n">
        <v>10090000</v>
      </c>
    </row>
    <row r="42" spans="1:3">
      <c r="A42" s="4" t="s">
        <v>81</v>
      </c>
      <c r="B42" s="5" t="n">
        <v>10083351</v>
      </c>
      <c r="C42" s="4" t="s">
        <v>44</v>
      </c>
    </row>
    <row r="43" spans="1:3">
      <c r="A43" s="4" t="s">
        <v>82</v>
      </c>
      <c r="B43" s="5" t="n">
        <v>10083351</v>
      </c>
      <c r="C43" s="4" t="s">
        <v>44</v>
      </c>
    </row>
    <row r="44" spans="1:3">
      <c r="A44" s="4" t="s">
        <v>71</v>
      </c>
    </row>
    <row r="45" spans="1:3">
      <c r="A45" s="4" t="s">
        <v>75</v>
      </c>
      <c r="B45" s="7" t="n">
        <v>0.0001</v>
      </c>
      <c r="C45" s="7" t="n">
        <v>0.0001</v>
      </c>
    </row>
    <row r="46" spans="1:3">
      <c r="A46" s="4" t="s">
        <v>76</v>
      </c>
      <c r="B46" s="5" t="n">
        <v>200000</v>
      </c>
      <c r="C46" s="5" t="n">
        <v>200000</v>
      </c>
    </row>
    <row r="47" spans="1:3">
      <c r="A47" s="4" t="s">
        <v>81</v>
      </c>
      <c r="B47" s="5" t="n">
        <v>87500</v>
      </c>
      <c r="C47" s="4" t="s">
        <v>44</v>
      </c>
    </row>
    <row r="48" spans="1:3">
      <c r="A48" s="4" t="s">
        <v>82</v>
      </c>
      <c r="B48" s="5" t="n">
        <v>87500</v>
      </c>
      <c r="C48" s="4" t="s">
        <v>44</v>
      </c>
    </row>
    <row r="49" spans="1:3">
      <c r="A49" s="4" t="s">
        <v>72</v>
      </c>
    </row>
    <row r="50" spans="1:3">
      <c r="A50" s="4" t="s">
        <v>75</v>
      </c>
      <c r="B50" s="7" t="n">
        <v>0.0001</v>
      </c>
      <c r="C50" s="7" t="n">
        <v>0.0001</v>
      </c>
    </row>
    <row r="51" spans="1:3">
      <c r="A51" s="4" t="s">
        <v>76</v>
      </c>
      <c r="B51" s="5" t="n">
        <v>114944</v>
      </c>
      <c r="C51" s="5" t="n">
        <v>114944</v>
      </c>
    </row>
    <row r="52" spans="1:3">
      <c r="A52" s="4" t="s">
        <v>81</v>
      </c>
      <c r="B52" s="5" t="n">
        <v>92944</v>
      </c>
      <c r="C52" s="4" t="s">
        <v>44</v>
      </c>
    </row>
    <row r="53" spans="1:3">
      <c r="A53" s="4" t="s">
        <v>82</v>
      </c>
      <c r="B53" s="5" t="n">
        <v>92944</v>
      </c>
      <c r="C53" s="4" t="s">
        <v>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2</v>
      </c>
      <c r="B1" s="2" t="s">
        <v>1</v>
      </c>
    </row>
    <row r="2" spans="1:2">
      <c r="B2" s="2" t="s">
        <v>2</v>
      </c>
    </row>
    <row r="3" spans="1:2">
      <c r="A3" s="3" t="s">
        <v>213</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221</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3</v>
      </c>
      <c r="B1" s="2" t="s">
        <v>1</v>
      </c>
    </row>
    <row r="2" spans="1:2">
      <c r="B2" s="2" t="s">
        <v>2</v>
      </c>
    </row>
    <row r="3" spans="1:2">
      <c r="A3" s="3" t="s">
        <v>227</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6</v>
      </c>
      <c r="B1" s="2" t="s">
        <v>1</v>
      </c>
    </row>
    <row r="2" spans="1:2">
      <c r="B2" s="2" t="s">
        <v>2</v>
      </c>
    </row>
    <row r="3" spans="1:2">
      <c r="A3" s="3" t="s">
        <v>233</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9"/>
    <col customWidth="1" max="5" min="5" width="50"/>
    <col customWidth="1" max="6" min="6" width="31"/>
    <col customWidth="1" max="7" min="7" width="31"/>
    <col customWidth="1" max="8" min="8" width="14"/>
  </cols>
  <sheetData>
    <row r="1" spans="1:8">
      <c r="A1" s="1" t="s">
        <v>329</v>
      </c>
      <c r="B1" s="2" t="s">
        <v>330</v>
      </c>
      <c r="C1" s="2" t="s">
        <v>331</v>
      </c>
      <c r="D1" s="2" t="s">
        <v>332</v>
      </c>
      <c r="E1" s="2" t="s">
        <v>333</v>
      </c>
      <c r="F1" s="2" t="s">
        <v>334</v>
      </c>
      <c r="G1" s="2" t="s">
        <v>335</v>
      </c>
      <c r="H1" s="2" t="s">
        <v>336</v>
      </c>
    </row>
    <row r="2" spans="1:8">
      <c r="A2" s="4" t="s">
        <v>337</v>
      </c>
      <c r="D2" s="4" t="s">
        <v>338</v>
      </c>
    </row>
    <row r="3" spans="1:8">
      <c r="A3" s="4" t="s">
        <v>339</v>
      </c>
      <c r="F3" s="7" t="n">
        <v>0.0001</v>
      </c>
      <c r="G3" s="7" t="n">
        <v>0.0001</v>
      </c>
    </row>
    <row r="4" spans="1:8">
      <c r="A4" s="4" t="s">
        <v>340</v>
      </c>
      <c r="F4" s="6" t="n">
        <v>250000</v>
      </c>
    </row>
    <row r="5" spans="1:8">
      <c r="A5" s="4" t="s">
        <v>341</v>
      </c>
      <c r="F5" s="5" t="n">
        <v>7258</v>
      </c>
      <c r="G5" s="6" t="n">
        <v>0</v>
      </c>
    </row>
    <row r="6" spans="1:8">
      <c r="A6" s="4" t="s">
        <v>342</v>
      </c>
      <c r="H6" s="9" t="n">
        <v>1.35585</v>
      </c>
    </row>
    <row r="7" spans="1:8">
      <c r="A7" s="4" t="s">
        <v>163</v>
      </c>
      <c r="F7" s="5" t="n">
        <v>171164</v>
      </c>
      <c r="G7" s="5" t="n">
        <v>381645</v>
      </c>
    </row>
    <row r="8" spans="1:8">
      <c r="A8" s="4" t="s">
        <v>343</v>
      </c>
      <c r="F8" s="5" t="n">
        <v>171164</v>
      </c>
      <c r="G8" s="5" t="n">
        <v>191677</v>
      </c>
    </row>
    <row r="9" spans="1:8">
      <c r="A9" s="4" t="s">
        <v>344</v>
      </c>
      <c r="F9" s="4" t="s">
        <v>44</v>
      </c>
      <c r="G9" s="5" t="n">
        <v>189968</v>
      </c>
    </row>
    <row r="10" spans="1:8">
      <c r="A10" s="4" t="s">
        <v>345</v>
      </c>
      <c r="F10" s="4" t="s">
        <v>346</v>
      </c>
    </row>
    <row r="11" spans="1:8">
      <c r="A11" s="4" t="s">
        <v>347</v>
      </c>
      <c r="F11" s="4" t="s">
        <v>44</v>
      </c>
      <c r="G11" s="4" t="s">
        <v>44</v>
      </c>
    </row>
    <row r="12" spans="1:8">
      <c r="A12" s="4" t="s">
        <v>348</v>
      </c>
      <c r="F12" s="5" t="n">
        <v>100000</v>
      </c>
      <c r="G12" s="5" t="n">
        <v>456000</v>
      </c>
    </row>
    <row r="13" spans="1:8">
      <c r="A13" s="4" t="s">
        <v>349</v>
      </c>
      <c r="F13" s="6" t="n">
        <v>0</v>
      </c>
      <c r="G13" s="6" t="n">
        <v>50000</v>
      </c>
    </row>
    <row r="14" spans="1:8">
      <c r="A14" s="4" t="s">
        <v>350</v>
      </c>
    </row>
    <row r="15" spans="1:8">
      <c r="A15" s="4" t="s">
        <v>339</v>
      </c>
      <c r="C15" s="7" t="n">
        <v>0.0001</v>
      </c>
    </row>
    <row r="16" spans="1:8">
      <c r="A16" s="4" t="s">
        <v>351</v>
      </c>
      <c r="B16" s="5" t="n">
        <v>136612</v>
      </c>
      <c r="C16" s="5" t="n">
        <v>1000000</v>
      </c>
    </row>
    <row r="17" spans="1:8">
      <c r="A17" s="4" t="s">
        <v>352</v>
      </c>
      <c r="B17" s="8" t="n">
        <v>0.73</v>
      </c>
      <c r="C17" s="8" t="n">
        <v>0.05</v>
      </c>
    </row>
    <row r="18" spans="1:8">
      <c r="A18" s="4" t="s">
        <v>348</v>
      </c>
      <c r="B18" s="6" t="n">
        <v>100000</v>
      </c>
      <c r="C18" s="6" t="n">
        <v>50000</v>
      </c>
    </row>
    <row r="19" spans="1:8">
      <c r="A19" s="4" t="s">
        <v>353</v>
      </c>
    </row>
    <row r="20" spans="1:8">
      <c r="A20" s="4" t="s">
        <v>342</v>
      </c>
      <c r="F20" s="10" t="n">
        <v>1.2345</v>
      </c>
      <c r="G20" s="9" t="n">
        <v>1.47373</v>
      </c>
    </row>
    <row r="21" spans="1:8">
      <c r="A21" s="4" t="s">
        <v>354</v>
      </c>
    </row>
    <row r="22" spans="1:8">
      <c r="A22" s="4" t="s">
        <v>342</v>
      </c>
      <c r="F22" s="9" t="n">
        <v>1.35585</v>
      </c>
      <c r="G22" s="9" t="n">
        <v>1.52855</v>
      </c>
    </row>
    <row r="23" spans="1:8">
      <c r="A23" s="4" t="s">
        <v>355</v>
      </c>
    </row>
    <row r="24" spans="1:8">
      <c r="A24" s="4" t="s">
        <v>337</v>
      </c>
      <c r="E24" s="4" t="s">
        <v>3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2</v>
      </c>
    </row>
    <row r="2" spans="1:3">
      <c r="A2" s="3" t="s">
        <v>192</v>
      </c>
    </row>
    <row r="3" spans="1:3">
      <c r="A3" s="4" t="s">
        <v>358</v>
      </c>
      <c r="B3" s="4" t="s">
        <v>44</v>
      </c>
      <c r="C3" s="4" t="s">
        <v>44</v>
      </c>
    </row>
    <row r="4" spans="1:3">
      <c r="A4" s="4" t="s">
        <v>359</v>
      </c>
      <c r="B4" s="5" t="n">
        <v>-112397</v>
      </c>
      <c r="C4" s="5" t="n">
        <v>-112397</v>
      </c>
    </row>
    <row r="5" spans="1:3">
      <c r="A5" s="4" t="s">
        <v>52</v>
      </c>
      <c r="B5" s="6" t="n">
        <v>-112397</v>
      </c>
      <c r="C5" s="6" t="n">
        <v>-1123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60</v>
      </c>
      <c r="B1" s="2" t="s">
        <v>1</v>
      </c>
    </row>
    <row r="2" spans="1:2">
      <c r="B2" s="2" t="s">
        <v>2</v>
      </c>
    </row>
    <row r="3" spans="1:2">
      <c r="A3" s="4" t="s">
        <v>361</v>
      </c>
    </row>
    <row r="4" spans="1:2">
      <c r="A4" s="4" t="s">
        <v>362</v>
      </c>
      <c r="B4" s="4" t="s">
        <v>363</v>
      </c>
    </row>
    <row r="5" spans="1:2">
      <c r="A5" s="4" t="s">
        <v>364</v>
      </c>
    </row>
    <row r="6" spans="1:2">
      <c r="A6" s="4" t="s">
        <v>362</v>
      </c>
      <c r="B6" s="4" t="s">
        <v>363</v>
      </c>
    </row>
    <row r="7" spans="1:2">
      <c r="A7" s="4" t="s">
        <v>365</v>
      </c>
    </row>
    <row r="8" spans="1:2">
      <c r="A8" s="4" t="s">
        <v>362</v>
      </c>
      <c r="B8" s="4" t="s">
        <v>346</v>
      </c>
    </row>
    <row r="9" spans="1:2">
      <c r="A9" s="4" t="s">
        <v>366</v>
      </c>
    </row>
    <row r="10" spans="1:2">
      <c r="A10" s="4" t="s">
        <v>362</v>
      </c>
      <c r="B10"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69</v>
      </c>
    </row>
    <row r="3" spans="1:2">
      <c r="A3" s="4" t="s">
        <v>370</v>
      </c>
      <c r="B3" s="6" t="n">
        <v>618391</v>
      </c>
    </row>
    <row r="4" spans="1:2">
      <c r="A4" s="4" t="s">
        <v>371</v>
      </c>
      <c r="B4" s="5" t="n">
        <v>-426093</v>
      </c>
    </row>
    <row r="5" spans="1:2">
      <c r="A5" s="4" t="s">
        <v>372</v>
      </c>
      <c r="B5" s="5" t="n">
        <v>-191062</v>
      </c>
    </row>
    <row r="6" spans="1:2">
      <c r="A6" s="4" t="s">
        <v>373</v>
      </c>
      <c r="B6" s="5" t="n">
        <v>1237</v>
      </c>
    </row>
    <row r="7" spans="1:2">
      <c r="A7" s="4" t="s">
        <v>374</v>
      </c>
    </row>
    <row r="8" spans="1:2">
      <c r="A8" s="4" t="s">
        <v>370</v>
      </c>
      <c r="B8" s="5" t="n">
        <v>614035</v>
      </c>
    </row>
    <row r="9" spans="1:2">
      <c r="A9" s="4" t="s">
        <v>371</v>
      </c>
      <c r="B9" s="5" t="n">
        <v>-422974</v>
      </c>
    </row>
    <row r="10" spans="1:2">
      <c r="A10" s="4" t="s">
        <v>372</v>
      </c>
      <c r="B10" s="5" t="n">
        <v>-191061</v>
      </c>
    </row>
    <row r="11" spans="1:2">
      <c r="A11" s="4" t="s">
        <v>373</v>
      </c>
      <c r="B11" s="4" t="s">
        <v>44</v>
      </c>
    </row>
    <row r="12" spans="1:2">
      <c r="A12" s="4" t="s">
        <v>375</v>
      </c>
    </row>
    <row r="13" spans="1:2">
      <c r="A13" s="4" t="s">
        <v>370</v>
      </c>
      <c r="B13" s="5" t="n">
        <v>4356</v>
      </c>
    </row>
    <row r="14" spans="1:2">
      <c r="A14" s="4" t="s">
        <v>371</v>
      </c>
      <c r="B14" s="5" t="n">
        <v>-3119</v>
      </c>
    </row>
    <row r="15" spans="1:2">
      <c r="A15" s="4" t="s">
        <v>372</v>
      </c>
      <c r="B15" s="4" t="s">
        <v>44</v>
      </c>
    </row>
    <row r="16" spans="1:2">
      <c r="A16" s="4" t="s">
        <v>373</v>
      </c>
      <c r="B16" s="6" t="n">
        <v>12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3</v>
      </c>
      <c r="B1" s="2" t="s">
        <v>1</v>
      </c>
    </row>
    <row r="2" spans="1:3">
      <c r="B2" s="2" t="s">
        <v>2</v>
      </c>
      <c r="C2" s="2" t="s">
        <v>32</v>
      </c>
    </row>
    <row r="3" spans="1:3">
      <c r="A3" s="3" t="s">
        <v>84</v>
      </c>
    </row>
    <row r="4" spans="1:3">
      <c r="A4" s="4" t="s">
        <v>85</v>
      </c>
      <c r="B4" s="6" t="n">
        <v>4698638</v>
      </c>
      <c r="C4" s="6" t="n">
        <v>3950601</v>
      </c>
    </row>
    <row r="5" spans="1:3">
      <c r="A5" s="4" t="s">
        <v>86</v>
      </c>
      <c r="B5" s="5" t="n">
        <v>3623516</v>
      </c>
      <c r="C5" s="5" t="n">
        <v>2966121</v>
      </c>
    </row>
    <row r="6" spans="1:3">
      <c r="A6" s="4" t="s">
        <v>87</v>
      </c>
      <c r="B6" s="5" t="n">
        <v>1075122</v>
      </c>
      <c r="C6" s="5" t="n">
        <v>984480</v>
      </c>
    </row>
    <row r="7" spans="1:3">
      <c r="A7" s="3" t="s">
        <v>88</v>
      </c>
    </row>
    <row r="8" spans="1:3">
      <c r="A8" s="4" t="s">
        <v>89</v>
      </c>
      <c r="B8" s="5" t="n">
        <v>566186</v>
      </c>
      <c r="C8" s="5" t="n">
        <v>517269</v>
      </c>
    </row>
    <row r="9" spans="1:3">
      <c r="A9" s="4" t="s">
        <v>90</v>
      </c>
      <c r="B9" s="5" t="n">
        <v>664705</v>
      </c>
      <c r="C9" s="5" t="n">
        <v>582226</v>
      </c>
    </row>
    <row r="10" spans="1:3">
      <c r="A10" s="4" t="s">
        <v>91</v>
      </c>
      <c r="B10" s="5" t="n">
        <v>190000</v>
      </c>
      <c r="C10" s="5" t="n">
        <v>1072500</v>
      </c>
    </row>
    <row r="11" spans="1:3">
      <c r="A11" s="4" t="s">
        <v>92</v>
      </c>
      <c r="B11" s="5" t="n">
        <v>992952</v>
      </c>
      <c r="C11" s="5" t="n">
        <v>505762</v>
      </c>
    </row>
    <row r="12" spans="1:3">
      <c r="A12" s="4" t="s">
        <v>93</v>
      </c>
      <c r="B12" s="5" t="n">
        <v>291803</v>
      </c>
      <c r="C12" s="5" t="n">
        <v>298047</v>
      </c>
    </row>
    <row r="13" spans="1:3">
      <c r="A13" s="4" t="s">
        <v>94</v>
      </c>
      <c r="B13" s="5" t="n">
        <v>2705646</v>
      </c>
      <c r="C13" s="5" t="n">
        <v>2975805</v>
      </c>
    </row>
    <row r="14" spans="1:3">
      <c r="A14" s="4" t="s">
        <v>95</v>
      </c>
      <c r="B14" s="5" t="n">
        <v>-1630524</v>
      </c>
      <c r="C14" s="5" t="n">
        <v>-1991325</v>
      </c>
    </row>
    <row r="15" spans="1:3">
      <c r="A15" s="3" t="s">
        <v>96</v>
      </c>
    </row>
    <row r="16" spans="1:3">
      <c r="A16" s="4" t="s">
        <v>97</v>
      </c>
      <c r="B16" s="5" t="n">
        <v>603160</v>
      </c>
      <c r="C16" s="5" t="n">
        <v>6069</v>
      </c>
    </row>
    <row r="17" spans="1:3">
      <c r="A17" s="4" t="s">
        <v>98</v>
      </c>
      <c r="B17" s="5" t="n">
        <v>102554</v>
      </c>
      <c r="C17" s="5" t="n">
        <v>3363</v>
      </c>
    </row>
    <row r="18" spans="1:3">
      <c r="A18" s="4" t="s">
        <v>99</v>
      </c>
      <c r="B18" s="5" t="n">
        <v>426093</v>
      </c>
      <c r="C18" s="5" t="n">
        <v>-63454</v>
      </c>
    </row>
    <row r="19" spans="1:3">
      <c r="A19" s="4" t="s">
        <v>100</v>
      </c>
      <c r="B19" s="5" t="n">
        <v>679778</v>
      </c>
      <c r="C19" s="4" t="s">
        <v>44</v>
      </c>
    </row>
    <row r="20" spans="1:3">
      <c r="A20" s="4" t="s">
        <v>101</v>
      </c>
      <c r="B20" s="5" t="n">
        <v>959399</v>
      </c>
      <c r="C20" s="5" t="n">
        <v>72886</v>
      </c>
    </row>
    <row r="21" spans="1:3">
      <c r="A21" s="4" t="s">
        <v>102</v>
      </c>
      <c r="B21" s="5" t="n">
        <v>-2589923</v>
      </c>
      <c r="C21" s="5" t="n">
        <v>-2064211</v>
      </c>
    </row>
    <row r="22" spans="1:3">
      <c r="A22" s="4" t="s">
        <v>103</v>
      </c>
      <c r="B22" s="4" t="s">
        <v>44</v>
      </c>
      <c r="C22" s="4" t="s">
        <v>44</v>
      </c>
    </row>
    <row r="23" spans="1:3">
      <c r="A23" s="4" t="s">
        <v>104</v>
      </c>
      <c r="B23" s="5" t="n">
        <v>-2589923</v>
      </c>
      <c r="C23" s="5" t="n">
        <v>-2064211</v>
      </c>
    </row>
    <row r="24" spans="1:3">
      <c r="A24" s="3" t="s">
        <v>105</v>
      </c>
    </row>
    <row r="25" spans="1:3">
      <c r="A25" s="4" t="s">
        <v>104</v>
      </c>
      <c r="B25" s="5" t="n">
        <v>-2589923</v>
      </c>
      <c r="C25" s="5" t="n">
        <v>-2064211</v>
      </c>
    </row>
    <row r="26" spans="1:3">
      <c r="A26" s="4" t="s">
        <v>106</v>
      </c>
      <c r="B26" s="5" t="n">
        <v>-20678</v>
      </c>
      <c r="C26" s="5" t="n">
        <v>-11414</v>
      </c>
    </row>
    <row r="27" spans="1:3">
      <c r="A27" s="4" t="s">
        <v>107</v>
      </c>
      <c r="B27" s="6" t="n">
        <v>-2610601</v>
      </c>
      <c r="C27" s="6" t="n">
        <v>-2075625</v>
      </c>
    </row>
    <row r="28" spans="1:3">
      <c r="A28" s="4" t="s">
        <v>108</v>
      </c>
      <c r="B28" s="8" t="n">
        <v>-0.08</v>
      </c>
      <c r="C28" s="8" t="n">
        <v>-0.26</v>
      </c>
    </row>
    <row r="29" spans="1:3">
      <c r="A29" s="4" t="s">
        <v>109</v>
      </c>
      <c r="B29" s="8" t="n">
        <v>-0.08</v>
      </c>
      <c r="C29" s="8" t="n">
        <v>-0.26</v>
      </c>
    </row>
    <row r="30" spans="1:3">
      <c r="A30" s="3" t="s">
        <v>110</v>
      </c>
    </row>
    <row r="31" spans="1:3">
      <c r="A31" s="4" t="s">
        <v>111</v>
      </c>
      <c r="B31" s="5" t="n">
        <v>34277686</v>
      </c>
      <c r="C31" s="5" t="n">
        <v>7994119</v>
      </c>
    </row>
    <row r="32" spans="1:3">
      <c r="A32" s="4" t="s">
        <v>112</v>
      </c>
      <c r="B32" s="5" t="n">
        <v>34277686</v>
      </c>
      <c r="C32" s="5" t="n">
        <v>79941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2</v>
      </c>
    </row>
    <row r="3" spans="1:3">
      <c r="A3" s="4" t="s">
        <v>377</v>
      </c>
      <c r="B3" s="5" t="n">
        <v>225369255</v>
      </c>
      <c r="C3" s="5" t="n">
        <v>217012174</v>
      </c>
    </row>
    <row r="4" spans="1:3">
      <c r="A4" s="4" t="s">
        <v>378</v>
      </c>
    </row>
    <row r="5" spans="1:3">
      <c r="A5" s="4" t="s">
        <v>377</v>
      </c>
      <c r="B5" s="5" t="n">
        <v>212514255</v>
      </c>
      <c r="C5" s="5" t="n">
        <v>214157174</v>
      </c>
    </row>
    <row r="6" spans="1:3">
      <c r="A6" s="4" t="s">
        <v>379</v>
      </c>
    </row>
    <row r="7" spans="1:3">
      <c r="A7" s="4" t="s">
        <v>377</v>
      </c>
      <c r="B7" s="5" t="n">
        <v>12850000</v>
      </c>
      <c r="C7" s="5" t="n">
        <v>2850000</v>
      </c>
    </row>
    <row r="8" spans="1:3">
      <c r="A8" s="4" t="s">
        <v>380</v>
      </c>
    </row>
    <row r="9" spans="1:3">
      <c r="A9" s="4" t="s">
        <v>377</v>
      </c>
      <c r="B9" s="5" t="n">
        <v>5000</v>
      </c>
      <c r="C9" s="5" t="n">
        <v>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2</v>
      </c>
    </row>
    <row r="3" spans="1:3">
      <c r="A3" s="3" t="s">
        <v>195</v>
      </c>
    </row>
    <row r="4" spans="1:3">
      <c r="A4" s="4" t="s">
        <v>382</v>
      </c>
      <c r="B4" s="6" t="n">
        <v>4601406</v>
      </c>
      <c r="C4" s="6" t="n">
        <v>2011483</v>
      </c>
    </row>
    <row r="5" spans="1:3">
      <c r="A5" s="4" t="s">
        <v>383</v>
      </c>
      <c r="B5" s="5" t="n">
        <v>81490</v>
      </c>
    </row>
    <row r="6" spans="1:3">
      <c r="A6" s="4" t="s">
        <v>104</v>
      </c>
      <c r="B6" s="6" t="n">
        <v>2589923</v>
      </c>
      <c r="C6" s="6" t="n">
        <v>20642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84</v>
      </c>
      <c r="B1" s="2" t="s">
        <v>385</v>
      </c>
      <c r="C1" s="2" t="s">
        <v>2</v>
      </c>
      <c r="D1" s="2" t="s">
        <v>32</v>
      </c>
    </row>
    <row r="2" spans="1:4">
      <c r="A2" s="4" t="s">
        <v>386</v>
      </c>
      <c r="B2" s="5" t="n">
        <v>2540000</v>
      </c>
      <c r="C2" s="5" t="n">
        <v>5383172</v>
      </c>
    </row>
    <row r="3" spans="1:4">
      <c r="A3" s="4" t="s">
        <v>387</v>
      </c>
      <c r="B3" s="6" t="n">
        <v>375000</v>
      </c>
      <c r="D3" s="6" t="n">
        <v>1647501</v>
      </c>
    </row>
    <row r="4" spans="1:4">
      <c r="A4" s="4" t="s">
        <v>388</v>
      </c>
      <c r="B4" s="6" t="n">
        <v>122536</v>
      </c>
    </row>
    <row r="5" spans="1:4">
      <c r="A5" s="4" t="s">
        <v>389</v>
      </c>
    </row>
    <row r="6" spans="1:4">
      <c r="A6" s="4" t="s">
        <v>390</v>
      </c>
      <c r="C6" s="4" t="s">
        <v>391</v>
      </c>
    </row>
    <row r="7" spans="1:4">
      <c r="A7" s="4" t="s">
        <v>392</v>
      </c>
    </row>
    <row r="8" spans="1:4">
      <c r="A8" s="4" t="s">
        <v>386</v>
      </c>
      <c r="B8" s="5" t="n">
        <v>8746000</v>
      </c>
    </row>
    <row r="9" spans="1:4">
      <c r="A9" s="4" t="s">
        <v>63</v>
      </c>
    </row>
    <row r="10" spans="1:4">
      <c r="A10" s="4" t="s">
        <v>386</v>
      </c>
      <c r="C10" s="5" t="n">
        <v>20000</v>
      </c>
    </row>
    <row r="11" spans="1:4">
      <c r="A11" s="4" t="s">
        <v>65</v>
      </c>
    </row>
    <row r="12" spans="1:4">
      <c r="A12" s="4" t="s">
        <v>386</v>
      </c>
      <c r="C12" s="5" t="n">
        <v>6666</v>
      </c>
    </row>
    <row r="13" spans="1:4">
      <c r="A13" s="4" t="s">
        <v>66</v>
      </c>
    </row>
    <row r="14" spans="1:4">
      <c r="A14" s="4" t="s">
        <v>386</v>
      </c>
      <c r="C14" s="5" t="n">
        <v>1197442</v>
      </c>
    </row>
    <row r="15" spans="1:4">
      <c r="A15" s="4" t="s">
        <v>67</v>
      </c>
    </row>
    <row r="16" spans="1:4">
      <c r="A16" s="4" t="s">
        <v>386</v>
      </c>
      <c r="C16" s="5" t="n">
        <v>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69</v>
      </c>
    </row>
    <row r="2" spans="1:2">
      <c r="A2" s="3" t="s">
        <v>198</v>
      </c>
    </row>
    <row r="3" spans="1:2">
      <c r="A3" s="4" t="s">
        <v>394</v>
      </c>
      <c r="B3" s="6" t="n">
        <v>4973</v>
      </c>
    </row>
    <row r="4" spans="1:2">
      <c r="A4" s="4" t="s">
        <v>35</v>
      </c>
      <c r="B4" s="5" t="n">
        <v>34585</v>
      </c>
    </row>
    <row r="5" spans="1:2">
      <c r="A5" s="4" t="s">
        <v>395</v>
      </c>
      <c r="B5" s="5" t="n">
        <v>30934</v>
      </c>
    </row>
    <row r="6" spans="1:2">
      <c r="A6" s="4" t="s">
        <v>163</v>
      </c>
      <c r="B6" s="5" t="n">
        <v>2219677</v>
      </c>
    </row>
    <row r="7" spans="1:2">
      <c r="A7" s="4" t="s">
        <v>36</v>
      </c>
      <c r="B7" s="5" t="n">
        <v>40161</v>
      </c>
    </row>
    <row r="8" spans="1:2">
      <c r="A8" s="4" t="s">
        <v>396</v>
      </c>
      <c r="B8" s="5" t="n">
        <v>250000</v>
      </c>
    </row>
    <row r="9" spans="1:2">
      <c r="A9" s="4" t="s">
        <v>397</v>
      </c>
      <c r="B9" s="5" t="n">
        <v>-469643</v>
      </c>
    </row>
    <row r="10" spans="1:2">
      <c r="A10" s="4" t="s">
        <v>49</v>
      </c>
      <c r="B10" s="5" t="n">
        <v>-2174</v>
      </c>
    </row>
    <row r="11" spans="1:2">
      <c r="A11" s="4" t="s">
        <v>398</v>
      </c>
      <c r="B11" s="5" t="n">
        <v>-4936</v>
      </c>
    </row>
    <row r="12" spans="1:2">
      <c r="A12" s="4" t="s">
        <v>52</v>
      </c>
      <c r="B12" s="5" t="n">
        <v>-112397</v>
      </c>
    </row>
    <row r="13" spans="1:2">
      <c r="A13" s="4" t="s">
        <v>399</v>
      </c>
      <c r="B13" s="6" t="n">
        <v>19911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0</v>
      </c>
      <c r="B1" s="2" t="s">
        <v>2</v>
      </c>
      <c r="C1" s="2" t="s">
        <v>32</v>
      </c>
    </row>
    <row r="2" spans="1:3">
      <c r="A2" s="3" t="s">
        <v>201</v>
      </c>
    </row>
    <row r="3" spans="1:3">
      <c r="A3" s="4" t="s">
        <v>401</v>
      </c>
      <c r="B3" s="6" t="n">
        <v>335267</v>
      </c>
      <c r="C3" s="6" t="n">
        <v>251518</v>
      </c>
    </row>
    <row r="4" spans="1:3">
      <c r="A4" s="4" t="s">
        <v>402</v>
      </c>
      <c r="B4" s="4" t="s">
        <v>44</v>
      </c>
      <c r="C4" s="4" t="s">
        <v>44</v>
      </c>
    </row>
    <row r="5" spans="1:3">
      <c r="A5" s="4" t="s">
        <v>118</v>
      </c>
      <c r="B5" s="6" t="n">
        <v>335267</v>
      </c>
      <c r="C5" s="6" t="n">
        <v>2515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3</v>
      </c>
      <c r="B1" s="2" t="s">
        <v>404</v>
      </c>
      <c r="C1" s="2" t="s">
        <v>405</v>
      </c>
      <c r="D1" s="2" t="s">
        <v>406</v>
      </c>
      <c r="E1" s="2" t="s">
        <v>407</v>
      </c>
      <c r="F1" s="2" t="s">
        <v>385</v>
      </c>
      <c r="G1" s="2" t="s">
        <v>408</v>
      </c>
      <c r="H1" s="2" t="s">
        <v>2</v>
      </c>
      <c r="I1" s="2" t="s">
        <v>32</v>
      </c>
    </row>
    <row r="2" spans="1:9">
      <c r="A2" s="4" t="s">
        <v>163</v>
      </c>
      <c r="H2" s="6" t="n">
        <v>171164</v>
      </c>
      <c r="I2" s="6" t="n">
        <v>381645</v>
      </c>
    </row>
    <row r="3" spans="1:9">
      <c r="A3" s="4" t="s">
        <v>409</v>
      </c>
      <c r="H3" s="5" t="n">
        <v>171164</v>
      </c>
      <c r="I3" s="5" t="n">
        <v>191677</v>
      </c>
    </row>
    <row r="4" spans="1:9">
      <c r="A4" s="4" t="s">
        <v>410</v>
      </c>
      <c r="H4" s="4" t="s">
        <v>44</v>
      </c>
      <c r="I4" s="5" t="n">
        <v>189968</v>
      </c>
    </row>
    <row r="5" spans="1:9">
      <c r="A5" s="4" t="s">
        <v>411</v>
      </c>
      <c r="F5" s="5" t="n">
        <v>2540000</v>
      </c>
      <c r="H5" s="5" t="n">
        <v>5383172</v>
      </c>
    </row>
    <row r="6" spans="1:9">
      <c r="A6" s="4" t="s">
        <v>412</v>
      </c>
      <c r="F6" s="6" t="n">
        <v>375000</v>
      </c>
      <c r="I6" s="5" t="n">
        <v>1647501</v>
      </c>
    </row>
    <row r="7" spans="1:9">
      <c r="A7" s="4" t="s">
        <v>413</v>
      </c>
      <c r="D7" s="6" t="n">
        <v>125000</v>
      </c>
    </row>
    <row r="8" spans="1:9">
      <c r="A8" s="4" t="s">
        <v>414</v>
      </c>
      <c r="D8" s="5" t="n">
        <v>2043010</v>
      </c>
    </row>
    <row r="9" spans="1:9">
      <c r="A9" s="4" t="s">
        <v>415</v>
      </c>
      <c r="D9" s="6" t="n">
        <v>2160096</v>
      </c>
    </row>
    <row r="10" spans="1:9">
      <c r="A10" s="4" t="s">
        <v>416</v>
      </c>
      <c r="H10" s="6" t="n">
        <v>0</v>
      </c>
      <c r="I10" s="6" t="n">
        <v>174582</v>
      </c>
    </row>
    <row r="11" spans="1:9">
      <c r="A11" s="4" t="s">
        <v>417</v>
      </c>
      <c r="H11" s="6" t="n">
        <v>0</v>
      </c>
    </row>
    <row r="12" spans="1:9">
      <c r="A12" s="4" t="s">
        <v>418</v>
      </c>
      <c r="H12" s="7" t="n">
        <v>0.0001</v>
      </c>
      <c r="I12" s="7" t="n">
        <v>0.0001</v>
      </c>
    </row>
    <row r="13" spans="1:9">
      <c r="A13" s="4" t="s">
        <v>419</v>
      </c>
      <c r="H13" s="6" t="n">
        <v>100000</v>
      </c>
      <c r="I13" s="6" t="n">
        <v>456000</v>
      </c>
    </row>
    <row r="14" spans="1:9">
      <c r="A14" s="4" t="s">
        <v>420</v>
      </c>
      <c r="I14" s="6" t="n">
        <v>550001</v>
      </c>
    </row>
    <row r="15" spans="1:9">
      <c r="A15" s="4" t="s">
        <v>421</v>
      </c>
    </row>
    <row r="16" spans="1:9">
      <c r="A16" s="4" t="s">
        <v>422</v>
      </c>
      <c r="C16" s="8" t="n">
        <v>1.3</v>
      </c>
    </row>
    <row r="17" spans="1:9">
      <c r="A17" s="4" t="s">
        <v>423</v>
      </c>
      <c r="C17" s="4" t="s">
        <v>367</v>
      </c>
    </row>
    <row r="18" spans="1:9">
      <c r="A18" s="4" t="s">
        <v>424</v>
      </c>
      <c r="C18" s="5" t="n">
        <v>250000</v>
      </c>
    </row>
    <row r="19" spans="1:9">
      <c r="A19" s="4" t="s">
        <v>419</v>
      </c>
      <c r="C19" s="6" t="n">
        <v>325000</v>
      </c>
    </row>
    <row r="20" spans="1:9">
      <c r="A20" s="4" t="s">
        <v>420</v>
      </c>
      <c r="C20" s="6" t="n">
        <v>52500</v>
      </c>
    </row>
    <row r="21" spans="1:9">
      <c r="A21" s="4" t="s">
        <v>425</v>
      </c>
    </row>
    <row r="22" spans="1:9">
      <c r="A22" s="4" t="s">
        <v>422</v>
      </c>
      <c r="F22" s="8" t="n">
        <v>0.05</v>
      </c>
    </row>
    <row r="23" spans="1:9">
      <c r="A23" s="4" t="s">
        <v>423</v>
      </c>
      <c r="F23" s="4" t="s">
        <v>426</v>
      </c>
    </row>
    <row r="24" spans="1:9">
      <c r="A24" s="4" t="s">
        <v>424</v>
      </c>
      <c r="F24" s="5" t="n">
        <v>500000</v>
      </c>
    </row>
    <row r="25" spans="1:9">
      <c r="A25" s="4" t="s">
        <v>418</v>
      </c>
      <c r="F25" s="11" t="n">
        <v>0.001</v>
      </c>
    </row>
    <row r="26" spans="1:9">
      <c r="A26" s="4" t="s">
        <v>419</v>
      </c>
      <c r="F26" s="6" t="n">
        <v>12500</v>
      </c>
    </row>
    <row r="27" spans="1:9">
      <c r="A27" s="4" t="s">
        <v>427</v>
      </c>
    </row>
    <row r="28" spans="1:9">
      <c r="A28" s="4" t="s">
        <v>423</v>
      </c>
      <c r="F28" s="4" t="s">
        <v>428</v>
      </c>
    </row>
    <row r="29" spans="1:9">
      <c r="A29" s="4" t="s">
        <v>424</v>
      </c>
      <c r="F29" s="5" t="n">
        <v>250000</v>
      </c>
    </row>
    <row r="30" spans="1:9">
      <c r="A30" s="4" t="s">
        <v>429</v>
      </c>
    </row>
    <row r="31" spans="1:9">
      <c r="A31" s="4" t="s">
        <v>422</v>
      </c>
      <c r="E31" s="8" t="n">
        <v>0.79</v>
      </c>
    </row>
    <row r="32" spans="1:9">
      <c r="A32" s="4" t="s">
        <v>423</v>
      </c>
      <c r="E32" s="4" t="s">
        <v>426</v>
      </c>
    </row>
    <row r="33" spans="1:9">
      <c r="A33" s="4" t="s">
        <v>424</v>
      </c>
      <c r="E33" s="5" t="n">
        <v>150000</v>
      </c>
    </row>
    <row r="34" spans="1:9">
      <c r="A34" s="4" t="s">
        <v>418</v>
      </c>
      <c r="E34" s="8" t="n">
        <v>0.79</v>
      </c>
    </row>
    <row r="35" spans="1:9">
      <c r="A35" s="4" t="s">
        <v>419</v>
      </c>
      <c r="E35" s="6" t="n">
        <v>118500</v>
      </c>
    </row>
    <row r="36" spans="1:9">
      <c r="A36" s="4" t="s">
        <v>350</v>
      </c>
    </row>
    <row r="37" spans="1:9">
      <c r="A37" s="4" t="s">
        <v>422</v>
      </c>
      <c r="B37" s="8" t="n">
        <v>0.73</v>
      </c>
      <c r="F37" s="8" t="n">
        <v>0.05</v>
      </c>
    </row>
    <row r="38" spans="1:9">
      <c r="A38" s="4" t="s">
        <v>424</v>
      </c>
      <c r="B38" s="5" t="n">
        <v>136612</v>
      </c>
      <c r="F38" s="5" t="n">
        <v>1000000</v>
      </c>
    </row>
    <row r="39" spans="1:9">
      <c r="A39" s="4" t="s">
        <v>418</v>
      </c>
      <c r="F39" s="7" t="n">
        <v>0.0001</v>
      </c>
    </row>
    <row r="40" spans="1:9">
      <c r="A40" s="4" t="s">
        <v>419</v>
      </c>
      <c r="B40" s="6" t="n">
        <v>100000</v>
      </c>
      <c r="F40" s="6" t="n">
        <v>50000</v>
      </c>
    </row>
    <row r="41" spans="1:9">
      <c r="A41" s="4" t="s">
        <v>430</v>
      </c>
    </row>
    <row r="42" spans="1:9">
      <c r="A42" s="4" t="s">
        <v>411</v>
      </c>
      <c r="G42" s="5" t="n">
        <v>2222222</v>
      </c>
    </row>
    <row r="43" spans="1:9">
      <c r="A43" s="4" t="s">
        <v>422</v>
      </c>
      <c r="G43" s="6" t="n">
        <v>1</v>
      </c>
    </row>
    <row r="44" spans="1:9">
      <c r="A44" s="4" t="s">
        <v>412</v>
      </c>
      <c r="G44" s="6" t="n">
        <v>2222222</v>
      </c>
    </row>
    <row r="45" spans="1:9">
      <c r="A45" s="4" t="s">
        <v>423</v>
      </c>
      <c r="G45" s="4" t="s">
        <v>3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1</v>
      </c>
      <c r="B1" s="2" t="s">
        <v>2</v>
      </c>
      <c r="C1" s="2" t="s">
        <v>32</v>
      </c>
    </row>
    <row r="2" spans="1:3">
      <c r="A2" s="3" t="s">
        <v>204</v>
      </c>
    </row>
    <row r="3" spans="1:3">
      <c r="A3" s="4" t="s">
        <v>432</v>
      </c>
      <c r="B3" s="6" t="n">
        <v>403212</v>
      </c>
      <c r="C3" s="6" t="n">
        <v>25000</v>
      </c>
    </row>
    <row r="4" spans="1:3">
      <c r="A4" s="4" t="s">
        <v>433</v>
      </c>
      <c r="B4" s="5" t="n">
        <v>379932</v>
      </c>
      <c r="C4" s="5" t="n">
        <v>381500</v>
      </c>
    </row>
    <row r="5" spans="1:3">
      <c r="A5" s="4" t="s">
        <v>434</v>
      </c>
      <c r="B5" s="5" t="n">
        <v>-621980</v>
      </c>
      <c r="C5" s="5" t="n">
        <v>-24855</v>
      </c>
    </row>
    <row r="6" spans="1:3">
      <c r="A6" s="4" t="s">
        <v>118</v>
      </c>
      <c r="B6" s="6" t="n">
        <v>161164</v>
      </c>
      <c r="C6" s="6" t="n">
        <v>3816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435</v>
      </c>
      <c r="B1" s="2" t="s">
        <v>406</v>
      </c>
      <c r="C1" s="2" t="s">
        <v>385</v>
      </c>
      <c r="D1" s="2" t="s">
        <v>408</v>
      </c>
      <c r="E1" s="2" t="s">
        <v>2</v>
      </c>
      <c r="F1" s="2" t="s">
        <v>32</v>
      </c>
    </row>
    <row r="2" spans="1:6">
      <c r="A2" s="4" t="s">
        <v>411</v>
      </c>
      <c r="C2" s="5" t="n">
        <v>2540000</v>
      </c>
      <c r="E2" s="5" t="n">
        <v>5383172</v>
      </c>
    </row>
    <row r="3" spans="1:6">
      <c r="A3" s="4" t="s">
        <v>412</v>
      </c>
      <c r="C3" s="6" t="n">
        <v>375000</v>
      </c>
      <c r="F3" s="6" t="n">
        <v>1647501</v>
      </c>
    </row>
    <row r="4" spans="1:6">
      <c r="A4" s="4" t="s">
        <v>413</v>
      </c>
      <c r="B4" s="6" t="n">
        <v>125000</v>
      </c>
    </row>
    <row r="5" spans="1:6">
      <c r="A5" s="4" t="s">
        <v>414</v>
      </c>
      <c r="B5" s="5" t="n">
        <v>2043010</v>
      </c>
    </row>
    <row r="6" spans="1:6">
      <c r="A6" s="4" t="s">
        <v>415</v>
      </c>
      <c r="B6" s="6" t="n">
        <v>2160096</v>
      </c>
    </row>
    <row r="7" spans="1:6">
      <c r="A7" s="4" t="s">
        <v>161</v>
      </c>
      <c r="E7" s="6" t="n">
        <v>266803</v>
      </c>
      <c r="F7" s="6" t="n">
        <v>154002</v>
      </c>
    </row>
    <row r="8" spans="1:6">
      <c r="A8" s="4" t="s">
        <v>430</v>
      </c>
    </row>
    <row r="9" spans="1:6">
      <c r="A9" s="4" t="s">
        <v>411</v>
      </c>
      <c r="D9" s="5" t="n">
        <v>2222222</v>
      </c>
    </row>
    <row r="10" spans="1:6">
      <c r="A10" s="4" t="s">
        <v>422</v>
      </c>
      <c r="D10" s="6" t="n">
        <v>1</v>
      </c>
    </row>
    <row r="11" spans="1:6">
      <c r="A11" s="4" t="s">
        <v>412</v>
      </c>
      <c r="D11" s="6" t="n">
        <v>2222222</v>
      </c>
    </row>
    <row r="12" spans="1:6">
      <c r="A12" s="4" t="s">
        <v>423</v>
      </c>
      <c r="D12" s="4" t="s">
        <v>3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3" t="s">
        <v>207</v>
      </c>
    </row>
    <row r="3" spans="1:3">
      <c r="A3" s="4" t="s">
        <v>437</v>
      </c>
      <c r="B3" s="6" t="n">
        <v>90728</v>
      </c>
      <c r="C3" s="6" t="n">
        <v>95434</v>
      </c>
    </row>
    <row r="4" spans="1:3">
      <c r="A4" s="4" t="s">
        <v>438</v>
      </c>
      <c r="B4" s="5" t="n">
        <v>29066</v>
      </c>
      <c r="C4" s="5" t="n">
        <v>24766</v>
      </c>
    </row>
    <row r="5" spans="1:3">
      <c r="A5" s="4" t="s">
        <v>439</v>
      </c>
      <c r="B5" s="5" t="n">
        <v>2160096</v>
      </c>
      <c r="C5" s="5" t="n">
        <v>2160096</v>
      </c>
    </row>
    <row r="6" spans="1:3">
      <c r="A6" s="4" t="s">
        <v>440</v>
      </c>
      <c r="B6" s="5" t="n">
        <v>100436</v>
      </c>
      <c r="C6" s="5" t="n">
        <v>92399</v>
      </c>
    </row>
    <row r="7" spans="1:3">
      <c r="A7" s="4" t="s">
        <v>441</v>
      </c>
      <c r="B7" s="5" t="n">
        <v>-401989</v>
      </c>
      <c r="C7" s="5" t="n">
        <v>-154002</v>
      </c>
    </row>
    <row r="8" spans="1:3">
      <c r="A8" s="4" t="s">
        <v>118</v>
      </c>
      <c r="B8" s="6" t="n">
        <v>1978338</v>
      </c>
      <c r="C8" s="6" t="n">
        <v>22186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442</v>
      </c>
      <c r="B1" s="2" t="s">
        <v>404</v>
      </c>
      <c r="C1" s="2" t="s">
        <v>385</v>
      </c>
      <c r="D1" s="2" t="s">
        <v>2</v>
      </c>
      <c r="E1" s="2" t="s">
        <v>32</v>
      </c>
    </row>
    <row r="2" spans="1:5">
      <c r="A2" s="4" t="s">
        <v>443</v>
      </c>
      <c r="D2" s="6" t="n">
        <v>250000</v>
      </c>
    </row>
    <row r="3" spans="1:5">
      <c r="A3" s="4" t="s">
        <v>444</v>
      </c>
      <c r="D3" s="6" t="n">
        <v>25000</v>
      </c>
      <c r="E3" s="6" t="n">
        <v>25000</v>
      </c>
    </row>
    <row r="4" spans="1:5">
      <c r="A4" s="4" t="s">
        <v>418</v>
      </c>
      <c r="D4" s="7" t="n">
        <v>0.0001</v>
      </c>
      <c r="E4" s="7" t="n">
        <v>0.0001</v>
      </c>
    </row>
    <row r="5" spans="1:5">
      <c r="A5" s="4" t="s">
        <v>348</v>
      </c>
      <c r="D5" s="6" t="n">
        <v>100000</v>
      </c>
      <c r="E5" s="6" t="n">
        <v>456000</v>
      </c>
    </row>
    <row r="6" spans="1:5">
      <c r="A6" s="4" t="s">
        <v>350</v>
      </c>
    </row>
    <row r="7" spans="1:5">
      <c r="A7" s="4" t="s">
        <v>445</v>
      </c>
      <c r="B7" s="5" t="n">
        <v>136612</v>
      </c>
      <c r="C7" s="5" t="n">
        <v>1000000</v>
      </c>
    </row>
    <row r="8" spans="1:5">
      <c r="A8" s="4" t="s">
        <v>418</v>
      </c>
      <c r="C8" s="7" t="n">
        <v>0.0001</v>
      </c>
    </row>
    <row r="9" spans="1:5">
      <c r="A9" s="4" t="s">
        <v>446</v>
      </c>
      <c r="B9" s="8" t="n">
        <v>0.73</v>
      </c>
      <c r="C9" s="8" t="n">
        <v>0.05</v>
      </c>
    </row>
    <row r="10" spans="1:5">
      <c r="A10" s="4" t="s">
        <v>348</v>
      </c>
      <c r="B10" s="6" t="n">
        <v>100000</v>
      </c>
      <c r="C10" s="6" t="n">
        <v>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 customWidth="1" max="6" min="6" width="28"/>
    <col customWidth="1" max="7" min="7" width="28"/>
    <col customWidth="1" max="8" min="8" width="28"/>
    <col customWidth="1" max="9" min="9" width="28"/>
    <col customWidth="1" max="10" min="10" width="28"/>
    <col customWidth="1" max="11" min="11" width="22"/>
    <col customWidth="1" max="12" min="12" width="36"/>
    <col customWidth="1" max="13" min="13" width="29"/>
    <col customWidth="1" max="14" min="14" width="49"/>
    <col customWidth="1" max="15" min="15" width="12"/>
  </cols>
  <sheetData>
    <row r="1" spans="1:15">
      <c r="A1" s="1" t="s">
        <v>113</v>
      </c>
      <c r="B1" s="2" t="s">
        <v>63</v>
      </c>
      <c r="C1" s="2" t="s">
        <v>65</v>
      </c>
      <c r="D1" s="2" t="s">
        <v>66</v>
      </c>
      <c r="E1" s="2" t="s">
        <v>67</v>
      </c>
      <c r="F1" s="2" t="s">
        <v>68</v>
      </c>
      <c r="G1" s="2" t="s">
        <v>69</v>
      </c>
      <c r="H1" s="2" t="s">
        <v>70</v>
      </c>
      <c r="I1" s="2" t="s">
        <v>71</v>
      </c>
      <c r="J1" s="2" t="s">
        <v>72</v>
      </c>
      <c r="K1" s="2" t="s">
        <v>114</v>
      </c>
      <c r="L1" s="2" t="s">
        <v>115</v>
      </c>
      <c r="M1" s="2" t="s">
        <v>116</v>
      </c>
      <c r="N1" s="2" t="s">
        <v>117</v>
      </c>
      <c r="O1" s="2" t="s">
        <v>118</v>
      </c>
    </row>
    <row r="2" spans="1:15">
      <c r="A2" s="4" t="s">
        <v>119</v>
      </c>
      <c r="B2" s="4" t="s">
        <v>44</v>
      </c>
      <c r="C2" s="4" t="s">
        <v>44</v>
      </c>
      <c r="D2" s="4" t="s">
        <v>44</v>
      </c>
      <c r="E2" s="4" t="s">
        <v>44</v>
      </c>
      <c r="F2" s="6" t="n">
        <v>875</v>
      </c>
      <c r="G2" s="4" t="s">
        <v>44</v>
      </c>
      <c r="H2" s="4" t="s">
        <v>44</v>
      </c>
      <c r="I2" s="4" t="s">
        <v>44</v>
      </c>
      <c r="J2" s="4" t="s">
        <v>44</v>
      </c>
      <c r="K2" s="6" t="n">
        <v>254</v>
      </c>
      <c r="L2" s="6" t="n">
        <v>1363</v>
      </c>
      <c r="M2" s="6" t="n">
        <v>52728</v>
      </c>
      <c r="N2" s="6" t="n">
        <v>-849</v>
      </c>
      <c r="O2" s="6" t="n">
        <v>54370</v>
      </c>
    </row>
    <row r="3" spans="1:15">
      <c r="A3" s="4" t="s">
        <v>120</v>
      </c>
      <c r="B3" s="4" t="s">
        <v>44</v>
      </c>
      <c r="C3" s="4" t="s">
        <v>44</v>
      </c>
      <c r="D3" s="4" t="s">
        <v>44</v>
      </c>
      <c r="E3" s="4" t="s">
        <v>44</v>
      </c>
      <c r="F3" s="5" t="n">
        <v>8746000</v>
      </c>
      <c r="G3" s="4" t="s">
        <v>44</v>
      </c>
      <c r="H3" s="4" t="s">
        <v>44</v>
      </c>
      <c r="I3" s="4" t="s">
        <v>44</v>
      </c>
      <c r="J3" s="4" t="s">
        <v>44</v>
      </c>
      <c r="K3" s="5" t="n">
        <v>2540000</v>
      </c>
    </row>
    <row r="4" spans="1:15">
      <c r="A4" s="4" t="s">
        <v>121</v>
      </c>
      <c r="B4" s="6" t="n">
        <v>2</v>
      </c>
      <c r="C4" s="6" t="n">
        <v>1</v>
      </c>
      <c r="D4" s="6" t="n">
        <v>120</v>
      </c>
      <c r="E4" s="6" t="n">
        <v>500</v>
      </c>
      <c r="K4" s="6" t="n">
        <v>538</v>
      </c>
      <c r="L4" s="5" t="n">
        <v>1495304</v>
      </c>
      <c r="O4" s="5" t="n">
        <v>1496465</v>
      </c>
    </row>
    <row r="5" spans="1:15">
      <c r="A5" s="4" t="s">
        <v>122</v>
      </c>
      <c r="B5" s="5" t="n">
        <v>20000</v>
      </c>
      <c r="C5" s="5" t="n">
        <v>6666</v>
      </c>
      <c r="D5" s="5" t="n">
        <v>1197442</v>
      </c>
      <c r="E5" s="5" t="n">
        <v>5000000</v>
      </c>
      <c r="K5" s="5" t="n">
        <v>5383172</v>
      </c>
    </row>
    <row r="6" spans="1:15">
      <c r="A6" s="4" t="s">
        <v>123</v>
      </c>
      <c r="D6" s="6" t="n">
        <v>214</v>
      </c>
      <c r="G6" s="6" t="n">
        <v>110</v>
      </c>
      <c r="K6" s="6" t="n">
        <v>60</v>
      </c>
      <c r="L6" s="5" t="n">
        <v>1647117</v>
      </c>
      <c r="O6" s="5" t="n">
        <v>1647501</v>
      </c>
    </row>
    <row r="7" spans="1:15">
      <c r="A7" s="4" t="s">
        <v>124</v>
      </c>
      <c r="D7" s="5" t="n">
        <v>2140000</v>
      </c>
      <c r="G7" s="5" t="n">
        <v>1099998</v>
      </c>
      <c r="K7" s="5" t="n">
        <v>600000</v>
      </c>
    </row>
    <row r="8" spans="1:15">
      <c r="A8" s="4" t="s">
        <v>125</v>
      </c>
      <c r="K8" s="6" t="n">
        <v>65</v>
      </c>
      <c r="L8" s="5" t="n">
        <v>455935</v>
      </c>
      <c r="O8" s="5" t="n">
        <v>456000</v>
      </c>
    </row>
    <row r="9" spans="1:15">
      <c r="A9" s="4" t="s">
        <v>126</v>
      </c>
      <c r="K9" s="5" t="n">
        <v>650000</v>
      </c>
    </row>
    <row r="10" spans="1:15">
      <c r="A10" s="4" t="s">
        <v>127</v>
      </c>
      <c r="K10" s="6" t="n">
        <v>100</v>
      </c>
      <c r="L10" s="5" t="n">
        <v>49900</v>
      </c>
      <c r="O10" s="5" t="n">
        <v>50000</v>
      </c>
    </row>
    <row r="11" spans="1:15">
      <c r="A11" s="4" t="s">
        <v>128</v>
      </c>
      <c r="K11" s="5" t="n">
        <v>1000000</v>
      </c>
    </row>
    <row r="12" spans="1:15">
      <c r="A12" s="4" t="s">
        <v>129</v>
      </c>
      <c r="K12" s="6" t="n">
        <v>18</v>
      </c>
      <c r="L12" s="5" t="n">
        <v>174982</v>
      </c>
      <c r="O12" s="5" t="n">
        <v>175000</v>
      </c>
    </row>
    <row r="13" spans="1:15">
      <c r="A13" s="4" t="s">
        <v>130</v>
      </c>
      <c r="K13" s="5" t="n">
        <v>175000</v>
      </c>
    </row>
    <row r="14" spans="1:15">
      <c r="A14" s="4" t="s">
        <v>131</v>
      </c>
      <c r="K14" s="6" t="n">
        <v>110</v>
      </c>
      <c r="L14" s="5" t="n">
        <v>1072390</v>
      </c>
      <c r="O14" s="5" t="n">
        <v>1072500</v>
      </c>
    </row>
    <row r="15" spans="1:15">
      <c r="A15" s="4" t="s">
        <v>132</v>
      </c>
      <c r="K15" s="5" t="n">
        <v>1100000</v>
      </c>
    </row>
    <row r="16" spans="1:15">
      <c r="A16" s="4" t="s">
        <v>133</v>
      </c>
      <c r="L16" s="5" t="n">
        <v>5581</v>
      </c>
      <c r="O16" s="5" t="n">
        <v>5581</v>
      </c>
    </row>
    <row r="17" spans="1:15">
      <c r="A17" s="4" t="s">
        <v>134</v>
      </c>
      <c r="B17" s="6" t="n">
        <v>-2</v>
      </c>
      <c r="E17" s="6" t="n">
        <v>-33</v>
      </c>
      <c r="F17" s="6" t="n">
        <v>-12</v>
      </c>
      <c r="K17" s="6" t="n">
        <v>780</v>
      </c>
      <c r="L17" s="5" t="n">
        <v>-734</v>
      </c>
      <c r="O17" s="5" t="n">
        <v>0</v>
      </c>
    </row>
    <row r="18" spans="1:15">
      <c r="A18" s="4" t="s">
        <v>135</v>
      </c>
      <c r="B18" s="5" t="n">
        <v>-20000</v>
      </c>
      <c r="E18" s="5" t="n">
        <v>-326990</v>
      </c>
      <c r="F18" s="5" t="n">
        <v>-124411</v>
      </c>
      <c r="K18" s="5" t="n">
        <v>7803910</v>
      </c>
    </row>
    <row r="19" spans="1:15">
      <c r="A19" s="4" t="s">
        <v>136</v>
      </c>
      <c r="K19" s="6" t="n">
        <v>780</v>
      </c>
      <c r="L19" s="5" t="n">
        <v>-733</v>
      </c>
    </row>
    <row r="20" spans="1:15">
      <c r="A20" s="4" t="s">
        <v>137</v>
      </c>
      <c r="N20" s="5" t="n">
        <v>-11414</v>
      </c>
      <c r="O20" s="5" t="n">
        <v>-11414</v>
      </c>
    </row>
    <row r="21" spans="1:15">
      <c r="A21" s="4" t="s">
        <v>104</v>
      </c>
      <c r="M21" s="5" t="n">
        <v>-2064211</v>
      </c>
      <c r="O21" s="5" t="n">
        <v>-2064211</v>
      </c>
    </row>
    <row r="22" spans="1:15">
      <c r="A22" s="4" t="s">
        <v>138</v>
      </c>
      <c r="C22" s="6" t="n">
        <v>1</v>
      </c>
      <c r="D22" s="6" t="n">
        <v>334</v>
      </c>
      <c r="E22" s="6" t="n">
        <v>467</v>
      </c>
      <c r="F22" s="6" t="n">
        <v>863</v>
      </c>
      <c r="G22" s="6" t="n">
        <v>110</v>
      </c>
      <c r="K22" s="6" t="n">
        <v>1925</v>
      </c>
      <c r="L22" s="5" t="n">
        <v>4901838</v>
      </c>
      <c r="M22" s="5" t="n">
        <v>-2011483</v>
      </c>
      <c r="N22" s="5" t="n">
        <v>-12263</v>
      </c>
      <c r="O22" s="6" t="n">
        <v>54371</v>
      </c>
    </row>
    <row r="23" spans="1:15">
      <c r="A23" s="4" t="s">
        <v>139</v>
      </c>
      <c r="C23" s="5" t="n">
        <v>6666</v>
      </c>
      <c r="D23" s="5" t="n">
        <v>3337442</v>
      </c>
      <c r="E23" s="5" t="n">
        <v>4673010</v>
      </c>
      <c r="F23" s="5" t="n">
        <v>8621589</v>
      </c>
      <c r="G23" s="5" t="n">
        <v>1099998</v>
      </c>
      <c r="K23" s="5" t="n">
        <v>19252082</v>
      </c>
    </row>
    <row r="24" spans="1:15">
      <c r="A24" s="4" t="s">
        <v>124</v>
      </c>
      <c r="O24" s="5" t="n">
        <v>5383172</v>
      </c>
    </row>
    <row r="25" spans="1:15">
      <c r="A25" s="4" t="s">
        <v>125</v>
      </c>
      <c r="K25" s="6" t="n">
        <v>14</v>
      </c>
      <c r="L25" s="5" t="n">
        <v>99986</v>
      </c>
      <c r="M25" s="4" t="s">
        <v>44</v>
      </c>
      <c r="N25" s="4" t="s">
        <v>44</v>
      </c>
      <c r="O25" s="6" t="n">
        <v>100000</v>
      </c>
    </row>
    <row r="26" spans="1:15">
      <c r="A26" s="4" t="s">
        <v>126</v>
      </c>
      <c r="K26" s="5" t="n">
        <v>136612</v>
      </c>
    </row>
    <row r="27" spans="1:15">
      <c r="A27" s="4" t="s">
        <v>127</v>
      </c>
      <c r="O27" s="5" t="n">
        <v>50000</v>
      </c>
    </row>
    <row r="28" spans="1:15">
      <c r="A28" s="4" t="s">
        <v>129</v>
      </c>
      <c r="O28" s="5" t="n">
        <v>175000</v>
      </c>
    </row>
    <row r="29" spans="1:15">
      <c r="A29" s="4" t="s">
        <v>131</v>
      </c>
      <c r="L29" s="5" t="n">
        <v>190000</v>
      </c>
      <c r="O29" s="5" t="n">
        <v>190000</v>
      </c>
    </row>
    <row r="30" spans="1:15">
      <c r="A30" s="4" t="s">
        <v>133</v>
      </c>
      <c r="L30" s="5" t="n">
        <v>1133</v>
      </c>
      <c r="O30" s="5" t="n">
        <v>1133</v>
      </c>
    </row>
    <row r="31" spans="1:15">
      <c r="A31" s="4" t="s">
        <v>134</v>
      </c>
      <c r="D31" s="6" t="n">
        <v>-35</v>
      </c>
      <c r="E31" s="6" t="n">
        <v>-124</v>
      </c>
      <c r="F31" s="6" t="n">
        <v>-69</v>
      </c>
      <c r="J31" s="6" t="n">
        <v>-2</v>
      </c>
      <c r="K31" s="6" t="n">
        <v>3747</v>
      </c>
      <c r="L31" s="5" t="n">
        <v>-3517</v>
      </c>
      <c r="O31" s="5" t="n">
        <v>0</v>
      </c>
    </row>
    <row r="32" spans="1:15">
      <c r="A32" s="4" t="s">
        <v>135</v>
      </c>
      <c r="D32" s="5" t="n">
        <v>-347077</v>
      </c>
      <c r="E32" s="5" t="n">
        <v>-1244026</v>
      </c>
      <c r="F32" s="5" t="n">
        <v>-691938</v>
      </c>
      <c r="J32" s="5" t="n">
        <v>-22000</v>
      </c>
      <c r="K32" s="5" t="n">
        <v>37470670</v>
      </c>
    </row>
    <row r="33" spans="1:15">
      <c r="A33" s="4" t="s">
        <v>136</v>
      </c>
      <c r="H33" s="6" t="n">
        <v>1008</v>
      </c>
      <c r="L33" s="5" t="n">
        <v>649662</v>
      </c>
      <c r="O33" s="5" t="n">
        <v>650670</v>
      </c>
    </row>
    <row r="34" spans="1:15">
      <c r="A34" s="4" t="s">
        <v>140</v>
      </c>
      <c r="H34" s="5" t="n">
        <v>10083351</v>
      </c>
    </row>
    <row r="35" spans="1:15">
      <c r="A35" s="4" t="s">
        <v>141</v>
      </c>
      <c r="K35" s="6" t="n">
        <v>45</v>
      </c>
      <c r="L35" s="5" t="n">
        <v>22455</v>
      </c>
      <c r="O35" s="5" t="n">
        <v>22500</v>
      </c>
    </row>
    <row r="36" spans="1:15">
      <c r="A36" s="4" t="s">
        <v>142</v>
      </c>
      <c r="K36" s="5" t="n">
        <v>450000</v>
      </c>
    </row>
    <row r="37" spans="1:15">
      <c r="A37" s="4" t="s">
        <v>143</v>
      </c>
      <c r="I37" s="6" t="n">
        <v>9</v>
      </c>
      <c r="L37" s="5" t="n">
        <v>349991</v>
      </c>
      <c r="O37" s="5" t="n">
        <v>350000</v>
      </c>
    </row>
    <row r="38" spans="1:15">
      <c r="A38" s="4" t="s">
        <v>144</v>
      </c>
      <c r="I38" s="5" t="n">
        <v>87500</v>
      </c>
    </row>
    <row r="39" spans="1:15">
      <c r="A39" s="4" t="s">
        <v>145</v>
      </c>
      <c r="D39" s="6" t="n">
        <v>55</v>
      </c>
      <c r="J39" s="6" t="n">
        <v>11</v>
      </c>
      <c r="L39" s="5" t="n">
        <v>679711</v>
      </c>
      <c r="O39" s="5" t="n">
        <v>679778</v>
      </c>
    </row>
    <row r="40" spans="1:15">
      <c r="A40" s="4" t="s">
        <v>146</v>
      </c>
      <c r="D40" s="5" t="n">
        <v>550000</v>
      </c>
      <c r="J40" s="5" t="n">
        <v>114944</v>
      </c>
    </row>
    <row r="41" spans="1:15">
      <c r="A41" s="4" t="s">
        <v>147</v>
      </c>
      <c r="L41" s="5" t="n">
        <v>44558</v>
      </c>
      <c r="O41" s="5" t="n">
        <v>44558</v>
      </c>
    </row>
    <row r="42" spans="1:15">
      <c r="A42" s="4" t="s">
        <v>137</v>
      </c>
      <c r="N42" s="5" t="n">
        <v>-20678</v>
      </c>
      <c r="O42" s="5" t="n">
        <v>-20678</v>
      </c>
    </row>
    <row r="43" spans="1:15">
      <c r="A43" s="4" t="s">
        <v>104</v>
      </c>
      <c r="M43" s="5" t="n">
        <v>-2596469</v>
      </c>
      <c r="N43" s="4" t="s">
        <v>44</v>
      </c>
      <c r="O43" s="5" t="n">
        <v>-2589923</v>
      </c>
    </row>
    <row r="44" spans="1:15">
      <c r="A44" s="4" t="s">
        <v>148</v>
      </c>
      <c r="B44" s="4" t="s">
        <v>44</v>
      </c>
      <c r="C44" s="6" t="n">
        <v>1</v>
      </c>
      <c r="D44" s="6" t="n">
        <v>354</v>
      </c>
      <c r="E44" s="6" t="n">
        <v>343</v>
      </c>
      <c r="F44" s="6" t="n">
        <v>793</v>
      </c>
      <c r="G44" s="6" t="n">
        <v>110</v>
      </c>
      <c r="H44" s="6" t="n">
        <v>1008</v>
      </c>
      <c r="I44" s="6" t="n">
        <v>9</v>
      </c>
      <c r="J44" s="6" t="n">
        <v>9</v>
      </c>
      <c r="K44" s="6" t="n">
        <v>5731</v>
      </c>
      <c r="L44" s="6" t="n">
        <v>6935818</v>
      </c>
      <c r="M44" s="6" t="n">
        <v>-4607952</v>
      </c>
      <c r="N44" s="6" t="n">
        <v>-32942</v>
      </c>
      <c r="O44" s="6" t="n">
        <v>2309828</v>
      </c>
    </row>
    <row r="45" spans="1:15">
      <c r="A45" s="4" t="s">
        <v>149</v>
      </c>
      <c r="B45" s="4" t="s">
        <v>44</v>
      </c>
      <c r="C45" s="5" t="n">
        <v>6666</v>
      </c>
      <c r="D45" s="5" t="n">
        <v>3540365</v>
      </c>
      <c r="E45" s="5" t="n">
        <v>3428984</v>
      </c>
      <c r="F45" s="5" t="n">
        <v>7929651</v>
      </c>
      <c r="G45" s="5" t="n">
        <v>1099998</v>
      </c>
      <c r="H45" s="5" t="n">
        <v>10083351</v>
      </c>
      <c r="I45" s="5" t="n">
        <v>87500</v>
      </c>
      <c r="J45" s="5" t="n">
        <v>92944</v>
      </c>
      <c r="K45" s="5" t="n">
        <v>573093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3" t="s">
        <v>210</v>
      </c>
    </row>
    <row r="3" spans="1:3">
      <c r="A3" s="5" t="n">
        <v>2017</v>
      </c>
      <c r="B3" s="6" t="n">
        <v>25000</v>
      </c>
    </row>
    <row r="4" spans="1:3">
      <c r="A4" s="5" t="n">
        <v>2018</v>
      </c>
      <c r="B4" s="5" t="n">
        <v>25000</v>
      </c>
    </row>
    <row r="5" spans="1:3">
      <c r="A5" s="5" t="n">
        <v>2019</v>
      </c>
      <c r="B5" s="5" t="n">
        <v>25000</v>
      </c>
    </row>
    <row r="6" spans="1:3">
      <c r="A6" s="5" t="n">
        <v>2020</v>
      </c>
      <c r="B6" s="5" t="n">
        <v>25000</v>
      </c>
    </row>
    <row r="7" spans="1:3">
      <c r="A7" s="4" t="s">
        <v>118</v>
      </c>
      <c r="B7" s="6" t="n">
        <v>250000</v>
      </c>
      <c r="C7" s="6" t="n">
        <v>27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213</v>
      </c>
    </row>
    <row r="3" spans="1:3">
      <c r="A3" s="4" t="s">
        <v>449</v>
      </c>
      <c r="B3" s="6" t="n">
        <v>373288</v>
      </c>
      <c r="C3" s="6" t="n">
        <v>409995</v>
      </c>
    </row>
    <row r="4" spans="1:3">
      <c r="A4" s="4" t="s">
        <v>450</v>
      </c>
      <c r="B4" s="5" t="n">
        <v>12307</v>
      </c>
      <c r="C4" s="5" t="n">
        <v>18937</v>
      </c>
    </row>
    <row r="5" spans="1:3">
      <c r="A5" s="4" t="s">
        <v>451</v>
      </c>
      <c r="B5" s="4" t="s">
        <v>44</v>
      </c>
      <c r="C5" s="5" t="n">
        <v>9887</v>
      </c>
    </row>
    <row r="6" spans="1:3">
      <c r="A6" s="4" t="s">
        <v>452</v>
      </c>
      <c r="B6" s="5" t="n">
        <v>4908</v>
      </c>
      <c r="C6" s="5" t="n">
        <v>5439</v>
      </c>
    </row>
    <row r="7" spans="1:3">
      <c r="A7" s="4" t="s">
        <v>453</v>
      </c>
      <c r="B7" s="5" t="n">
        <v>1769</v>
      </c>
      <c r="C7" s="5" t="n">
        <v>1861</v>
      </c>
    </row>
    <row r="8" spans="1:3">
      <c r="A8" s="4" t="s">
        <v>454</v>
      </c>
      <c r="B8" s="5" t="n">
        <v>27399</v>
      </c>
      <c r="C8" s="5" t="n">
        <v>28063</v>
      </c>
    </row>
    <row r="9" spans="1:3">
      <c r="A9" s="4" t="s">
        <v>455</v>
      </c>
      <c r="B9" s="5" t="n">
        <v>65948</v>
      </c>
      <c r="C9" s="5" t="n">
        <v>77948</v>
      </c>
    </row>
    <row r="10" spans="1:3">
      <c r="A10" s="4" t="s">
        <v>456</v>
      </c>
      <c r="B10" s="5" t="n">
        <v>51286</v>
      </c>
      <c r="C10" s="5" t="n">
        <v>58102</v>
      </c>
    </row>
    <row r="11" spans="1:3">
      <c r="A11" s="4" t="s">
        <v>118</v>
      </c>
      <c r="B11" s="6" t="n">
        <v>536906</v>
      </c>
      <c r="C11" s="6" t="n">
        <v>6102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14"/>
    <col customWidth="1" max="3" min="3" width="16"/>
    <col customWidth="1" max="4" min="4" width="14"/>
    <col customWidth="1" max="5" min="5" width="14"/>
  </cols>
  <sheetData>
    <row r="1" spans="1:5">
      <c r="A1" s="1" t="s">
        <v>457</v>
      </c>
      <c r="B1" s="2" t="s">
        <v>458</v>
      </c>
      <c r="C1" s="2" t="s">
        <v>405</v>
      </c>
      <c r="D1" s="2" t="s">
        <v>2</v>
      </c>
      <c r="E1" s="2" t="s">
        <v>32</v>
      </c>
    </row>
    <row r="2" spans="1:5">
      <c r="A2" s="4" t="s">
        <v>459</v>
      </c>
      <c r="E2" s="6" t="n">
        <v>550001</v>
      </c>
    </row>
    <row r="3" spans="1:5">
      <c r="A3" s="4" t="s">
        <v>460</v>
      </c>
      <c r="B3" s="6" t="n">
        <v>25208</v>
      </c>
    </row>
    <row r="4" spans="1:5">
      <c r="A4" s="4" t="s">
        <v>461</v>
      </c>
      <c r="D4" s="6" t="n">
        <v>0</v>
      </c>
      <c r="E4" s="5" t="n">
        <v>2486</v>
      </c>
    </row>
    <row r="5" spans="1:5">
      <c r="A5" s="4" t="s">
        <v>462</v>
      </c>
      <c r="D5" s="6" t="n">
        <v>0</v>
      </c>
      <c r="E5" s="6" t="n">
        <v>605000</v>
      </c>
    </row>
    <row r="6" spans="1:5">
      <c r="A6" s="4" t="s">
        <v>463</v>
      </c>
    </row>
    <row r="7" spans="1:5">
      <c r="A7" s="4" t="s">
        <v>464</v>
      </c>
      <c r="C7" s="4" t="s">
        <v>465</v>
      </c>
    </row>
    <row r="8" spans="1:5">
      <c r="A8" s="4" t="s">
        <v>466</v>
      </c>
      <c r="C8" s="5" t="n">
        <v>550000</v>
      </c>
    </row>
    <row r="9" spans="1:5">
      <c r="A9" s="4" t="s">
        <v>467</v>
      </c>
      <c r="C9" s="4" t="s">
        <v>468</v>
      </c>
    </row>
    <row r="10" spans="1:5">
      <c r="A10" s="4" t="s">
        <v>469</v>
      </c>
    </row>
    <row r="11" spans="1:5">
      <c r="A11" s="4" t="s">
        <v>470</v>
      </c>
      <c r="C11" s="6" t="n">
        <v>605000</v>
      </c>
    </row>
    <row r="12" spans="1:5">
      <c r="A12" s="4" t="s">
        <v>459</v>
      </c>
      <c r="C12" s="6" t="n">
        <v>550001</v>
      </c>
    </row>
    <row r="13" spans="1:5">
      <c r="A13" s="4" t="s">
        <v>471</v>
      </c>
      <c r="C13" s="4" t="s">
        <v>4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4"/>
    <col customWidth="1" max="5" min="5" width="14"/>
    <col customWidth="1" max="6" min="6" width="13"/>
  </cols>
  <sheetData>
    <row r="1" spans="1:6">
      <c r="A1" s="1" t="s">
        <v>473</v>
      </c>
      <c r="B1" s="2" t="s">
        <v>405</v>
      </c>
      <c r="C1" s="2" t="s">
        <v>2</v>
      </c>
      <c r="D1" s="2" t="s">
        <v>32</v>
      </c>
      <c r="E1" s="2" t="s">
        <v>474</v>
      </c>
      <c r="F1" s="2" t="s">
        <v>475</v>
      </c>
    </row>
    <row r="2" spans="1:6">
      <c r="A2" s="4" t="s">
        <v>476</v>
      </c>
      <c r="C2" s="6" t="n">
        <v>0</v>
      </c>
      <c r="D2" s="6" t="n">
        <v>605000</v>
      </c>
    </row>
    <row r="3" spans="1:6">
      <c r="A3" s="4" t="s">
        <v>477</v>
      </c>
      <c r="C3" s="5" t="n">
        <v>422974</v>
      </c>
      <c r="D3" s="5" t="n">
        <v>-64035</v>
      </c>
    </row>
    <row r="4" spans="1:6">
      <c r="A4" s="4" t="s">
        <v>478</v>
      </c>
      <c r="C4" s="5" t="n">
        <v>426093</v>
      </c>
      <c r="D4" s="5" t="n">
        <v>-63454</v>
      </c>
    </row>
    <row r="5" spans="1:6">
      <c r="A5" s="4" t="s">
        <v>479</v>
      </c>
      <c r="C5" s="6" t="n">
        <v>0</v>
      </c>
      <c r="D5" s="6" t="n">
        <v>2486</v>
      </c>
    </row>
    <row r="6" spans="1:6">
      <c r="A6" s="4" t="s">
        <v>480</v>
      </c>
      <c r="C6" s="4" t="s">
        <v>481</v>
      </c>
      <c r="D6" s="4" t="s">
        <v>482</v>
      </c>
    </row>
    <row r="7" spans="1:6">
      <c r="A7" s="4" t="s">
        <v>483</v>
      </c>
    </row>
    <row r="8" spans="1:6">
      <c r="A8" s="4" t="s">
        <v>484</v>
      </c>
      <c r="C8" s="5" t="n">
        <v>10083351</v>
      </c>
      <c r="D8" s="4" t="s">
        <v>44</v>
      </c>
      <c r="E8" s="5" t="n">
        <v>350000</v>
      </c>
    </row>
    <row r="9" spans="1:6">
      <c r="A9" s="4" t="s">
        <v>485</v>
      </c>
    </row>
    <row r="10" spans="1:6">
      <c r="A10" s="4" t="s">
        <v>486</v>
      </c>
      <c r="F10" s="4" t="s">
        <v>487</v>
      </c>
    </row>
    <row r="11" spans="1:6">
      <c r="A11" s="4" t="s">
        <v>476</v>
      </c>
      <c r="F11" s="6" t="n">
        <v>504168</v>
      </c>
    </row>
    <row r="12" spans="1:6">
      <c r="A12" s="4" t="s">
        <v>488</v>
      </c>
      <c r="C12" s="6" t="n">
        <v>649662</v>
      </c>
    </row>
    <row r="13" spans="1:6">
      <c r="A13" s="4" t="s">
        <v>477</v>
      </c>
      <c r="C13" s="5" t="n">
        <v>504168</v>
      </c>
    </row>
    <row r="14" spans="1:6">
      <c r="A14" s="4" t="s">
        <v>478</v>
      </c>
      <c r="C14" s="5" t="n">
        <v>146502</v>
      </c>
    </row>
    <row r="15" spans="1:6">
      <c r="A15" s="4" t="s">
        <v>479</v>
      </c>
      <c r="C15" s="5" t="n">
        <v>602515</v>
      </c>
    </row>
    <row r="16" spans="1:6">
      <c r="A16" s="4" t="s">
        <v>489</v>
      </c>
      <c r="C16" s="5" t="n">
        <v>0</v>
      </c>
      <c r="D16" s="6" t="n">
        <v>602515</v>
      </c>
    </row>
    <row r="17" spans="1:6">
      <c r="A17" s="4" t="s">
        <v>490</v>
      </c>
      <c r="C17" s="5" t="n">
        <v>0</v>
      </c>
      <c r="D17" s="5" t="n">
        <v>614036</v>
      </c>
    </row>
    <row r="18" spans="1:6">
      <c r="A18" s="4" t="s">
        <v>491</v>
      </c>
    </row>
    <row r="19" spans="1:6">
      <c r="A19" s="4" t="s">
        <v>484</v>
      </c>
      <c r="B19" s="5" t="n">
        <v>10083351</v>
      </c>
    </row>
    <row r="20" spans="1:6">
      <c r="A20" s="4" t="s">
        <v>492</v>
      </c>
      <c r="B20" s="6" t="n">
        <v>1008</v>
      </c>
    </row>
    <row r="21" spans="1:6">
      <c r="A21" s="4" t="s">
        <v>380</v>
      </c>
    </row>
    <row r="22" spans="1:6">
      <c r="A22" s="4" t="s">
        <v>477</v>
      </c>
      <c r="C22" s="5" t="n">
        <v>2815</v>
      </c>
      <c r="D22" s="5" t="n">
        <v>580</v>
      </c>
    </row>
    <row r="23" spans="1:6">
      <c r="A23" s="4" t="s">
        <v>490</v>
      </c>
      <c r="C23" s="6" t="n">
        <v>1237</v>
      </c>
      <c r="D23" s="6" t="n">
        <v>43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2</v>
      </c>
    </row>
    <row r="3" spans="1:3">
      <c r="A3" s="4" t="s">
        <v>370</v>
      </c>
      <c r="B3" s="6" t="n">
        <v>618391</v>
      </c>
      <c r="C3" s="4" t="s">
        <v>44</v>
      </c>
    </row>
    <row r="4" spans="1:3">
      <c r="A4" s="4" t="s">
        <v>494</v>
      </c>
      <c r="C4" s="5" t="n">
        <v>4936</v>
      </c>
    </row>
    <row r="5" spans="1:3">
      <c r="A5" s="4" t="s">
        <v>495</v>
      </c>
      <c r="C5" s="5" t="n">
        <v>550001</v>
      </c>
    </row>
    <row r="6" spans="1:3">
      <c r="A6" s="4" t="s">
        <v>371</v>
      </c>
      <c r="B6" s="5" t="n">
        <v>-426093</v>
      </c>
      <c r="C6" s="5" t="n">
        <v>63454</v>
      </c>
    </row>
    <row r="7" spans="1:3">
      <c r="A7" s="4" t="s">
        <v>372</v>
      </c>
      <c r="B7" s="5" t="n">
        <v>-191062</v>
      </c>
    </row>
    <row r="8" spans="1:3">
      <c r="A8" s="4" t="s">
        <v>373</v>
      </c>
      <c r="B8" s="5" t="n">
        <v>1237</v>
      </c>
      <c r="C8" s="5" t="n">
        <v>618391</v>
      </c>
    </row>
    <row r="9" spans="1:3">
      <c r="A9" s="4" t="s">
        <v>374</v>
      </c>
    </row>
    <row r="10" spans="1:3">
      <c r="A10" s="4" t="s">
        <v>370</v>
      </c>
      <c r="B10" s="5" t="n">
        <v>614035</v>
      </c>
      <c r="C10" s="4" t="s">
        <v>44</v>
      </c>
    </row>
    <row r="11" spans="1:3">
      <c r="A11" s="4" t="s">
        <v>494</v>
      </c>
      <c r="C11" s="4" t="s">
        <v>44</v>
      </c>
    </row>
    <row r="12" spans="1:3">
      <c r="A12" s="4" t="s">
        <v>495</v>
      </c>
      <c r="C12" s="5" t="n">
        <v>550001</v>
      </c>
    </row>
    <row r="13" spans="1:3">
      <c r="A13" s="4" t="s">
        <v>371</v>
      </c>
      <c r="B13" s="5" t="n">
        <v>-422974</v>
      </c>
      <c r="C13" s="5" t="n">
        <v>64035</v>
      </c>
    </row>
    <row r="14" spans="1:3">
      <c r="A14" s="4" t="s">
        <v>372</v>
      </c>
      <c r="B14" s="5" t="n">
        <v>-191061</v>
      </c>
    </row>
    <row r="15" spans="1:3">
      <c r="A15" s="4" t="s">
        <v>373</v>
      </c>
      <c r="B15" s="4" t="s">
        <v>44</v>
      </c>
      <c r="C15" s="5" t="n">
        <v>614035</v>
      </c>
    </row>
    <row r="16" spans="1:3">
      <c r="A16" s="4" t="s">
        <v>375</v>
      </c>
    </row>
    <row r="17" spans="1:3">
      <c r="A17" s="4" t="s">
        <v>370</v>
      </c>
      <c r="B17" s="5" t="n">
        <v>4356</v>
      </c>
      <c r="C17" s="4" t="s">
        <v>44</v>
      </c>
    </row>
    <row r="18" spans="1:3">
      <c r="A18" s="4" t="s">
        <v>494</v>
      </c>
      <c r="C18" s="5" t="n">
        <v>4936</v>
      </c>
    </row>
    <row r="19" spans="1:3">
      <c r="A19" s="4" t="s">
        <v>495</v>
      </c>
      <c r="C19" s="4" t="s">
        <v>44</v>
      </c>
    </row>
    <row r="20" spans="1:3">
      <c r="A20" s="4" t="s">
        <v>371</v>
      </c>
      <c r="B20" s="5" t="n">
        <v>-3119</v>
      </c>
      <c r="C20" s="5" t="n">
        <v>-581</v>
      </c>
    </row>
    <row r="21" spans="1:3">
      <c r="A21" s="4" t="s">
        <v>372</v>
      </c>
      <c r="B21" s="4" t="s">
        <v>44</v>
      </c>
    </row>
    <row r="22" spans="1:3">
      <c r="A22" s="4" t="s">
        <v>373</v>
      </c>
      <c r="B22" s="6" t="n">
        <v>1237</v>
      </c>
      <c r="C22" s="6" t="n">
        <v>435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496</v>
      </c>
      <c r="B1" s="2" t="s">
        <v>1</v>
      </c>
    </row>
    <row r="2" spans="1:3">
      <c r="B2" s="2" t="s">
        <v>2</v>
      </c>
      <c r="C2" s="2" t="s">
        <v>32</v>
      </c>
    </row>
    <row r="3" spans="1:3">
      <c r="A3" s="3" t="s">
        <v>219</v>
      </c>
    </row>
    <row r="4" spans="1:3">
      <c r="A4" s="4" t="s">
        <v>497</v>
      </c>
      <c r="B4" s="4" t="s">
        <v>498</v>
      </c>
      <c r="C4" s="4" t="s">
        <v>499</v>
      </c>
    </row>
    <row r="5" spans="1:3">
      <c r="A5" s="4" t="s">
        <v>500</v>
      </c>
      <c r="B5" s="4" t="s">
        <v>481</v>
      </c>
      <c r="C5" s="4" t="s">
        <v>482</v>
      </c>
    </row>
    <row r="6" spans="1:3">
      <c r="A6" s="4" t="s">
        <v>501</v>
      </c>
      <c r="B6" s="4" t="s">
        <v>502</v>
      </c>
      <c r="C6" s="4" t="s">
        <v>503</v>
      </c>
    </row>
    <row r="7" spans="1:3">
      <c r="A7" s="4" t="s">
        <v>504</v>
      </c>
      <c r="B7" s="4" t="s">
        <v>44</v>
      </c>
      <c r="C7" s="4" t="s">
        <v>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Q3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3"/>
    <col customWidth="1" max="32" min="32" width="13"/>
    <col customWidth="1" max="33" min="33" width="13"/>
    <col customWidth="1" max="34" min="34" width="13"/>
    <col customWidth="1" max="35" min="35" width="80"/>
    <col customWidth="1" max="36" min="36" width="13"/>
    <col customWidth="1" max="37" min="37" width="13"/>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 customWidth="1" max="58" min="58" width="80"/>
    <col customWidth="1" max="59" min="59" width="14"/>
    <col customWidth="1" max="60" min="60" width="14"/>
    <col customWidth="1" max="61" min="61" width="14"/>
    <col customWidth="1" max="62" min="62" width="14"/>
    <col customWidth="1" max="63" min="63" width="14"/>
    <col customWidth="1" max="64" min="64" width="14"/>
    <col customWidth="1" max="65" min="65" width="14"/>
    <col customWidth="1" max="66" min="66" width="14"/>
    <col customWidth="1" max="67" min="67" width="14"/>
    <col customWidth="1" max="68" min="68" width="14"/>
    <col customWidth="1" max="69" min="69" width="14"/>
    <col customWidth="1" max="70" min="70" width="14"/>
    <col customWidth="1" max="71" min="71" width="14"/>
    <col customWidth="1" max="72" min="72" width="14"/>
    <col customWidth="1" max="73" min="73" width="14"/>
    <col customWidth="1" max="74" min="74" width="14"/>
    <col customWidth="1" max="75" min="75" width="14"/>
    <col customWidth="1" max="76" min="76" width="14"/>
    <col customWidth="1" max="77" min="77" width="14"/>
    <col customWidth="1" max="78" min="78" width="14"/>
    <col customWidth="1" max="79" min="79" width="14"/>
    <col customWidth="1" max="80" min="80" width="80"/>
    <col customWidth="1" max="81" min="81" width="16"/>
    <col customWidth="1" max="82" min="82" width="80"/>
    <col customWidth="1" max="83" min="83" width="80"/>
    <col customWidth="1" max="84" min="84" width="80"/>
    <col customWidth="1" max="85" min="85" width="16"/>
    <col customWidth="1" max="86" min="86" width="14"/>
    <col customWidth="1" max="87" min="87" width="14"/>
    <col customWidth="1" max="88" min="88" width="14"/>
    <col customWidth="1" max="89" min="89" width="14"/>
    <col customWidth="1" max="90" min="90" width="14"/>
    <col customWidth="1" max="91" min="91" width="14"/>
    <col customWidth="1" max="92" min="92" width="14"/>
    <col customWidth="1" max="93" min="93" width="14"/>
    <col customWidth="1" max="94" min="94" width="14"/>
    <col customWidth="1" max="95" min="95" width="14"/>
  </cols>
  <sheetData>
    <row r="1" spans="1:95">
      <c r="A1" s="1" t="s">
        <v>505</v>
      </c>
      <c r="B1" s="2" t="s">
        <v>506</v>
      </c>
      <c r="C1" s="2" t="s">
        <v>506</v>
      </c>
      <c r="D1" s="2" t="s">
        <v>507</v>
      </c>
      <c r="E1" s="2" t="s">
        <v>508</v>
      </c>
      <c r="F1" s="2" t="s">
        <v>509</v>
      </c>
      <c r="G1" s="2" t="s">
        <v>510</v>
      </c>
      <c r="H1" s="2" t="s">
        <v>511</v>
      </c>
      <c r="I1" s="2" t="s">
        <v>512</v>
      </c>
      <c r="J1" s="2" t="s">
        <v>513</v>
      </c>
      <c r="K1" s="2" t="s">
        <v>474</v>
      </c>
      <c r="L1" s="2" t="s">
        <v>514</v>
      </c>
      <c r="M1" s="2" t="s">
        <v>515</v>
      </c>
      <c r="N1" s="2" t="s">
        <v>516</v>
      </c>
      <c r="O1" s="2" t="s">
        <v>517</v>
      </c>
      <c r="P1" s="2" t="s">
        <v>518</v>
      </c>
      <c r="Q1" s="2" t="s">
        <v>519</v>
      </c>
      <c r="R1" s="2" t="s">
        <v>520</v>
      </c>
      <c r="S1" s="2" t="s">
        <v>521</v>
      </c>
      <c r="T1" s="2" t="s">
        <v>522</v>
      </c>
      <c r="U1" s="2" t="s">
        <v>523</v>
      </c>
      <c r="V1" s="2" t="s">
        <v>524</v>
      </c>
      <c r="W1" s="2" t="s">
        <v>525</v>
      </c>
      <c r="X1" s="2" t="s">
        <v>526</v>
      </c>
      <c r="Y1" s="2" t="s">
        <v>527</v>
      </c>
      <c r="Z1" s="2" t="s">
        <v>4</v>
      </c>
      <c r="AA1" s="2" t="s">
        <v>528</v>
      </c>
      <c r="AB1" s="2" t="s">
        <v>529</v>
      </c>
      <c r="AC1" s="2" t="s">
        <v>530</v>
      </c>
      <c r="AD1" s="2" t="s">
        <v>531</v>
      </c>
      <c r="AE1" s="2" t="s">
        <v>532</v>
      </c>
      <c r="AF1" s="2" t="s">
        <v>533</v>
      </c>
      <c r="AG1" s="2" t="s">
        <v>534</v>
      </c>
      <c r="AH1" s="2" t="s">
        <v>535</v>
      </c>
      <c r="AI1" s="2" t="s">
        <v>475</v>
      </c>
      <c r="AJ1" s="2" t="s">
        <v>536</v>
      </c>
      <c r="AK1" s="2" t="s">
        <v>537</v>
      </c>
      <c r="AL1" s="2" t="s">
        <v>538</v>
      </c>
      <c r="AM1" s="2" t="s">
        <v>539</v>
      </c>
      <c r="AN1" s="2" t="s">
        <v>540</v>
      </c>
      <c r="AO1" s="2" t="s">
        <v>541</v>
      </c>
      <c r="AP1" s="2" t="s">
        <v>542</v>
      </c>
      <c r="AQ1" s="2" t="s">
        <v>543</v>
      </c>
      <c r="AR1" s="2" t="s">
        <v>544</v>
      </c>
      <c r="AS1" s="2" t="s">
        <v>545</v>
      </c>
      <c r="AT1" s="2" t="s">
        <v>546</v>
      </c>
      <c r="AU1" s="2" t="s">
        <v>547</v>
      </c>
      <c r="AV1" s="2" t="s">
        <v>548</v>
      </c>
      <c r="AW1" s="2" t="s">
        <v>404</v>
      </c>
      <c r="AX1" s="2" t="s">
        <v>549</v>
      </c>
      <c r="AY1" s="2" t="s">
        <v>550</v>
      </c>
      <c r="AZ1" s="2" t="s">
        <v>551</v>
      </c>
      <c r="BA1" s="2" t="s">
        <v>552</v>
      </c>
      <c r="BB1" s="2" t="s">
        <v>553</v>
      </c>
      <c r="BC1" s="2" t="s">
        <v>32</v>
      </c>
      <c r="BD1" s="2" t="s">
        <v>554</v>
      </c>
      <c r="BE1" s="2" t="s">
        <v>555</v>
      </c>
      <c r="BF1" s="2" t="s">
        <v>405</v>
      </c>
      <c r="BG1" s="2" t="s">
        <v>556</v>
      </c>
      <c r="BH1" s="2" t="s">
        <v>557</v>
      </c>
      <c r="BI1" s="2" t="s">
        <v>558</v>
      </c>
      <c r="BJ1" s="2" t="s">
        <v>559</v>
      </c>
      <c r="BK1" s="2" t="s">
        <v>560</v>
      </c>
      <c r="BL1" s="2" t="s">
        <v>561</v>
      </c>
      <c r="BM1" s="2" t="s">
        <v>562</v>
      </c>
      <c r="BN1" s="2" t="s">
        <v>563</v>
      </c>
      <c r="BO1" s="2" t="s">
        <v>564</v>
      </c>
      <c r="BP1" s="2" t="s">
        <v>406</v>
      </c>
      <c r="BQ1" s="2" t="s">
        <v>565</v>
      </c>
      <c r="BR1" s="2" t="s">
        <v>566</v>
      </c>
      <c r="BS1" s="2" t="s">
        <v>336</v>
      </c>
      <c r="BT1" s="2" t="s">
        <v>567</v>
      </c>
      <c r="BU1" s="2" t="s">
        <v>568</v>
      </c>
      <c r="BV1" s="2" t="s">
        <v>569</v>
      </c>
      <c r="BW1" s="2" t="s">
        <v>570</v>
      </c>
      <c r="BX1" s="2" t="s">
        <v>571</v>
      </c>
      <c r="BY1" s="2" t="s">
        <v>572</v>
      </c>
      <c r="BZ1" s="2" t="s">
        <v>573</v>
      </c>
      <c r="CA1" s="2" t="s">
        <v>574</v>
      </c>
      <c r="CB1" s="2" t="s">
        <v>385</v>
      </c>
      <c r="CC1" s="2" t="s">
        <v>575</v>
      </c>
      <c r="CD1" s="2" t="s">
        <v>576</v>
      </c>
      <c r="CE1" s="2" t="s">
        <v>577</v>
      </c>
      <c r="CF1" s="2" t="s">
        <v>332</v>
      </c>
      <c r="CG1" s="2" t="s">
        <v>578</v>
      </c>
      <c r="CH1" s="2" t="s">
        <v>506</v>
      </c>
      <c r="CI1" s="2" t="s">
        <v>579</v>
      </c>
      <c r="CJ1" s="2" t="s">
        <v>580</v>
      </c>
      <c r="CK1" s="2" t="s">
        <v>2</v>
      </c>
      <c r="CL1" s="2" t="s">
        <v>32</v>
      </c>
      <c r="CM1" s="2" t="s">
        <v>581</v>
      </c>
      <c r="CN1" s="2" t="s">
        <v>582</v>
      </c>
      <c r="CO1" s="2" t="s">
        <v>583</v>
      </c>
      <c r="CP1" s="2" t="s">
        <v>407</v>
      </c>
      <c r="CQ1" s="2" t="s">
        <v>408</v>
      </c>
    </row>
    <row r="2" spans="1:95">
      <c r="A2" s="4" t="s">
        <v>78</v>
      </c>
      <c r="BC2" s="5" t="n">
        <v>750000000</v>
      </c>
      <c r="CK2" s="5" t="n">
        <v>750000000</v>
      </c>
      <c r="CL2" s="5" t="n">
        <v>750000000</v>
      </c>
      <c r="CM2" s="5" t="n">
        <v>750000000</v>
      </c>
      <c r="CO2" s="5" t="n">
        <v>200000000</v>
      </c>
    </row>
    <row r="3" spans="1:95">
      <c r="A3" s="4" t="s">
        <v>77</v>
      </c>
      <c r="BC3" s="7" t="n">
        <v>0.0001</v>
      </c>
      <c r="CK3" s="7" t="n">
        <v>0.0001</v>
      </c>
      <c r="CL3" s="7" t="n">
        <v>0.0001</v>
      </c>
    </row>
    <row r="4" spans="1:95">
      <c r="A4" s="4" t="s">
        <v>76</v>
      </c>
      <c r="BC4" s="5" t="n">
        <v>50000000</v>
      </c>
      <c r="CK4" s="5" t="n">
        <v>50000000</v>
      </c>
      <c r="CL4" s="5" t="n">
        <v>50000000</v>
      </c>
      <c r="CN4" s="5" t="n">
        <v>20000000</v>
      </c>
      <c r="CO4" s="5" t="n">
        <v>20000000</v>
      </c>
    </row>
    <row r="5" spans="1:95">
      <c r="A5" s="4" t="s">
        <v>75</v>
      </c>
      <c r="BC5" s="7" t="n">
        <v>0.0001</v>
      </c>
      <c r="CK5" s="7" t="n">
        <v>0.0001</v>
      </c>
      <c r="CL5" s="7" t="n">
        <v>0.0001</v>
      </c>
    </row>
    <row r="6" spans="1:95">
      <c r="A6" s="4" t="s">
        <v>584</v>
      </c>
      <c r="CO6" s="5" t="n">
        <v>220000000</v>
      </c>
    </row>
    <row r="7" spans="1:95">
      <c r="A7" s="4" t="s">
        <v>585</v>
      </c>
      <c r="BC7" s="6" t="n">
        <v>1925</v>
      </c>
      <c r="CK7" s="6" t="n">
        <v>5731</v>
      </c>
      <c r="CL7" s="6" t="n">
        <v>1925</v>
      </c>
    </row>
    <row r="8" spans="1:95">
      <c r="A8" s="4" t="s">
        <v>79</v>
      </c>
      <c r="BC8" s="5" t="n">
        <v>19252082</v>
      </c>
      <c r="CK8" s="5" t="n">
        <v>57309364</v>
      </c>
      <c r="CL8" s="5" t="n">
        <v>19252082</v>
      </c>
    </row>
    <row r="9" spans="1:95">
      <c r="A9" s="4" t="s">
        <v>80</v>
      </c>
      <c r="BC9" s="5" t="n">
        <v>19252082</v>
      </c>
      <c r="CK9" s="5" t="n">
        <v>57309364</v>
      </c>
      <c r="CL9" s="5" t="n">
        <v>19252082</v>
      </c>
    </row>
    <row r="10" spans="1:95">
      <c r="A10" s="4" t="s">
        <v>586</v>
      </c>
      <c r="CK10" s="6" t="n">
        <v>190000</v>
      </c>
      <c r="CL10" s="6" t="n">
        <v>1072500</v>
      </c>
    </row>
    <row r="11" spans="1:95">
      <c r="A11" s="4" t="s">
        <v>587</v>
      </c>
      <c r="CK11" s="5" t="n">
        <v>10000000</v>
      </c>
      <c r="CL11" s="5" t="n">
        <v>700000</v>
      </c>
    </row>
    <row r="12" spans="1:95">
      <c r="A12" s="4" t="s">
        <v>588</v>
      </c>
      <c r="CK12" s="6" t="n">
        <v>57000</v>
      </c>
    </row>
    <row r="13" spans="1:95">
      <c r="A13" s="4" t="s">
        <v>589</v>
      </c>
      <c r="CK13" s="5" t="n">
        <v>426093</v>
      </c>
      <c r="CL13" s="6" t="n">
        <v>-63454</v>
      </c>
    </row>
    <row r="14" spans="1:95">
      <c r="A14" s="4" t="s">
        <v>100</v>
      </c>
      <c r="CK14" s="6" t="n">
        <v>-679778</v>
      </c>
      <c r="CL14" s="4" t="s">
        <v>44</v>
      </c>
    </row>
    <row r="15" spans="1:95">
      <c r="A15" s="4" t="s">
        <v>411</v>
      </c>
      <c r="CB15" s="5" t="n">
        <v>2540000</v>
      </c>
      <c r="CK15" s="5" t="n">
        <v>5383172</v>
      </c>
    </row>
    <row r="16" spans="1:95">
      <c r="A16" s="4" t="s">
        <v>590</v>
      </c>
    </row>
    <row r="17" spans="1:95">
      <c r="A17" s="4" t="s">
        <v>591</v>
      </c>
      <c r="CK17" s="6" t="n">
        <v>550000</v>
      </c>
    </row>
    <row r="18" spans="1:95">
      <c r="A18" s="4" t="s">
        <v>592</v>
      </c>
      <c r="CG18" s="5" t="n">
        <v>226667</v>
      </c>
    </row>
    <row r="19" spans="1:95">
      <c r="A19" s="4" t="s">
        <v>593</v>
      </c>
      <c r="CG19" s="4" t="s">
        <v>594</v>
      </c>
    </row>
    <row r="20" spans="1:95">
      <c r="A20" s="4" t="s">
        <v>595</v>
      </c>
    </row>
    <row r="21" spans="1:95">
      <c r="A21" s="4" t="s">
        <v>596</v>
      </c>
      <c r="T21" s="5" t="n">
        <v>450000</v>
      </c>
    </row>
    <row r="22" spans="1:95">
      <c r="A22" s="4" t="s">
        <v>597</v>
      </c>
      <c r="T22" s="5" t="n">
        <v>22500</v>
      </c>
    </row>
    <row r="23" spans="1:95">
      <c r="A23" s="4" t="s">
        <v>114</v>
      </c>
    </row>
    <row r="24" spans="1:95">
      <c r="A24" s="4" t="s">
        <v>78</v>
      </c>
      <c r="CK24" s="5" t="n">
        <v>750000000</v>
      </c>
    </row>
    <row r="25" spans="1:95">
      <c r="A25" s="4" t="s">
        <v>598</v>
      </c>
      <c r="CB25" s="4" t="s">
        <v>599</v>
      </c>
    </row>
    <row r="26" spans="1:95">
      <c r="A26" s="4" t="s">
        <v>600</v>
      </c>
      <c r="CB26" s="6" t="n">
        <v>2</v>
      </c>
    </row>
    <row r="27" spans="1:95">
      <c r="A27" s="4" t="s">
        <v>79</v>
      </c>
      <c r="CK27" s="5" t="n">
        <v>57309364</v>
      </c>
    </row>
    <row r="28" spans="1:95">
      <c r="A28" s="4" t="s">
        <v>80</v>
      </c>
      <c r="CK28" s="5" t="n">
        <v>57309364</v>
      </c>
    </row>
    <row r="29" spans="1:95">
      <c r="A29" s="4" t="s">
        <v>601</v>
      </c>
      <c r="CB29" s="5" t="n">
        <v>550000</v>
      </c>
    </row>
    <row r="30" spans="1:95">
      <c r="A30" s="4" t="s">
        <v>602</v>
      </c>
      <c r="AW30" s="6" t="n">
        <v>100000</v>
      </c>
      <c r="CB30" s="6" t="n">
        <v>1100000</v>
      </c>
    </row>
    <row r="31" spans="1:95">
      <c r="A31" s="4" t="s">
        <v>596</v>
      </c>
      <c r="AW31" s="5" t="n">
        <v>136612</v>
      </c>
      <c r="CB31" s="5" t="n">
        <v>40</v>
      </c>
    </row>
    <row r="32" spans="1:95">
      <c r="A32" s="4" t="s">
        <v>411</v>
      </c>
      <c r="CL32" s="5" t="n">
        <v>600000</v>
      </c>
    </row>
    <row r="33" spans="1:95">
      <c r="A33" s="4" t="s">
        <v>603</v>
      </c>
    </row>
    <row r="34" spans="1:95">
      <c r="A34" s="4" t="s">
        <v>587</v>
      </c>
      <c r="CB34" s="5" t="n">
        <v>550000</v>
      </c>
    </row>
    <row r="35" spans="1:95">
      <c r="A35" s="4" t="s">
        <v>604</v>
      </c>
    </row>
    <row r="36" spans="1:95">
      <c r="A36" s="4" t="s">
        <v>81</v>
      </c>
      <c r="K36" s="5" t="n">
        <v>550000</v>
      </c>
    </row>
    <row r="37" spans="1:95">
      <c r="A37" s="4" t="s">
        <v>596</v>
      </c>
      <c r="K37" s="5" t="n">
        <v>5500000</v>
      </c>
    </row>
    <row r="38" spans="1:95">
      <c r="A38" s="4" t="s">
        <v>605</v>
      </c>
    </row>
    <row r="39" spans="1:95">
      <c r="A39" s="4" t="s">
        <v>78</v>
      </c>
      <c r="CB39" s="5" t="n">
        <v>2540000</v>
      </c>
    </row>
    <row r="40" spans="1:95">
      <c r="A40" s="4" t="s">
        <v>79</v>
      </c>
      <c r="CB40" s="5" t="n">
        <v>5383172</v>
      </c>
    </row>
    <row r="41" spans="1:95">
      <c r="A41" s="4" t="s">
        <v>606</v>
      </c>
    </row>
    <row r="42" spans="1:95">
      <c r="A42" s="4" t="s">
        <v>77</v>
      </c>
      <c r="CQ42" s="6" t="n">
        <v>1</v>
      </c>
    </row>
    <row r="43" spans="1:95">
      <c r="A43" s="4" t="s">
        <v>585</v>
      </c>
      <c r="CQ43" s="6" t="n">
        <v>2222222</v>
      </c>
    </row>
    <row r="44" spans="1:95">
      <c r="A44" s="4" t="s">
        <v>79</v>
      </c>
      <c r="CQ44" s="5" t="n">
        <v>2222222</v>
      </c>
    </row>
    <row r="45" spans="1:95">
      <c r="A45" s="4" t="s">
        <v>607</v>
      </c>
    </row>
    <row r="46" spans="1:95">
      <c r="A46" s="4" t="s">
        <v>608</v>
      </c>
      <c r="BP46" s="6" t="n">
        <v>125000</v>
      </c>
    </row>
    <row r="47" spans="1:95">
      <c r="A47" s="4" t="s">
        <v>609</v>
      </c>
    </row>
    <row r="48" spans="1:95">
      <c r="A48" s="4" t="s">
        <v>600</v>
      </c>
      <c r="E48" s="8" t="n">
        <v>0.01</v>
      </c>
    </row>
    <row r="49" spans="1:95">
      <c r="A49" s="4" t="s">
        <v>586</v>
      </c>
      <c r="CK49" s="6" t="n">
        <v>190000</v>
      </c>
    </row>
    <row r="50" spans="1:95">
      <c r="A50" s="4" t="s">
        <v>610</v>
      </c>
      <c r="E50" s="11" t="n">
        <v>0.019</v>
      </c>
    </row>
    <row r="51" spans="1:95">
      <c r="A51" s="4" t="s">
        <v>587</v>
      </c>
      <c r="E51" s="5" t="n">
        <v>10000000</v>
      </c>
    </row>
    <row r="52" spans="1:95">
      <c r="A52" s="4" t="s">
        <v>611</v>
      </c>
      <c r="E52" s="4" t="s">
        <v>612</v>
      </c>
    </row>
    <row r="53" spans="1:95">
      <c r="A53" s="4" t="s">
        <v>613</v>
      </c>
      <c r="E53" s="4" t="s">
        <v>346</v>
      </c>
    </row>
    <row r="54" spans="1:95">
      <c r="A54" s="4" t="s">
        <v>614</v>
      </c>
      <c r="E54" s="4" t="s">
        <v>615</v>
      </c>
    </row>
    <row r="55" spans="1:95">
      <c r="A55" s="4" t="s">
        <v>616</v>
      </c>
      <c r="E55" s="4" t="s">
        <v>346</v>
      </c>
    </row>
    <row r="56" spans="1:95">
      <c r="A56" s="4" t="s">
        <v>411</v>
      </c>
      <c r="E56" s="5" t="n">
        <v>10000000</v>
      </c>
    </row>
    <row r="57" spans="1:95">
      <c r="A57" s="4" t="s">
        <v>617</v>
      </c>
    </row>
    <row r="58" spans="1:95">
      <c r="A58" s="4" t="s">
        <v>79</v>
      </c>
      <c r="CB58" s="5" t="n">
        <v>400000</v>
      </c>
    </row>
    <row r="59" spans="1:95">
      <c r="A59" s="4" t="s">
        <v>586</v>
      </c>
      <c r="CB59" s="6" t="n">
        <v>25000</v>
      </c>
    </row>
    <row r="60" spans="1:95">
      <c r="A60" s="4" t="s">
        <v>618</v>
      </c>
    </row>
    <row r="61" spans="1:95">
      <c r="A61" s="4" t="s">
        <v>585</v>
      </c>
      <c r="CB61" s="6" t="n">
        <v>12500</v>
      </c>
    </row>
    <row r="62" spans="1:95">
      <c r="A62" s="4" t="s">
        <v>79</v>
      </c>
      <c r="CB62" s="5" t="n">
        <v>250000</v>
      </c>
    </row>
    <row r="63" spans="1:95">
      <c r="A63" s="4" t="s">
        <v>619</v>
      </c>
    </row>
    <row r="64" spans="1:95">
      <c r="A64" s="4" t="s">
        <v>77</v>
      </c>
      <c r="BF64" s="8" t="n">
        <v>1.3</v>
      </c>
    </row>
    <row r="65" spans="1:95">
      <c r="A65" s="4" t="s">
        <v>585</v>
      </c>
      <c r="BF65" s="6" t="n">
        <v>325000</v>
      </c>
      <c r="CB65" s="6" t="n">
        <v>50000</v>
      </c>
    </row>
    <row r="66" spans="1:95">
      <c r="A66" s="4" t="s">
        <v>79</v>
      </c>
      <c r="BF66" s="5" t="n">
        <v>250000</v>
      </c>
      <c r="CB66" s="5" t="n">
        <v>1000000</v>
      </c>
    </row>
    <row r="67" spans="1:95">
      <c r="A67" s="4" t="s">
        <v>620</v>
      </c>
    </row>
    <row r="68" spans="1:95">
      <c r="A68" s="4" t="s">
        <v>585</v>
      </c>
      <c r="CB68" s="6" t="n">
        <v>12500</v>
      </c>
    </row>
    <row r="69" spans="1:95">
      <c r="A69" s="4" t="s">
        <v>79</v>
      </c>
      <c r="CB69" s="5" t="n">
        <v>250000</v>
      </c>
    </row>
    <row r="70" spans="1:95">
      <c r="A70" s="4" t="s">
        <v>621</v>
      </c>
    </row>
    <row r="71" spans="1:95">
      <c r="A71" s="4" t="s">
        <v>600</v>
      </c>
      <c r="CB71" s="8" t="n">
        <v>0.75</v>
      </c>
    </row>
    <row r="72" spans="1:95">
      <c r="A72" s="4" t="s">
        <v>585</v>
      </c>
      <c r="CB72" s="6" t="n">
        <v>175000</v>
      </c>
    </row>
    <row r="73" spans="1:95">
      <c r="A73" s="4" t="s">
        <v>79</v>
      </c>
      <c r="CB73" s="5" t="n">
        <v>175000</v>
      </c>
    </row>
    <row r="74" spans="1:95">
      <c r="A74" s="4" t="s">
        <v>601</v>
      </c>
      <c r="CB74" s="5" t="n">
        <v>5000</v>
      </c>
    </row>
    <row r="75" spans="1:95">
      <c r="A75" s="4" t="s">
        <v>622</v>
      </c>
    </row>
    <row r="76" spans="1:95">
      <c r="A76" s="4" t="s">
        <v>586</v>
      </c>
      <c r="CK76" s="5" t="n">
        <v>107500</v>
      </c>
    </row>
    <row r="77" spans="1:95">
      <c r="A77" s="4" t="s">
        <v>610</v>
      </c>
      <c r="CC77" s="8" t="n">
        <v>0.05</v>
      </c>
    </row>
    <row r="78" spans="1:95">
      <c r="A78" s="4" t="s">
        <v>623</v>
      </c>
      <c r="CC78" s="4" t="s">
        <v>624</v>
      </c>
    </row>
    <row r="79" spans="1:95">
      <c r="A79" s="4" t="s">
        <v>587</v>
      </c>
      <c r="CC79" s="5" t="n">
        <v>2150000</v>
      </c>
    </row>
    <row r="80" spans="1:95">
      <c r="A80" s="4" t="s">
        <v>591</v>
      </c>
      <c r="CC80" s="6" t="n">
        <v>107500</v>
      </c>
    </row>
    <row r="81" spans="1:95">
      <c r="A81" s="4" t="s">
        <v>611</v>
      </c>
      <c r="CC81" s="4" t="s">
        <v>625</v>
      </c>
    </row>
    <row r="82" spans="1:95">
      <c r="A82" s="4" t="s">
        <v>613</v>
      </c>
      <c r="CC82" s="4" t="s">
        <v>626</v>
      </c>
    </row>
    <row r="83" spans="1:95">
      <c r="A83" s="4" t="s">
        <v>614</v>
      </c>
      <c r="CC83" s="4" t="s">
        <v>627</v>
      </c>
    </row>
    <row r="84" spans="1:95">
      <c r="A84" s="4" t="s">
        <v>616</v>
      </c>
      <c r="CC84" s="4" t="s">
        <v>626</v>
      </c>
    </row>
    <row r="85" spans="1:95">
      <c r="A85" s="4" t="s">
        <v>411</v>
      </c>
      <c r="CC85" s="5" t="n">
        <v>2150000</v>
      </c>
    </row>
    <row r="86" spans="1:95">
      <c r="A86" s="4" t="s">
        <v>628</v>
      </c>
    </row>
    <row r="87" spans="1:95">
      <c r="A87" s="4" t="s">
        <v>600</v>
      </c>
      <c r="CB87" s="8" t="n">
        <v>0.05</v>
      </c>
    </row>
    <row r="88" spans="1:95">
      <c r="A88" s="4" t="s">
        <v>79</v>
      </c>
      <c r="CB88" s="5" t="n">
        <v>850000</v>
      </c>
    </row>
    <row r="89" spans="1:95">
      <c r="A89" s="4" t="s">
        <v>586</v>
      </c>
      <c r="CB89" s="6" t="n">
        <v>42500</v>
      </c>
      <c r="CK89" s="5" t="n">
        <v>107500</v>
      </c>
    </row>
    <row r="90" spans="1:95">
      <c r="A90" s="4" t="s">
        <v>629</v>
      </c>
      <c r="CB90" s="5" t="n">
        <v>2150000</v>
      </c>
    </row>
    <row r="91" spans="1:95">
      <c r="A91" s="4" t="s">
        <v>610</v>
      </c>
      <c r="CB91" s="8" t="n">
        <v>0.05</v>
      </c>
    </row>
    <row r="92" spans="1:95">
      <c r="A92" s="4" t="s">
        <v>623</v>
      </c>
      <c r="CB92" s="4" t="s">
        <v>624</v>
      </c>
    </row>
    <row r="93" spans="1:95">
      <c r="A93" s="4" t="s">
        <v>587</v>
      </c>
      <c r="CB93" s="5" t="n">
        <v>2150000</v>
      </c>
    </row>
    <row r="94" spans="1:95">
      <c r="A94" s="4" t="s">
        <v>591</v>
      </c>
      <c r="CB94" s="6" t="n">
        <v>107500</v>
      </c>
    </row>
    <row r="95" spans="1:95">
      <c r="A95" s="4" t="s">
        <v>611</v>
      </c>
      <c r="CB95" s="4" t="s">
        <v>625</v>
      </c>
    </row>
    <row r="96" spans="1:95">
      <c r="A96" s="4" t="s">
        <v>613</v>
      </c>
      <c r="CB96" s="4" t="s">
        <v>626</v>
      </c>
    </row>
    <row r="97" spans="1:95">
      <c r="A97" s="4" t="s">
        <v>614</v>
      </c>
      <c r="CB97" s="4" t="s">
        <v>627</v>
      </c>
    </row>
    <row r="98" spans="1:95">
      <c r="A98" s="4" t="s">
        <v>630</v>
      </c>
    </row>
    <row r="99" spans="1:95">
      <c r="A99" s="4" t="s">
        <v>587</v>
      </c>
      <c r="CB99" s="5" t="n">
        <v>435000</v>
      </c>
    </row>
    <row r="100" spans="1:95">
      <c r="A100" s="4" t="s">
        <v>602</v>
      </c>
      <c r="CB100" s="6" t="n">
        <v>900000</v>
      </c>
    </row>
    <row r="101" spans="1:95">
      <c r="A101" s="4" t="s">
        <v>631</v>
      </c>
    </row>
    <row r="102" spans="1:95">
      <c r="A102" s="4" t="s">
        <v>598</v>
      </c>
      <c r="CB102" s="4" t="s">
        <v>599</v>
      </c>
    </row>
    <row r="103" spans="1:95">
      <c r="A103" s="4" t="s">
        <v>79</v>
      </c>
      <c r="CB103" s="5" t="n">
        <v>40</v>
      </c>
    </row>
    <row r="104" spans="1:95">
      <c r="A104" s="4" t="s">
        <v>587</v>
      </c>
      <c r="CB104" s="5" t="n">
        <v>450000</v>
      </c>
    </row>
    <row r="105" spans="1:95">
      <c r="A105" s="4" t="s">
        <v>632</v>
      </c>
      <c r="CB105" s="5" t="n">
        <v>15000</v>
      </c>
    </row>
    <row r="106" spans="1:95">
      <c r="A106" s="4" t="s">
        <v>429</v>
      </c>
    </row>
    <row r="107" spans="1:95">
      <c r="A107" s="4" t="s">
        <v>77</v>
      </c>
      <c r="CP107" s="8" t="n">
        <v>0.79</v>
      </c>
    </row>
    <row r="108" spans="1:95">
      <c r="A108" s="4" t="s">
        <v>633</v>
      </c>
      <c r="CP108" s="8" t="n">
        <v>0.79</v>
      </c>
    </row>
    <row r="109" spans="1:95">
      <c r="A109" s="4" t="s">
        <v>585</v>
      </c>
      <c r="CP109" s="6" t="n">
        <v>118500</v>
      </c>
    </row>
    <row r="110" spans="1:95">
      <c r="A110" s="4" t="s">
        <v>79</v>
      </c>
      <c r="CP110" s="5" t="n">
        <v>150000</v>
      </c>
    </row>
    <row r="111" spans="1:95">
      <c r="A111" s="4" t="s">
        <v>634</v>
      </c>
    </row>
    <row r="112" spans="1:95">
      <c r="A112" s="4" t="s">
        <v>79</v>
      </c>
      <c r="BE112" s="5" t="n">
        <v>678860</v>
      </c>
    </row>
    <row r="113" spans="1:95">
      <c r="A113" s="4" t="s">
        <v>622</v>
      </c>
    </row>
    <row r="114" spans="1:95">
      <c r="A114" s="4" t="s">
        <v>600</v>
      </c>
      <c r="BF114" s="8" t="n">
        <v>0.05</v>
      </c>
    </row>
    <row r="115" spans="1:95">
      <c r="A115" s="4" t="s">
        <v>586</v>
      </c>
      <c r="CK115" s="5" t="n">
        <v>650000</v>
      </c>
    </row>
    <row r="116" spans="1:95">
      <c r="A116" s="4" t="s">
        <v>610</v>
      </c>
      <c r="BF116" s="8" t="n">
        <v>1.3</v>
      </c>
    </row>
    <row r="117" spans="1:95">
      <c r="A117" s="4" t="s">
        <v>623</v>
      </c>
      <c r="BF117" s="4" t="s">
        <v>635</v>
      </c>
    </row>
    <row r="118" spans="1:95">
      <c r="A118" s="4" t="s">
        <v>587</v>
      </c>
      <c r="BF118" s="5" t="n">
        <v>500000</v>
      </c>
    </row>
    <row r="119" spans="1:95">
      <c r="A119" s="4" t="s">
        <v>591</v>
      </c>
      <c r="BF119" s="6" t="n">
        <v>650000</v>
      </c>
    </row>
    <row r="120" spans="1:95">
      <c r="A120" s="4" t="s">
        <v>611</v>
      </c>
      <c r="BF120" s="4" t="s">
        <v>636</v>
      </c>
    </row>
    <row r="121" spans="1:95">
      <c r="A121" s="4" t="s">
        <v>613</v>
      </c>
      <c r="BF121" s="4" t="s">
        <v>346</v>
      </c>
    </row>
    <row r="122" spans="1:95">
      <c r="A122" s="4" t="s">
        <v>614</v>
      </c>
      <c r="BF122" s="4" t="s">
        <v>615</v>
      </c>
    </row>
    <row r="123" spans="1:95">
      <c r="A123" s="4" t="s">
        <v>616</v>
      </c>
      <c r="BF123" s="4" t="s">
        <v>346</v>
      </c>
    </row>
    <row r="124" spans="1:95">
      <c r="A124" s="4" t="s">
        <v>411</v>
      </c>
      <c r="BF124" s="5" t="n">
        <v>500000</v>
      </c>
    </row>
    <row r="125" spans="1:95">
      <c r="A125" s="4" t="s">
        <v>637</v>
      </c>
    </row>
    <row r="126" spans="1:95">
      <c r="A126" s="4" t="s">
        <v>600</v>
      </c>
      <c r="BF126" s="8" t="n">
        <v>0.05</v>
      </c>
    </row>
    <row r="127" spans="1:95">
      <c r="A127" s="4" t="s">
        <v>586</v>
      </c>
      <c r="CK127" s="6" t="n">
        <v>260000</v>
      </c>
    </row>
    <row r="128" spans="1:95">
      <c r="A128" s="4" t="s">
        <v>610</v>
      </c>
      <c r="BF128" s="8" t="n">
        <v>1.3</v>
      </c>
    </row>
    <row r="129" spans="1:95">
      <c r="A129" s="4" t="s">
        <v>623</v>
      </c>
      <c r="BF129" s="4" t="s">
        <v>635</v>
      </c>
    </row>
    <row r="130" spans="1:95">
      <c r="A130" s="4" t="s">
        <v>587</v>
      </c>
      <c r="BF130" s="5" t="n">
        <v>200000</v>
      </c>
    </row>
    <row r="131" spans="1:95">
      <c r="A131" s="4" t="s">
        <v>591</v>
      </c>
      <c r="BF131" s="6" t="n">
        <v>260000</v>
      </c>
    </row>
    <row r="132" spans="1:95">
      <c r="A132" s="4" t="s">
        <v>611</v>
      </c>
      <c r="BF132" s="4" t="s">
        <v>636</v>
      </c>
    </row>
    <row r="133" spans="1:95">
      <c r="A133" s="4" t="s">
        <v>613</v>
      </c>
      <c r="BF133" s="4" t="s">
        <v>346</v>
      </c>
    </row>
    <row r="134" spans="1:95">
      <c r="A134" s="4" t="s">
        <v>614</v>
      </c>
      <c r="BF134" s="4" t="s">
        <v>615</v>
      </c>
    </row>
    <row r="135" spans="1:95">
      <c r="A135" s="4" t="s">
        <v>616</v>
      </c>
      <c r="BF135" s="4" t="s">
        <v>346</v>
      </c>
    </row>
    <row r="136" spans="1:95">
      <c r="A136" s="4" t="s">
        <v>411</v>
      </c>
      <c r="BF136" s="5" t="n">
        <v>200000</v>
      </c>
    </row>
    <row r="137" spans="1:95">
      <c r="A137" s="4" t="s">
        <v>638</v>
      </c>
    </row>
    <row r="138" spans="1:95">
      <c r="A138" s="4" t="s">
        <v>76</v>
      </c>
      <c r="BC138" s="5" t="n">
        <v>20000</v>
      </c>
      <c r="CK138" s="5" t="n">
        <v>20000</v>
      </c>
      <c r="CL138" s="5" t="n">
        <v>20000</v>
      </c>
    </row>
    <row r="139" spans="1:95">
      <c r="A139" s="4" t="s">
        <v>75</v>
      </c>
      <c r="BC139" s="7" t="n">
        <v>0.0001</v>
      </c>
      <c r="CF139" s="7" t="n">
        <v>0.0001</v>
      </c>
      <c r="CK139" s="7" t="n">
        <v>0.0001</v>
      </c>
      <c r="CL139" s="7" t="n">
        <v>0.0001</v>
      </c>
    </row>
    <row r="140" spans="1:95">
      <c r="A140" s="4" t="s">
        <v>639</v>
      </c>
      <c r="CF140" s="4" t="s">
        <v>640</v>
      </c>
    </row>
    <row r="141" spans="1:95">
      <c r="A141" s="4" t="s">
        <v>81</v>
      </c>
      <c r="BC141" s="4" t="s">
        <v>44</v>
      </c>
      <c r="CF141" s="5" t="n">
        <v>20000</v>
      </c>
      <c r="CK141" s="4" t="s">
        <v>44</v>
      </c>
      <c r="CL141" s="4" t="s">
        <v>44</v>
      </c>
    </row>
    <row r="142" spans="1:95">
      <c r="A142" s="4" t="s">
        <v>82</v>
      </c>
      <c r="BC142" s="4" t="s">
        <v>44</v>
      </c>
      <c r="CF142" s="5" t="n">
        <v>20000</v>
      </c>
      <c r="CK142" s="4" t="s">
        <v>44</v>
      </c>
      <c r="CL142" s="4" t="s">
        <v>44</v>
      </c>
    </row>
    <row r="143" spans="1:95">
      <c r="A143" s="4" t="s">
        <v>641</v>
      </c>
      <c r="CF143" s="4" t="s">
        <v>642</v>
      </c>
    </row>
    <row r="144" spans="1:95">
      <c r="A144" s="4" t="s">
        <v>643</v>
      </c>
    </row>
    <row r="145" spans="1:95">
      <c r="A145" s="4" t="s">
        <v>81</v>
      </c>
      <c r="CB145" s="5" t="n">
        <v>20000</v>
      </c>
    </row>
    <row r="146" spans="1:95">
      <c r="A146" s="4" t="s">
        <v>644</v>
      </c>
    </row>
    <row r="147" spans="1:95">
      <c r="A147" s="4" t="s">
        <v>76</v>
      </c>
      <c r="CF147" s="5" t="n">
        <v>20000</v>
      </c>
    </row>
    <row r="148" spans="1:95">
      <c r="A148" s="4" t="s">
        <v>645</v>
      </c>
    </row>
    <row r="149" spans="1:95">
      <c r="A149" s="4" t="s">
        <v>76</v>
      </c>
      <c r="BC149" s="5" t="n">
        <v>5000000</v>
      </c>
      <c r="CK149" s="5" t="n">
        <v>5000000</v>
      </c>
      <c r="CL149" s="5" t="n">
        <v>5000000</v>
      </c>
    </row>
    <row r="150" spans="1:95">
      <c r="A150" s="4" t="s">
        <v>75</v>
      </c>
      <c r="CD150" s="7" t="n">
        <v>0.0001</v>
      </c>
      <c r="CF150" s="7" t="n">
        <v>0.0001</v>
      </c>
    </row>
    <row r="151" spans="1:95">
      <c r="A151" s="4" t="s">
        <v>639</v>
      </c>
      <c r="CD151" s="4" t="s">
        <v>646</v>
      </c>
    </row>
    <row r="152" spans="1:95">
      <c r="A152" s="4" t="s">
        <v>647</v>
      </c>
      <c r="CD152" s="5" t="n">
        <v>20</v>
      </c>
    </row>
    <row r="153" spans="1:95">
      <c r="A153" s="4" t="s">
        <v>81</v>
      </c>
      <c r="BC153" s="5" t="n">
        <v>4673010</v>
      </c>
      <c r="CK153" s="5" t="n">
        <v>3428984</v>
      </c>
      <c r="CL153" s="5" t="n">
        <v>4673010</v>
      </c>
    </row>
    <row r="154" spans="1:95">
      <c r="A154" s="4" t="s">
        <v>82</v>
      </c>
      <c r="BC154" s="5" t="n">
        <v>4673010</v>
      </c>
      <c r="CK154" s="5" t="n">
        <v>3428984</v>
      </c>
      <c r="CL154" s="5" t="n">
        <v>4673010</v>
      </c>
    </row>
    <row r="155" spans="1:95">
      <c r="A155" s="4" t="s">
        <v>641</v>
      </c>
      <c r="CD155" s="4" t="s">
        <v>648</v>
      </c>
    </row>
    <row r="156" spans="1:95">
      <c r="A156" s="4" t="s">
        <v>598</v>
      </c>
      <c r="CD156" s="4" t="s">
        <v>468</v>
      </c>
    </row>
    <row r="157" spans="1:95">
      <c r="A157" s="4" t="s">
        <v>649</v>
      </c>
    </row>
    <row r="158" spans="1:95">
      <c r="A158" s="4" t="s">
        <v>81</v>
      </c>
      <c r="CB158" s="5" t="n">
        <v>5000000</v>
      </c>
    </row>
    <row r="159" spans="1:95">
      <c r="A159" s="4" t="s">
        <v>650</v>
      </c>
    </row>
    <row r="160" spans="1:95">
      <c r="A160" s="4" t="s">
        <v>76</v>
      </c>
      <c r="BC160" s="5" t="n">
        <v>30000</v>
      </c>
      <c r="CK160" s="5" t="n">
        <v>30000</v>
      </c>
      <c r="CL160" s="5" t="n">
        <v>30000</v>
      </c>
    </row>
    <row r="161" spans="1:95">
      <c r="A161" s="4" t="s">
        <v>75</v>
      </c>
      <c r="BC161" s="7" t="n">
        <v>0.0001</v>
      </c>
      <c r="CF161" s="7" t="n">
        <v>0.0001</v>
      </c>
      <c r="CK161" s="7" t="n">
        <v>0.0001</v>
      </c>
      <c r="CL161" s="7" t="n">
        <v>0.0001</v>
      </c>
    </row>
    <row r="162" spans="1:95">
      <c r="A162" s="4" t="s">
        <v>639</v>
      </c>
      <c r="CF162" s="4" t="s">
        <v>651</v>
      </c>
    </row>
    <row r="163" spans="1:95">
      <c r="A163" s="4" t="s">
        <v>81</v>
      </c>
      <c r="BC163" s="5" t="n">
        <v>6666</v>
      </c>
      <c r="CF163" s="5" t="n">
        <v>6666</v>
      </c>
      <c r="CK163" s="5" t="n">
        <v>6666</v>
      </c>
      <c r="CL163" s="5" t="n">
        <v>6666</v>
      </c>
    </row>
    <row r="164" spans="1:95">
      <c r="A164" s="4" t="s">
        <v>82</v>
      </c>
      <c r="BC164" s="5" t="n">
        <v>6666</v>
      </c>
      <c r="CF164" s="5" t="n">
        <v>6666</v>
      </c>
      <c r="CK164" s="5" t="n">
        <v>6666</v>
      </c>
      <c r="CL164" s="5" t="n">
        <v>6666</v>
      </c>
    </row>
    <row r="165" spans="1:95">
      <c r="A165" s="4" t="s">
        <v>652</v>
      </c>
    </row>
    <row r="166" spans="1:95">
      <c r="A166" s="4" t="s">
        <v>81</v>
      </c>
      <c r="CB166" s="5" t="n">
        <v>6666</v>
      </c>
    </row>
    <row r="167" spans="1:95">
      <c r="A167" s="4" t="s">
        <v>653</v>
      </c>
    </row>
    <row r="168" spans="1:95">
      <c r="A168" s="4" t="s">
        <v>76</v>
      </c>
      <c r="CF168" s="5" t="n">
        <v>30000</v>
      </c>
    </row>
    <row r="169" spans="1:95">
      <c r="A169" s="4" t="s">
        <v>75</v>
      </c>
      <c r="CF169" s="7" t="n">
        <v>0.0001</v>
      </c>
    </row>
    <row r="170" spans="1:95">
      <c r="A170" s="4" t="s">
        <v>654</v>
      </c>
    </row>
    <row r="171" spans="1:95">
      <c r="A171" s="4" t="s">
        <v>76</v>
      </c>
      <c r="CE171" s="5" t="n">
        <v>4000000</v>
      </c>
    </row>
    <row r="172" spans="1:95">
      <c r="A172" s="4" t="s">
        <v>655</v>
      </c>
    </row>
    <row r="173" spans="1:95">
      <c r="A173" s="4" t="s">
        <v>76</v>
      </c>
      <c r="BC173" s="5" t="n">
        <v>4000000</v>
      </c>
      <c r="CB173" s="5" t="n">
        <v>3000000</v>
      </c>
      <c r="CK173" s="5" t="n">
        <v>4000000</v>
      </c>
      <c r="CL173" s="5" t="n">
        <v>4000000</v>
      </c>
    </row>
    <row r="174" spans="1:95">
      <c r="A174" s="4" t="s">
        <v>75</v>
      </c>
      <c r="BC174" s="7" t="n">
        <v>0.0001</v>
      </c>
      <c r="CE174" s="7" t="n">
        <v>0.0001</v>
      </c>
      <c r="CK174" s="7" t="n">
        <v>0.0001</v>
      </c>
      <c r="CL174" s="7" t="n">
        <v>0.0001</v>
      </c>
    </row>
    <row r="175" spans="1:95">
      <c r="A175" s="4" t="s">
        <v>639</v>
      </c>
      <c r="CE175" s="4" t="s">
        <v>656</v>
      </c>
    </row>
    <row r="176" spans="1:95">
      <c r="A176" s="4" t="s">
        <v>647</v>
      </c>
      <c r="CE176" s="5" t="n">
        <v>10</v>
      </c>
    </row>
    <row r="177" spans="1:95">
      <c r="A177" s="4" t="s">
        <v>81</v>
      </c>
      <c r="BC177" s="5" t="n">
        <v>3337442</v>
      </c>
      <c r="CK177" s="5" t="n">
        <v>3540365</v>
      </c>
      <c r="CL177" s="5" t="n">
        <v>3337442</v>
      </c>
    </row>
    <row r="178" spans="1:95">
      <c r="A178" s="4" t="s">
        <v>82</v>
      </c>
      <c r="BC178" s="5" t="n">
        <v>3337442</v>
      </c>
      <c r="CK178" s="5" t="n">
        <v>3540365</v>
      </c>
      <c r="CL178" s="5" t="n">
        <v>3337442</v>
      </c>
    </row>
    <row r="179" spans="1:95">
      <c r="A179" s="4" t="s">
        <v>641</v>
      </c>
      <c r="CE179" s="4" t="s">
        <v>657</v>
      </c>
    </row>
    <row r="180" spans="1:95">
      <c r="A180" s="4" t="s">
        <v>598</v>
      </c>
      <c r="CE180" s="4" t="s">
        <v>468</v>
      </c>
    </row>
    <row r="181" spans="1:95">
      <c r="A181" s="4" t="s">
        <v>658</v>
      </c>
      <c r="CK181" s="4" t="s">
        <v>367</v>
      </c>
    </row>
    <row r="182" spans="1:95">
      <c r="A182" s="4" t="s">
        <v>633</v>
      </c>
      <c r="CB182" s="8" t="n">
        <v>0.05</v>
      </c>
    </row>
    <row r="183" spans="1:95">
      <c r="A183" s="4" t="s">
        <v>659</v>
      </c>
    </row>
    <row r="184" spans="1:95">
      <c r="A184" s="4" t="s">
        <v>81</v>
      </c>
      <c r="CB184" s="5" t="n">
        <v>4</v>
      </c>
    </row>
    <row r="185" spans="1:95">
      <c r="A185" s="4" t="s">
        <v>82</v>
      </c>
      <c r="CB185" s="5" t="n">
        <v>2140000</v>
      </c>
    </row>
    <row r="186" spans="1:95">
      <c r="A186" s="4" t="s">
        <v>633</v>
      </c>
      <c r="CB186" s="7" t="n">
        <v>0.0001</v>
      </c>
    </row>
    <row r="187" spans="1:95">
      <c r="A187" s="4" t="s">
        <v>79</v>
      </c>
      <c r="CB187" s="5" t="n">
        <v>600000</v>
      </c>
    </row>
    <row r="188" spans="1:95">
      <c r="A188" s="4" t="s">
        <v>601</v>
      </c>
      <c r="CB188" s="5" t="n">
        <v>15000</v>
      </c>
    </row>
    <row r="189" spans="1:95">
      <c r="A189" s="4" t="s">
        <v>587</v>
      </c>
      <c r="CB189" s="5" t="n">
        <v>535000</v>
      </c>
    </row>
    <row r="190" spans="1:95">
      <c r="A190" s="4" t="s">
        <v>596</v>
      </c>
      <c r="CB190" s="5" t="n">
        <v>10</v>
      </c>
    </row>
    <row r="191" spans="1:95">
      <c r="A191" s="4" t="s">
        <v>660</v>
      </c>
    </row>
    <row r="192" spans="1:95">
      <c r="A192" s="4" t="s">
        <v>81</v>
      </c>
      <c r="CB192" s="5" t="n">
        <v>1197442</v>
      </c>
    </row>
    <row r="193" spans="1:95">
      <c r="A193" s="4" t="s">
        <v>661</v>
      </c>
    </row>
    <row r="194" spans="1:95">
      <c r="A194" s="4" t="s">
        <v>75</v>
      </c>
      <c r="CB194" s="6" t="n">
        <v>2</v>
      </c>
    </row>
    <row r="195" spans="1:95">
      <c r="A195" s="4" t="s">
        <v>81</v>
      </c>
      <c r="CB195" s="5" t="n">
        <v>4</v>
      </c>
    </row>
    <row r="196" spans="1:95">
      <c r="A196" s="4" t="s">
        <v>662</v>
      </c>
    </row>
    <row r="197" spans="1:95">
      <c r="A197" s="4" t="s">
        <v>76</v>
      </c>
      <c r="BC197" s="4" t="s">
        <v>44</v>
      </c>
      <c r="CL197" s="4" t="s">
        <v>44</v>
      </c>
    </row>
    <row r="198" spans="1:95">
      <c r="A198" s="4" t="s">
        <v>75</v>
      </c>
      <c r="M198" s="6" t="n">
        <v>4</v>
      </c>
    </row>
    <row r="199" spans="1:95">
      <c r="A199" s="4" t="s">
        <v>81</v>
      </c>
      <c r="K199" s="5" t="n">
        <v>350000</v>
      </c>
      <c r="BC199" s="4" t="s">
        <v>44</v>
      </c>
      <c r="CK199" s="5" t="n">
        <v>87500</v>
      </c>
      <c r="CL199" s="4" t="s">
        <v>44</v>
      </c>
    </row>
    <row r="200" spans="1:95">
      <c r="A200" s="4" t="s">
        <v>82</v>
      </c>
      <c r="BC200" s="4" t="s">
        <v>44</v>
      </c>
      <c r="CK200" s="5" t="n">
        <v>87500</v>
      </c>
      <c r="CL200" s="4" t="s">
        <v>44</v>
      </c>
    </row>
    <row r="201" spans="1:95">
      <c r="A201" s="4" t="s">
        <v>598</v>
      </c>
      <c r="M201" s="4" t="s">
        <v>468</v>
      </c>
    </row>
    <row r="202" spans="1:95">
      <c r="A202" s="4" t="s">
        <v>633</v>
      </c>
      <c r="K202" s="8" t="n">
        <v>0.04</v>
      </c>
      <c r="M202" s="8" t="n">
        <v>0.04</v>
      </c>
    </row>
    <row r="203" spans="1:95">
      <c r="A203" s="4" t="s">
        <v>600</v>
      </c>
      <c r="K203" s="5" t="n">
        <v>4</v>
      </c>
    </row>
    <row r="204" spans="1:95">
      <c r="A204" s="4" t="s">
        <v>596</v>
      </c>
      <c r="CK204" s="5" t="n">
        <v>8750000</v>
      </c>
    </row>
    <row r="205" spans="1:95">
      <c r="A205" s="4" t="s">
        <v>663</v>
      </c>
    </row>
    <row r="206" spans="1:95">
      <c r="A206" s="4" t="s">
        <v>75</v>
      </c>
      <c r="K206" s="12" t="n">
        <v>0.5</v>
      </c>
    </row>
    <row r="207" spans="1:95">
      <c r="A207" s="4" t="s">
        <v>633</v>
      </c>
      <c r="K207" s="12" t="n">
        <v>0.04</v>
      </c>
    </row>
    <row r="208" spans="1:95">
      <c r="A208" s="4" t="s">
        <v>600</v>
      </c>
      <c r="K208" s="6" t="n">
        <v>4</v>
      </c>
    </row>
    <row r="209" spans="1:95">
      <c r="A209" s="4" t="s">
        <v>664</v>
      </c>
      <c r="K209" s="6" t="n">
        <v>350000</v>
      </c>
    </row>
    <row r="210" spans="1:95">
      <c r="A210" s="4" t="s">
        <v>665</v>
      </c>
    </row>
    <row r="211" spans="1:95">
      <c r="A211" s="4" t="s">
        <v>76</v>
      </c>
      <c r="CD211" s="5" t="n">
        <v>5000000</v>
      </c>
    </row>
    <row r="212" spans="1:95">
      <c r="A212" s="4" t="s">
        <v>666</v>
      </c>
    </row>
    <row r="213" spans="1:95">
      <c r="A213" s="4" t="s">
        <v>76</v>
      </c>
      <c r="CB213" s="5" t="n">
        <v>8746000</v>
      </c>
    </row>
    <row r="214" spans="1:95">
      <c r="A214" s="4" t="s">
        <v>392</v>
      </c>
    </row>
    <row r="215" spans="1:95">
      <c r="A215" s="4" t="s">
        <v>76</v>
      </c>
      <c r="BC215" s="5" t="n">
        <v>8746000</v>
      </c>
      <c r="CK215" s="5" t="n">
        <v>8746000</v>
      </c>
      <c r="CL215" s="5" t="n">
        <v>8746000</v>
      </c>
    </row>
    <row r="216" spans="1:95">
      <c r="A216" s="4" t="s">
        <v>75</v>
      </c>
      <c r="CB216" s="7" t="n">
        <v>0.0001</v>
      </c>
    </row>
    <row r="217" spans="1:95">
      <c r="A217" s="4" t="s">
        <v>639</v>
      </c>
      <c r="CB217" s="4" t="s">
        <v>667</v>
      </c>
    </row>
    <row r="218" spans="1:95">
      <c r="A218" s="4" t="s">
        <v>647</v>
      </c>
      <c r="CB218" s="5" t="n">
        <v>10</v>
      </c>
    </row>
    <row r="219" spans="1:95">
      <c r="A219" s="4" t="s">
        <v>81</v>
      </c>
      <c r="BC219" s="5" t="n">
        <v>8621589</v>
      </c>
      <c r="CK219" s="5" t="n">
        <v>7929651</v>
      </c>
      <c r="CL219" s="5" t="n">
        <v>8621589</v>
      </c>
    </row>
    <row r="220" spans="1:95">
      <c r="A220" s="4" t="s">
        <v>82</v>
      </c>
      <c r="BC220" s="5" t="n">
        <v>8621589</v>
      </c>
      <c r="CK220" s="5" t="n">
        <v>7929651</v>
      </c>
      <c r="CL220" s="5" t="n">
        <v>8621589</v>
      </c>
    </row>
    <row r="221" spans="1:95">
      <c r="A221" s="4" t="s">
        <v>641</v>
      </c>
      <c r="CB221" s="4" t="s">
        <v>668</v>
      </c>
    </row>
    <row r="222" spans="1:95">
      <c r="A222" s="4" t="s">
        <v>598</v>
      </c>
      <c r="CB222" s="4" t="s">
        <v>468</v>
      </c>
    </row>
    <row r="223" spans="1:95">
      <c r="A223" s="4" t="s">
        <v>411</v>
      </c>
      <c r="CB223" s="5" t="n">
        <v>8746000</v>
      </c>
    </row>
    <row r="224" spans="1:95">
      <c r="A224" s="4" t="s">
        <v>669</v>
      </c>
    </row>
    <row r="225" spans="1:95">
      <c r="A225" s="4" t="s">
        <v>78</v>
      </c>
      <c r="CB225" s="5" t="n">
        <v>2540000</v>
      </c>
    </row>
    <row r="226" spans="1:95">
      <c r="A226" s="4" t="s">
        <v>647</v>
      </c>
      <c r="CB226" s="5" t="n">
        <v>10</v>
      </c>
    </row>
    <row r="227" spans="1:95">
      <c r="A227" s="4" t="s">
        <v>81</v>
      </c>
      <c r="CB227" s="5" t="n">
        <v>8746000</v>
      </c>
    </row>
    <row r="228" spans="1:95">
      <c r="A228" s="4" t="s">
        <v>608</v>
      </c>
      <c r="CB228" s="6" t="n">
        <v>375000</v>
      </c>
    </row>
    <row r="229" spans="1:95">
      <c r="A229" s="4" t="s">
        <v>670</v>
      </c>
      <c r="CB229" s="6" t="n">
        <v>122536</v>
      </c>
    </row>
    <row r="230" spans="1:95">
      <c r="A230" s="4" t="s">
        <v>671</v>
      </c>
    </row>
    <row r="231" spans="1:95">
      <c r="A231" s="4" t="s">
        <v>78</v>
      </c>
      <c r="CB231" s="5" t="n">
        <v>2540000</v>
      </c>
    </row>
    <row r="232" spans="1:95">
      <c r="A232" s="4" t="s">
        <v>647</v>
      </c>
      <c r="CB232" s="5" t="n">
        <v>10</v>
      </c>
    </row>
    <row r="233" spans="1:95">
      <c r="A233" s="4" t="s">
        <v>81</v>
      </c>
      <c r="CB233" s="5" t="n">
        <v>8746000</v>
      </c>
    </row>
    <row r="234" spans="1:95">
      <c r="A234" s="4" t="s">
        <v>598</v>
      </c>
      <c r="CB234" s="4" t="s">
        <v>672</v>
      </c>
    </row>
    <row r="235" spans="1:95">
      <c r="A235" s="4" t="s">
        <v>608</v>
      </c>
      <c r="CB235" s="6" t="n">
        <v>375000</v>
      </c>
    </row>
    <row r="236" spans="1:95">
      <c r="A236" s="4" t="s">
        <v>670</v>
      </c>
      <c r="CB236" s="6" t="n">
        <v>122536</v>
      </c>
    </row>
    <row r="237" spans="1:95">
      <c r="A237" s="4" t="s">
        <v>592</v>
      </c>
      <c r="CB237" s="5" t="n">
        <v>1675000</v>
      </c>
    </row>
    <row r="238" spans="1:95">
      <c r="A238" s="4" t="s">
        <v>673</v>
      </c>
    </row>
    <row r="239" spans="1:95">
      <c r="A239" s="4" t="s">
        <v>81</v>
      </c>
      <c r="CB239" s="5" t="n">
        <v>6692000</v>
      </c>
    </row>
    <row r="240" spans="1:95">
      <c r="A240" s="4" t="s">
        <v>674</v>
      </c>
    </row>
    <row r="241" spans="1:95">
      <c r="A241" s="4" t="s">
        <v>76</v>
      </c>
      <c r="BC241" s="5" t="n">
        <v>1100000</v>
      </c>
      <c r="CK241" s="5" t="n">
        <v>1100000</v>
      </c>
      <c r="CL241" s="5" t="n">
        <v>1100000</v>
      </c>
    </row>
    <row r="242" spans="1:95">
      <c r="A242" s="4" t="s">
        <v>75</v>
      </c>
      <c r="BF242" s="8" t="n">
        <v>0.5</v>
      </c>
    </row>
    <row r="243" spans="1:95">
      <c r="A243" s="4" t="s">
        <v>81</v>
      </c>
      <c r="BC243" s="4" t="s">
        <v>44</v>
      </c>
      <c r="CK243" s="5" t="n">
        <v>1099998</v>
      </c>
      <c r="CL243" s="4" t="s">
        <v>44</v>
      </c>
    </row>
    <row r="244" spans="1:95">
      <c r="A244" s="4" t="s">
        <v>82</v>
      </c>
      <c r="BC244" s="4" t="s">
        <v>44</v>
      </c>
      <c r="CK244" s="5" t="n">
        <v>1099998</v>
      </c>
      <c r="CL244" s="4" t="s">
        <v>44</v>
      </c>
    </row>
    <row r="245" spans="1:95">
      <c r="A245" s="4" t="s">
        <v>641</v>
      </c>
      <c r="BF245" s="4" t="s">
        <v>675</v>
      </c>
    </row>
    <row r="246" spans="1:95">
      <c r="A246" s="4" t="s">
        <v>598</v>
      </c>
      <c r="BF246" s="4" t="s">
        <v>468</v>
      </c>
    </row>
    <row r="247" spans="1:95">
      <c r="A247" s="4" t="s">
        <v>633</v>
      </c>
      <c r="BF247" s="8" t="n">
        <v>0.5</v>
      </c>
    </row>
    <row r="248" spans="1:95">
      <c r="A248" s="4" t="s">
        <v>676</v>
      </c>
    </row>
    <row r="249" spans="1:95">
      <c r="A249" s="4" t="s">
        <v>81</v>
      </c>
      <c r="BF249" s="5" t="n">
        <v>1099998</v>
      </c>
    </row>
    <row r="250" spans="1:95">
      <c r="A250" s="4" t="s">
        <v>600</v>
      </c>
      <c r="BF250" s="8" t="n">
        <v>0.5</v>
      </c>
    </row>
    <row r="251" spans="1:95">
      <c r="A251" s="4" t="s">
        <v>664</v>
      </c>
      <c r="BF251" s="6" t="n">
        <v>550000</v>
      </c>
    </row>
    <row r="252" spans="1:95">
      <c r="A252" s="4" t="s">
        <v>677</v>
      </c>
    </row>
    <row r="253" spans="1:95">
      <c r="A253" s="4" t="s">
        <v>76</v>
      </c>
      <c r="BC253" s="4" t="s">
        <v>44</v>
      </c>
      <c r="CL253" s="4" t="s">
        <v>44</v>
      </c>
    </row>
    <row r="254" spans="1:95">
      <c r="A254" s="4" t="s">
        <v>75</v>
      </c>
      <c r="M254" s="8" t="n">
        <v>0.25</v>
      </c>
    </row>
    <row r="255" spans="1:95">
      <c r="A255" s="4" t="s">
        <v>81</v>
      </c>
      <c r="BC255" s="4" t="s">
        <v>44</v>
      </c>
      <c r="CK255" s="5" t="n">
        <v>92944</v>
      </c>
      <c r="CL255" s="4" t="s">
        <v>44</v>
      </c>
    </row>
    <row r="256" spans="1:95">
      <c r="A256" s="4" t="s">
        <v>82</v>
      </c>
      <c r="BC256" s="4" t="s">
        <v>44</v>
      </c>
      <c r="CK256" s="5" t="n">
        <v>92944</v>
      </c>
      <c r="CL256" s="4" t="s">
        <v>44</v>
      </c>
    </row>
    <row r="257" spans="1:95">
      <c r="A257" s="4" t="s">
        <v>598</v>
      </c>
      <c r="M257" s="4" t="s">
        <v>468</v>
      </c>
    </row>
    <row r="258" spans="1:95">
      <c r="A258" s="4" t="s">
        <v>596</v>
      </c>
      <c r="M258" s="5" t="n">
        <v>100</v>
      </c>
      <c r="CK258" s="5" t="n">
        <v>9294400</v>
      </c>
    </row>
    <row r="259" spans="1:95">
      <c r="A259" s="4" t="s">
        <v>678</v>
      </c>
    </row>
    <row r="260" spans="1:95">
      <c r="A260" s="4" t="s">
        <v>81</v>
      </c>
      <c r="K260" s="5" t="n">
        <v>91944</v>
      </c>
    </row>
    <row r="261" spans="1:95">
      <c r="A261" s="4" t="s">
        <v>79</v>
      </c>
      <c r="K261" s="5" t="n">
        <v>9194400</v>
      </c>
    </row>
    <row r="262" spans="1:95">
      <c r="A262" s="4" t="s">
        <v>679</v>
      </c>
    </row>
    <row r="263" spans="1:95">
      <c r="A263" s="4" t="s">
        <v>76</v>
      </c>
      <c r="AI263" s="5" t="n">
        <v>10090000</v>
      </c>
    </row>
    <row r="264" spans="1:95">
      <c r="A264" s="4" t="s">
        <v>483</v>
      </c>
    </row>
    <row r="265" spans="1:95">
      <c r="A265" s="4" t="s">
        <v>76</v>
      </c>
      <c r="BC265" s="4" t="s">
        <v>44</v>
      </c>
      <c r="CL265" s="4" t="s">
        <v>44</v>
      </c>
    </row>
    <row r="266" spans="1:95">
      <c r="A266" s="4" t="s">
        <v>75</v>
      </c>
      <c r="K266" s="8" t="n">
        <v>0.5</v>
      </c>
      <c r="AI266" s="8" t="n">
        <v>0.05</v>
      </c>
    </row>
    <row r="267" spans="1:95">
      <c r="A267" s="4" t="s">
        <v>81</v>
      </c>
      <c r="K267" s="5" t="n">
        <v>350000</v>
      </c>
      <c r="BC267" s="4" t="s">
        <v>44</v>
      </c>
      <c r="CK267" s="5" t="n">
        <v>10083351</v>
      </c>
      <c r="CL267" s="4" t="s">
        <v>44</v>
      </c>
    </row>
    <row r="268" spans="1:95">
      <c r="A268" s="4" t="s">
        <v>82</v>
      </c>
      <c r="BC268" s="4" t="s">
        <v>44</v>
      </c>
      <c r="CK268" s="5" t="n">
        <v>10083351</v>
      </c>
      <c r="CL268" s="4" t="s">
        <v>44</v>
      </c>
    </row>
    <row r="269" spans="1:95">
      <c r="A269" s="4" t="s">
        <v>641</v>
      </c>
      <c r="AI269" s="4" t="s">
        <v>680</v>
      </c>
    </row>
    <row r="270" spans="1:95">
      <c r="A270" s="4" t="s">
        <v>598</v>
      </c>
      <c r="AI270" s="4" t="s">
        <v>468</v>
      </c>
    </row>
    <row r="271" spans="1:95">
      <c r="A271" s="4" t="s">
        <v>633</v>
      </c>
      <c r="K271" s="8" t="n">
        <v>0.04</v>
      </c>
      <c r="AI271" s="8" t="n">
        <v>0.05</v>
      </c>
    </row>
    <row r="272" spans="1:95">
      <c r="A272" s="4" t="s">
        <v>600</v>
      </c>
      <c r="K272" s="6" t="n">
        <v>4</v>
      </c>
    </row>
    <row r="273" spans="1:95">
      <c r="A273" s="4" t="s">
        <v>79</v>
      </c>
      <c r="K273" s="5" t="n">
        <v>2300000</v>
      </c>
    </row>
    <row r="274" spans="1:95">
      <c r="A274" s="4" t="s">
        <v>596</v>
      </c>
      <c r="K274" s="5" t="n">
        <v>23000</v>
      </c>
      <c r="CK274" s="5" t="n">
        <v>10083351</v>
      </c>
    </row>
    <row r="275" spans="1:95">
      <c r="A275" s="4" t="s">
        <v>681</v>
      </c>
    </row>
    <row r="276" spans="1:95">
      <c r="A276" s="4" t="s">
        <v>76</v>
      </c>
      <c r="M276" s="5" t="n">
        <v>200000</v>
      </c>
    </row>
    <row r="277" spans="1:95">
      <c r="A277" s="4" t="s">
        <v>682</v>
      </c>
    </row>
    <row r="278" spans="1:95">
      <c r="A278" s="4" t="s">
        <v>76</v>
      </c>
      <c r="M278" s="5" t="n">
        <v>114944</v>
      </c>
    </row>
    <row r="279" spans="1:95">
      <c r="A279" s="4" t="s">
        <v>68</v>
      </c>
    </row>
    <row r="280" spans="1:95">
      <c r="A280" s="4" t="s">
        <v>76</v>
      </c>
      <c r="BC280" s="5" t="n">
        <v>8746000</v>
      </c>
      <c r="CK280" s="5" t="n">
        <v>8746000</v>
      </c>
      <c r="CL280" s="5" t="n">
        <v>8746000</v>
      </c>
    </row>
    <row r="281" spans="1:95">
      <c r="A281" s="4" t="s">
        <v>75</v>
      </c>
      <c r="BC281" s="7" t="n">
        <v>0.0001</v>
      </c>
      <c r="CK281" s="7" t="n">
        <v>0.0001</v>
      </c>
      <c r="CL281" s="7" t="n">
        <v>0.0001</v>
      </c>
    </row>
    <row r="282" spans="1:95">
      <c r="A282" s="4" t="s">
        <v>81</v>
      </c>
      <c r="BC282" s="5" t="n">
        <v>8621589</v>
      </c>
      <c r="CK282" s="5" t="n">
        <v>7929651</v>
      </c>
      <c r="CL282" s="5" t="n">
        <v>8621589</v>
      </c>
    </row>
    <row r="283" spans="1:95">
      <c r="A283" s="4" t="s">
        <v>82</v>
      </c>
      <c r="BC283" s="5" t="n">
        <v>8621589</v>
      </c>
      <c r="CK283" s="5" t="n">
        <v>7929651</v>
      </c>
      <c r="CL283" s="5" t="n">
        <v>8621589</v>
      </c>
    </row>
    <row r="284" spans="1:95">
      <c r="A284" s="4" t="s">
        <v>664</v>
      </c>
      <c r="BC284" s="6" t="n">
        <v>862</v>
      </c>
      <c r="CK284" s="6" t="n">
        <v>793</v>
      </c>
      <c r="CL284" s="6" t="n">
        <v>862</v>
      </c>
    </row>
    <row r="285" spans="1:95">
      <c r="A285" s="4" t="s">
        <v>596</v>
      </c>
      <c r="D285" s="5" t="n">
        <v>1000000</v>
      </c>
      <c r="F285" s="5" t="n">
        <v>623010</v>
      </c>
      <c r="G285" s="5" t="n">
        <v>1000000</v>
      </c>
      <c r="H285" s="5" t="n">
        <v>500000</v>
      </c>
      <c r="I285" s="5" t="n">
        <v>1395730</v>
      </c>
      <c r="J285" s="5" t="n">
        <v>123010</v>
      </c>
      <c r="N285" s="5" t="n">
        <v>123010</v>
      </c>
      <c r="Q285" s="5" t="n">
        <v>500000</v>
      </c>
      <c r="R285" s="5" t="n">
        <v>123010</v>
      </c>
      <c r="U285" s="5" t="n">
        <v>500000</v>
      </c>
      <c r="W285" s="5" t="n">
        <v>123010</v>
      </c>
      <c r="Z285" s="5" t="n">
        <v>500000</v>
      </c>
      <c r="AD285" s="5" t="n">
        <v>98400</v>
      </c>
      <c r="AJ285" s="5" t="n">
        <v>5560</v>
      </c>
      <c r="AK285" s="5" t="n">
        <v>92840</v>
      </c>
      <c r="AR285" s="5" t="n">
        <v>98400</v>
      </c>
      <c r="AS285" s="5" t="n">
        <v>1600</v>
      </c>
      <c r="AU285" s="5" t="n">
        <v>98400</v>
      </c>
      <c r="AV285" s="5" t="n">
        <v>100000</v>
      </c>
      <c r="AX285" s="5" t="n">
        <v>1600</v>
      </c>
      <c r="AZ285" s="5" t="n">
        <v>98400</v>
      </c>
      <c r="BB285" s="5" t="n">
        <v>75000</v>
      </c>
      <c r="BG285" s="5" t="n">
        <v>1681120</v>
      </c>
      <c r="BH285" s="5" t="n">
        <v>1875000</v>
      </c>
      <c r="BL285" s="5" t="n">
        <v>75000</v>
      </c>
      <c r="BM285" s="5" t="n">
        <v>1200</v>
      </c>
      <c r="BN285" s="5" t="n">
        <v>73800</v>
      </c>
      <c r="BS285" s="5" t="n">
        <v>1200</v>
      </c>
      <c r="BT285" s="5" t="n">
        <v>73800</v>
      </c>
      <c r="BU285" s="5" t="n">
        <v>1200</v>
      </c>
      <c r="BV285" s="5" t="n">
        <v>73800</v>
      </c>
      <c r="BW285" s="5" t="n">
        <v>5850</v>
      </c>
      <c r="BX285" s="5" t="n">
        <v>5325</v>
      </c>
      <c r="BY285" s="5" t="n">
        <v>63825</v>
      </c>
      <c r="CA285" s="5" t="n">
        <v>200000</v>
      </c>
      <c r="CJ285" s="5" t="n">
        <v>640000</v>
      </c>
    </row>
    <row r="286" spans="1:95">
      <c r="A286" s="4" t="s">
        <v>597</v>
      </c>
      <c r="D286" s="5" t="n">
        <v>100000</v>
      </c>
      <c r="F286" s="5" t="n">
        <v>62301</v>
      </c>
      <c r="G286" s="5" t="n">
        <v>100000</v>
      </c>
      <c r="H286" s="5" t="n">
        <v>50000</v>
      </c>
      <c r="I286" s="5" t="n">
        <v>139573</v>
      </c>
      <c r="J286" s="5" t="n">
        <v>12301</v>
      </c>
      <c r="N286" s="5" t="n">
        <v>12301</v>
      </c>
      <c r="Q286" s="5" t="n">
        <v>50000</v>
      </c>
      <c r="R286" s="5" t="n">
        <v>12301</v>
      </c>
      <c r="U286" s="5" t="n">
        <v>50000</v>
      </c>
      <c r="W286" s="5" t="n">
        <v>12301</v>
      </c>
      <c r="Z286" s="5" t="n">
        <v>50000</v>
      </c>
      <c r="AD286" s="5" t="n">
        <v>9840</v>
      </c>
      <c r="AJ286" s="5" t="n">
        <v>556</v>
      </c>
      <c r="AK286" s="5" t="n">
        <v>9284</v>
      </c>
      <c r="AR286" s="5" t="n">
        <v>9840</v>
      </c>
      <c r="AS286" s="5" t="n">
        <v>160</v>
      </c>
      <c r="AU286" s="5" t="n">
        <v>9840</v>
      </c>
      <c r="AV286" s="5" t="n">
        <v>10000</v>
      </c>
      <c r="AX286" s="5" t="n">
        <v>160</v>
      </c>
      <c r="AZ286" s="5" t="n">
        <v>9840</v>
      </c>
      <c r="BB286" s="5" t="n">
        <v>7500</v>
      </c>
      <c r="BG286" s="5" t="n">
        <v>84056</v>
      </c>
      <c r="BH286" s="5" t="n">
        <v>12500</v>
      </c>
      <c r="BL286" s="5" t="n">
        <v>7500</v>
      </c>
      <c r="BM286" s="5" t="n">
        <v>120</v>
      </c>
      <c r="BN286" s="5" t="n">
        <v>7380</v>
      </c>
      <c r="BS286" s="5" t="n">
        <v>120</v>
      </c>
      <c r="BT286" s="5" t="n">
        <v>7380</v>
      </c>
      <c r="BU286" s="5" t="n">
        <v>120</v>
      </c>
      <c r="BV286" s="5" t="n">
        <v>7380</v>
      </c>
      <c r="BW286" s="5" t="n">
        <v>585</v>
      </c>
      <c r="BX286" s="12" t="n">
        <v>532.5</v>
      </c>
      <c r="BY286" s="12" t="n">
        <v>6382.5</v>
      </c>
      <c r="CA286" s="5" t="n">
        <v>20000</v>
      </c>
      <c r="CJ286" s="5" t="n">
        <v>64000</v>
      </c>
    </row>
    <row r="287" spans="1:95">
      <c r="A287" s="4" t="s">
        <v>683</v>
      </c>
    </row>
    <row r="288" spans="1:95">
      <c r="A288" s="4" t="s">
        <v>81</v>
      </c>
      <c r="BE288" s="5" t="n">
        <v>33934</v>
      </c>
    </row>
    <row r="289" spans="1:95">
      <c r="A289" s="4" t="s">
        <v>596</v>
      </c>
      <c r="BC289" s="5" t="n">
        <v>81880</v>
      </c>
      <c r="BE289" s="5" t="n">
        <v>46223</v>
      </c>
    </row>
    <row r="290" spans="1:95">
      <c r="A290" s="4" t="s">
        <v>597</v>
      </c>
      <c r="BC290" s="5" t="n">
        <v>8188</v>
      </c>
    </row>
    <row r="291" spans="1:95">
      <c r="A291" s="4" t="s">
        <v>63</v>
      </c>
    </row>
    <row r="292" spans="1:95">
      <c r="A292" s="4" t="s">
        <v>76</v>
      </c>
      <c r="BC292" s="5" t="n">
        <v>20000</v>
      </c>
      <c r="CK292" s="5" t="n">
        <v>20000</v>
      </c>
      <c r="CL292" s="5" t="n">
        <v>20000</v>
      </c>
    </row>
    <row r="293" spans="1:95">
      <c r="A293" s="4" t="s">
        <v>75</v>
      </c>
      <c r="BC293" s="7" t="n">
        <v>0.0001</v>
      </c>
      <c r="CK293" s="7" t="n">
        <v>0.0001</v>
      </c>
      <c r="CL293" s="7" t="n">
        <v>0.0001</v>
      </c>
    </row>
    <row r="294" spans="1:95">
      <c r="A294" s="4" t="s">
        <v>81</v>
      </c>
      <c r="BC294" s="4" t="s">
        <v>44</v>
      </c>
      <c r="CK294" s="4" t="s">
        <v>44</v>
      </c>
      <c r="CL294" s="4" t="s">
        <v>44</v>
      </c>
    </row>
    <row r="295" spans="1:95">
      <c r="A295" s="4" t="s">
        <v>82</v>
      </c>
      <c r="BC295" s="4" t="s">
        <v>44</v>
      </c>
      <c r="CK295" s="4" t="s">
        <v>44</v>
      </c>
      <c r="CL295" s="4" t="s">
        <v>44</v>
      </c>
    </row>
    <row r="296" spans="1:95">
      <c r="A296" s="4" t="s">
        <v>664</v>
      </c>
      <c r="BC296" s="4" t="s">
        <v>44</v>
      </c>
      <c r="CK296" s="4" t="s">
        <v>44</v>
      </c>
      <c r="CL296" s="4" t="s">
        <v>44</v>
      </c>
    </row>
    <row r="297" spans="1:95">
      <c r="A297" s="4" t="s">
        <v>596</v>
      </c>
      <c r="BZ297" s="5" t="n">
        <v>20000</v>
      </c>
    </row>
    <row r="298" spans="1:95">
      <c r="A298" s="4" t="s">
        <v>597</v>
      </c>
      <c r="BZ298" s="5" t="n">
        <v>20000</v>
      </c>
    </row>
    <row r="299" spans="1:95">
      <c r="A299" s="4" t="s">
        <v>411</v>
      </c>
      <c r="CK299" s="5" t="n">
        <v>20000</v>
      </c>
    </row>
    <row r="300" spans="1:95">
      <c r="A300" s="4" t="s">
        <v>67</v>
      </c>
    </row>
    <row r="301" spans="1:95">
      <c r="A301" s="4" t="s">
        <v>76</v>
      </c>
      <c r="BC301" s="5" t="n">
        <v>5000000</v>
      </c>
      <c r="CK301" s="5" t="n">
        <v>5000000</v>
      </c>
      <c r="CL301" s="5" t="n">
        <v>5000000</v>
      </c>
    </row>
    <row r="302" spans="1:95">
      <c r="A302" s="4" t="s">
        <v>75</v>
      </c>
      <c r="BC302" s="7" t="n">
        <v>0.0001</v>
      </c>
      <c r="CK302" s="7" t="n">
        <v>0.0001</v>
      </c>
      <c r="CL302" s="7" t="n">
        <v>0.0001</v>
      </c>
    </row>
    <row r="303" spans="1:95">
      <c r="A303" s="4" t="s">
        <v>81</v>
      </c>
      <c r="Y303" s="5" t="n">
        <v>9840</v>
      </c>
      <c r="BC303" s="5" t="n">
        <v>4673010</v>
      </c>
      <c r="CK303" s="5" t="n">
        <v>3428984</v>
      </c>
      <c r="CL303" s="5" t="n">
        <v>4673010</v>
      </c>
    </row>
    <row r="304" spans="1:95">
      <c r="A304" s="4" t="s">
        <v>82</v>
      </c>
      <c r="BC304" s="5" t="n">
        <v>4673010</v>
      </c>
      <c r="CK304" s="5" t="n">
        <v>3428984</v>
      </c>
      <c r="CL304" s="5" t="n">
        <v>4673010</v>
      </c>
    </row>
    <row r="305" spans="1:95">
      <c r="A305" s="4" t="s">
        <v>664</v>
      </c>
      <c r="BC305" s="6" t="n">
        <v>467</v>
      </c>
      <c r="CK305" s="6" t="n">
        <v>343</v>
      </c>
      <c r="CL305" s="6" t="n">
        <v>467</v>
      </c>
    </row>
    <row r="306" spans="1:95">
      <c r="A306" s="4" t="s">
        <v>596</v>
      </c>
      <c r="C306" s="5" t="n">
        <v>5000000</v>
      </c>
      <c r="I306" s="5" t="n">
        <v>40000</v>
      </c>
      <c r="P306" s="5" t="n">
        <v>1500000</v>
      </c>
      <c r="S306" s="5" t="n">
        <v>1000000</v>
      </c>
      <c r="V306" s="5" t="n">
        <v>4787180</v>
      </c>
      <c r="X306" s="5" t="n">
        <v>750000</v>
      </c>
      <c r="Y306" s="5" t="n">
        <v>1058400</v>
      </c>
      <c r="AA306" s="5" t="n">
        <v>500000</v>
      </c>
      <c r="AB306" s="5" t="n">
        <v>1000000</v>
      </c>
      <c r="AC306" s="5" t="n">
        <v>1531020</v>
      </c>
      <c r="AE306" s="5" t="n">
        <v>950000</v>
      </c>
      <c r="AF306" s="5" t="n">
        <v>250000</v>
      </c>
      <c r="AG306" s="5" t="n">
        <v>760000</v>
      </c>
      <c r="AH306" s="5" t="n">
        <v>2420770</v>
      </c>
      <c r="AI306" s="5" t="n">
        <v>1376470</v>
      </c>
      <c r="AL306" s="5" t="n">
        <v>200000</v>
      </c>
      <c r="AM306" s="5" t="n">
        <v>900000</v>
      </c>
      <c r="AN306" s="5" t="n">
        <v>400000</v>
      </c>
      <c r="AO306" s="5" t="n">
        <v>650000</v>
      </c>
      <c r="AP306" s="5" t="n">
        <v>125000</v>
      </c>
      <c r="AT306" s="5" t="n">
        <v>73320</v>
      </c>
      <c r="AY306" s="5" t="n">
        <v>900000</v>
      </c>
      <c r="BA306" s="5" t="n">
        <v>850000</v>
      </c>
      <c r="BD306" s="5" t="n">
        <v>500000</v>
      </c>
      <c r="BH306" s="5" t="n">
        <v>1875000</v>
      </c>
      <c r="BI306" s="5" t="n">
        <v>450000</v>
      </c>
      <c r="BJ306" s="5" t="n">
        <v>200000</v>
      </c>
      <c r="BK306" s="5" t="n">
        <v>180000</v>
      </c>
      <c r="BO306" s="5" t="n">
        <v>300000</v>
      </c>
      <c r="BQ306" s="5" t="n">
        <v>400000</v>
      </c>
      <c r="BR306" s="5" t="n">
        <v>400000</v>
      </c>
      <c r="CI306" s="5" t="n">
        <v>2000000</v>
      </c>
    </row>
    <row r="307" spans="1:95">
      <c r="A307" s="4" t="s">
        <v>597</v>
      </c>
      <c r="B307" s="5" t="n">
        <v>125000</v>
      </c>
      <c r="C307" s="5" t="n">
        <v>125000</v>
      </c>
      <c r="I307" s="5" t="n">
        <v>800000</v>
      </c>
      <c r="P307" s="5" t="n">
        <v>75000</v>
      </c>
      <c r="S307" s="5" t="n">
        <v>50000</v>
      </c>
      <c r="V307" s="5" t="n">
        <v>239359</v>
      </c>
      <c r="X307" s="5" t="n">
        <v>37500</v>
      </c>
      <c r="Y307" s="5" t="n">
        <v>48000</v>
      </c>
      <c r="AA307" s="5" t="n">
        <v>25000</v>
      </c>
      <c r="AB307" s="5" t="n">
        <v>50000</v>
      </c>
      <c r="AC307" s="5" t="n">
        <v>76551</v>
      </c>
      <c r="AE307" s="5" t="n">
        <v>47500</v>
      </c>
      <c r="AF307" s="5" t="n">
        <v>12500</v>
      </c>
      <c r="AG307" s="5" t="n">
        <v>38000</v>
      </c>
      <c r="AH307" s="5" t="n">
        <v>90000</v>
      </c>
      <c r="AI307" s="5" t="n">
        <v>36750</v>
      </c>
      <c r="AL307" s="5" t="n">
        <v>10000</v>
      </c>
      <c r="AM307" s="5" t="n">
        <v>45000</v>
      </c>
      <c r="AN307" s="5" t="n">
        <v>20000</v>
      </c>
      <c r="AO307" s="5" t="n">
        <v>32500</v>
      </c>
      <c r="AP307" s="5" t="n">
        <v>6250</v>
      </c>
      <c r="AT307" s="5" t="n">
        <v>3666</v>
      </c>
      <c r="AY307" s="5" t="n">
        <v>45000</v>
      </c>
      <c r="BA307" s="5" t="n">
        <v>42500</v>
      </c>
      <c r="BD307" s="5" t="n">
        <v>25000</v>
      </c>
      <c r="BH307" s="5" t="n">
        <v>87500</v>
      </c>
      <c r="BJ307" s="5" t="n">
        <v>10000</v>
      </c>
      <c r="BK307" s="5" t="n">
        <v>9000</v>
      </c>
      <c r="BO307" s="5" t="n">
        <v>15000</v>
      </c>
      <c r="BQ307" s="5" t="n">
        <v>20000</v>
      </c>
      <c r="BR307" s="5" t="n">
        <v>20000</v>
      </c>
      <c r="CI307" s="5" t="n">
        <v>100000</v>
      </c>
    </row>
    <row r="308" spans="1:95">
      <c r="A308" s="4" t="s">
        <v>684</v>
      </c>
      <c r="BI308" s="6" t="n">
        <v>22500</v>
      </c>
    </row>
    <row r="309" spans="1:95">
      <c r="A309" s="4" t="s">
        <v>411</v>
      </c>
      <c r="CK309" s="5" t="n">
        <v>5000000</v>
      </c>
    </row>
    <row r="310" spans="1:95">
      <c r="A310" s="4" t="s">
        <v>685</v>
      </c>
    </row>
    <row r="311" spans="1:95">
      <c r="A311" s="4" t="s">
        <v>81</v>
      </c>
      <c r="BE311" s="5" t="n">
        <v>462230</v>
      </c>
    </row>
    <row r="312" spans="1:95">
      <c r="A312" s="4" t="s">
        <v>69</v>
      </c>
    </row>
    <row r="313" spans="1:95">
      <c r="A313" s="4" t="s">
        <v>76</v>
      </c>
      <c r="BC313" s="5" t="n">
        <v>1100000</v>
      </c>
      <c r="CK313" s="5" t="n">
        <v>1100000</v>
      </c>
      <c r="CL313" s="5" t="n">
        <v>1100000</v>
      </c>
    </row>
    <row r="314" spans="1:95">
      <c r="A314" s="4" t="s">
        <v>75</v>
      </c>
      <c r="BC314" s="7" t="n">
        <v>0.0001</v>
      </c>
      <c r="CK314" s="7" t="n">
        <v>0.0001</v>
      </c>
      <c r="CL314" s="7" t="n">
        <v>0.0001</v>
      </c>
    </row>
    <row r="315" spans="1:95">
      <c r="A315" s="4" t="s">
        <v>81</v>
      </c>
      <c r="BC315" s="5" t="n">
        <v>1099998</v>
      </c>
      <c r="CK315" s="5" t="n">
        <v>1099998</v>
      </c>
      <c r="CL315" s="5" t="n">
        <v>1099998</v>
      </c>
    </row>
    <row r="316" spans="1:95">
      <c r="A316" s="4" t="s">
        <v>82</v>
      </c>
      <c r="BC316" s="5" t="n">
        <v>1099998</v>
      </c>
      <c r="CK316" s="5" t="n">
        <v>1099998</v>
      </c>
      <c r="CL316" s="5" t="n">
        <v>1099998</v>
      </c>
    </row>
    <row r="317" spans="1:95">
      <c r="A317" s="4" t="s">
        <v>664</v>
      </c>
      <c r="BC317" s="6" t="n">
        <v>110</v>
      </c>
      <c r="CK317" s="6" t="n">
        <v>110</v>
      </c>
      <c r="CL317" s="6" t="n">
        <v>110</v>
      </c>
    </row>
    <row r="318" spans="1:95">
      <c r="A318" s="4" t="s">
        <v>686</v>
      </c>
    </row>
    <row r="319" spans="1:95">
      <c r="A319" s="4" t="s">
        <v>75</v>
      </c>
      <c r="BF319" s="7" t="n">
        <v>0.0001</v>
      </c>
    </row>
    <row r="320" spans="1:95">
      <c r="A320" s="4" t="s">
        <v>81</v>
      </c>
      <c r="BF320" s="5" t="n">
        <v>1099998</v>
      </c>
    </row>
    <row r="321" spans="1:95">
      <c r="A321" s="4" t="s">
        <v>610</v>
      </c>
      <c r="BF321" s="8" t="n">
        <v>0.5</v>
      </c>
    </row>
    <row r="322" spans="1:95">
      <c r="A322" s="4" t="s">
        <v>602</v>
      </c>
      <c r="BF322" s="6" t="n">
        <v>550001</v>
      </c>
    </row>
    <row r="323" spans="1:95">
      <c r="A323" s="4" t="s">
        <v>66</v>
      </c>
    </row>
    <row r="324" spans="1:95">
      <c r="A324" s="4" t="s">
        <v>76</v>
      </c>
      <c r="BC324" s="5" t="n">
        <v>4000000</v>
      </c>
      <c r="CK324" s="5" t="n">
        <v>4000000</v>
      </c>
      <c r="CL324" s="5" t="n">
        <v>4000000</v>
      </c>
    </row>
    <row r="325" spans="1:95">
      <c r="A325" s="4" t="s">
        <v>75</v>
      </c>
      <c r="BC325" s="7" t="n">
        <v>0.0001</v>
      </c>
      <c r="CK325" s="7" t="n">
        <v>0.0001</v>
      </c>
      <c r="CL325" s="7" t="n">
        <v>0.0001</v>
      </c>
    </row>
    <row r="326" spans="1:95">
      <c r="A326" s="4" t="s">
        <v>81</v>
      </c>
      <c r="L326" s="5" t="n">
        <v>550000</v>
      </c>
      <c r="BC326" s="5" t="n">
        <v>3337442</v>
      </c>
      <c r="CK326" s="5" t="n">
        <v>3540365</v>
      </c>
      <c r="CL326" s="5" t="n">
        <v>3337442</v>
      </c>
    </row>
    <row r="327" spans="1:95">
      <c r="A327" s="4" t="s">
        <v>82</v>
      </c>
      <c r="BC327" s="5" t="n">
        <v>3337442</v>
      </c>
      <c r="CK327" s="5" t="n">
        <v>3540365</v>
      </c>
      <c r="CL327" s="5" t="n">
        <v>3337442</v>
      </c>
    </row>
    <row r="328" spans="1:95">
      <c r="A328" s="4" t="s">
        <v>598</v>
      </c>
      <c r="CJ328" s="4" t="s">
        <v>468</v>
      </c>
    </row>
    <row r="329" spans="1:95">
      <c r="A329" s="4" t="s">
        <v>664</v>
      </c>
      <c r="BC329" s="6" t="n">
        <v>334</v>
      </c>
      <c r="CK329" s="6" t="n">
        <v>354</v>
      </c>
      <c r="CL329" s="6" t="n">
        <v>334</v>
      </c>
    </row>
    <row r="330" spans="1:95">
      <c r="A330" s="4" t="s">
        <v>596</v>
      </c>
      <c r="L330" s="5" t="n">
        <v>5500000</v>
      </c>
      <c r="O330" s="5" t="n">
        <v>1000000</v>
      </c>
      <c r="AH330" s="5" t="n">
        <v>2420770</v>
      </c>
      <c r="AI330" s="5" t="n">
        <v>1376470</v>
      </c>
      <c r="AQ330" s="5" t="n">
        <v>208530</v>
      </c>
      <c r="CJ330" s="5" t="n">
        <v>550000</v>
      </c>
    </row>
    <row r="331" spans="1:95">
      <c r="A331" s="4" t="s">
        <v>597</v>
      </c>
      <c r="O331" s="5" t="n">
        <v>100000</v>
      </c>
      <c r="AH331" s="5" t="n">
        <v>62077</v>
      </c>
      <c r="AI331" s="5" t="n">
        <v>64147</v>
      </c>
      <c r="AQ331" s="5" t="n">
        <v>20853</v>
      </c>
      <c r="CJ331" s="5" t="n">
        <v>5500000</v>
      </c>
    </row>
    <row r="332" spans="1:95">
      <c r="A332" s="4" t="s">
        <v>411</v>
      </c>
      <c r="CK332" s="5" t="n">
        <v>1197442</v>
      </c>
    </row>
    <row r="333" spans="1:95">
      <c r="A333" s="4" t="s">
        <v>70</v>
      </c>
    </row>
    <row r="334" spans="1:95">
      <c r="A334" s="4" t="s">
        <v>76</v>
      </c>
      <c r="BC334" s="5" t="n">
        <v>10090000</v>
      </c>
      <c r="CK334" s="5" t="n">
        <v>10090000</v>
      </c>
      <c r="CL334" s="5" t="n">
        <v>10090000</v>
      </c>
    </row>
    <row r="335" spans="1:95">
      <c r="A335" s="4" t="s">
        <v>75</v>
      </c>
      <c r="BC335" s="7" t="n">
        <v>0.0001</v>
      </c>
      <c r="CK335" s="7" t="n">
        <v>0.0001</v>
      </c>
      <c r="CL335" s="7" t="n">
        <v>0.0001</v>
      </c>
    </row>
    <row r="336" spans="1:95">
      <c r="A336" s="4" t="s">
        <v>81</v>
      </c>
      <c r="BC336" s="4" t="s">
        <v>44</v>
      </c>
      <c r="CK336" s="5" t="n">
        <v>10083351</v>
      </c>
      <c r="CL336" s="4" t="s">
        <v>44</v>
      </c>
    </row>
    <row r="337" spans="1:95">
      <c r="A337" s="4" t="s">
        <v>82</v>
      </c>
      <c r="BC337" s="4" t="s">
        <v>44</v>
      </c>
      <c r="CK337" s="5" t="n">
        <v>10083351</v>
      </c>
      <c r="CL337" s="4" t="s">
        <v>44</v>
      </c>
    </row>
    <row r="338" spans="1:95">
      <c r="A338" s="4" t="s">
        <v>664</v>
      </c>
      <c r="BC338" s="4" t="s">
        <v>44</v>
      </c>
      <c r="CK338" s="6" t="n">
        <v>1008</v>
      </c>
      <c r="CL338" s="4" t="s">
        <v>44</v>
      </c>
    </row>
    <row r="339" spans="1:95">
      <c r="A339" s="4" t="s">
        <v>687</v>
      </c>
      <c r="AH339" s="5" t="n">
        <v>10083351</v>
      </c>
    </row>
    <row r="340" spans="1:95">
      <c r="A340" s="4" t="s">
        <v>688</v>
      </c>
      <c r="AH340" s="6" t="n">
        <v>504168</v>
      </c>
    </row>
    <row r="341" spans="1:95">
      <c r="A341" s="4" t="s">
        <v>488</v>
      </c>
      <c r="AH341" s="5" t="n">
        <v>649662</v>
      </c>
    </row>
    <row r="342" spans="1:95">
      <c r="A342" s="4" t="s">
        <v>689</v>
      </c>
      <c r="AH342" s="5" t="n">
        <v>504168</v>
      </c>
    </row>
    <row r="343" spans="1:95">
      <c r="A343" s="4" t="s">
        <v>589</v>
      </c>
      <c r="AH343" s="5" t="n">
        <v>146502</v>
      </c>
    </row>
    <row r="344" spans="1:95">
      <c r="A344" s="4" t="s">
        <v>690</v>
      </c>
      <c r="AH344" s="6" t="n">
        <v>1008</v>
      </c>
    </row>
    <row r="345" spans="1:95">
      <c r="A345" s="4" t="s">
        <v>71</v>
      </c>
    </row>
    <row r="346" spans="1:95">
      <c r="A346" s="4" t="s">
        <v>76</v>
      </c>
      <c r="BC346" s="5" t="n">
        <v>200000</v>
      </c>
      <c r="CK346" s="5" t="n">
        <v>200000</v>
      </c>
      <c r="CL346" s="5" t="n">
        <v>200000</v>
      </c>
    </row>
    <row r="347" spans="1:95">
      <c r="A347" s="4" t="s">
        <v>75</v>
      </c>
      <c r="BC347" s="7" t="n">
        <v>0.0001</v>
      </c>
      <c r="CK347" s="7" t="n">
        <v>0.0001</v>
      </c>
      <c r="CL347" s="7" t="n">
        <v>0.0001</v>
      </c>
    </row>
    <row r="348" spans="1:95">
      <c r="A348" s="4" t="s">
        <v>81</v>
      </c>
      <c r="L348" s="5" t="n">
        <v>350000</v>
      </c>
      <c r="BC348" s="4" t="s">
        <v>44</v>
      </c>
      <c r="CK348" s="5" t="n">
        <v>87500</v>
      </c>
      <c r="CL348" s="4" t="s">
        <v>44</v>
      </c>
    </row>
    <row r="349" spans="1:95">
      <c r="A349" s="4" t="s">
        <v>82</v>
      </c>
      <c r="BC349" s="4" t="s">
        <v>44</v>
      </c>
      <c r="CK349" s="5" t="n">
        <v>87500</v>
      </c>
      <c r="CL349" s="4" t="s">
        <v>44</v>
      </c>
    </row>
    <row r="350" spans="1:95">
      <c r="A350" s="4" t="s">
        <v>598</v>
      </c>
      <c r="L350" s="4" t="s">
        <v>468</v>
      </c>
    </row>
    <row r="351" spans="1:95">
      <c r="A351" s="4" t="s">
        <v>633</v>
      </c>
      <c r="L351" s="8" t="n">
        <v>0.04</v>
      </c>
    </row>
    <row r="352" spans="1:95">
      <c r="A352" s="4" t="s">
        <v>600</v>
      </c>
      <c r="L352" s="6" t="n">
        <v>4</v>
      </c>
    </row>
    <row r="353" spans="1:95">
      <c r="A353" s="4" t="s">
        <v>664</v>
      </c>
      <c r="L353" s="6" t="n">
        <v>800000</v>
      </c>
      <c r="BC353" s="4" t="s">
        <v>44</v>
      </c>
      <c r="CK353" s="6" t="n">
        <v>9</v>
      </c>
      <c r="CL353" s="4" t="s">
        <v>44</v>
      </c>
    </row>
    <row r="354" spans="1:95">
      <c r="A354" s="4" t="s">
        <v>596</v>
      </c>
      <c r="CJ354" s="5" t="n">
        <v>87500</v>
      </c>
    </row>
    <row r="355" spans="1:95">
      <c r="A355" s="4" t="s">
        <v>691</v>
      </c>
      <c r="CJ355" s="6" t="n">
        <v>350000</v>
      </c>
    </row>
    <row r="356" spans="1:95">
      <c r="A356" s="4" t="s">
        <v>72</v>
      </c>
    </row>
    <row r="357" spans="1:95">
      <c r="A357" s="4" t="s">
        <v>76</v>
      </c>
      <c r="BC357" s="5" t="n">
        <v>114944</v>
      </c>
      <c r="CK357" s="5" t="n">
        <v>114944</v>
      </c>
      <c r="CL357" s="5" t="n">
        <v>114944</v>
      </c>
    </row>
    <row r="358" spans="1:95">
      <c r="A358" s="4" t="s">
        <v>75</v>
      </c>
      <c r="BC358" s="7" t="n">
        <v>0.0001</v>
      </c>
      <c r="CK358" s="7" t="n">
        <v>0.0001</v>
      </c>
      <c r="CL358" s="7" t="n">
        <v>0.0001</v>
      </c>
    </row>
    <row r="359" spans="1:95">
      <c r="A359" s="4" t="s">
        <v>81</v>
      </c>
      <c r="L359" s="5" t="n">
        <v>114944</v>
      </c>
      <c r="BC359" s="4" t="s">
        <v>44</v>
      </c>
      <c r="CK359" s="5" t="n">
        <v>92944</v>
      </c>
      <c r="CL359" s="4" t="s">
        <v>44</v>
      </c>
    </row>
    <row r="360" spans="1:95">
      <c r="A360" s="4" t="s">
        <v>82</v>
      </c>
      <c r="BC360" s="4" t="s">
        <v>44</v>
      </c>
      <c r="CK360" s="5" t="n">
        <v>92944</v>
      </c>
      <c r="CL360" s="4" t="s">
        <v>44</v>
      </c>
    </row>
    <row r="361" spans="1:95">
      <c r="A361" s="4" t="s">
        <v>598</v>
      </c>
      <c r="CJ361" s="4" t="s">
        <v>468</v>
      </c>
    </row>
    <row r="362" spans="1:95">
      <c r="A362" s="4" t="s">
        <v>664</v>
      </c>
      <c r="BC362" s="4" t="s">
        <v>44</v>
      </c>
      <c r="CK362" s="6" t="n">
        <v>9</v>
      </c>
      <c r="CL362" s="4" t="s">
        <v>44</v>
      </c>
    </row>
    <row r="363" spans="1:95">
      <c r="A363" s="4" t="s">
        <v>596</v>
      </c>
      <c r="L363" s="5" t="n">
        <v>11494400</v>
      </c>
      <c r="CH363" s="5" t="n">
        <v>5000000</v>
      </c>
      <c r="CJ363" s="5" t="n">
        <v>114944</v>
      </c>
    </row>
    <row r="364" spans="1:95">
      <c r="A364" s="4" t="s">
        <v>597</v>
      </c>
      <c r="CH364" s="5" t="n">
        <v>22000</v>
      </c>
      <c r="CJ364" s="5" t="n">
        <v>11494400</v>
      </c>
    </row>
    <row r="365" spans="1:95">
      <c r="A365" s="4" t="s">
        <v>100</v>
      </c>
      <c r="L365" s="6" t="n">
        <v>679778</v>
      </c>
    </row>
    <row r="366" spans="1:95">
      <c r="A366" s="4" t="s">
        <v>692</v>
      </c>
    </row>
    <row r="367" spans="1:95">
      <c r="A367" s="4" t="s">
        <v>78</v>
      </c>
      <c r="CM367" s="5" t="n">
        <v>200000000</v>
      </c>
      <c r="CO367" s="5" t="n">
        <v>750000000</v>
      </c>
    </row>
    <row r="368" spans="1:95">
      <c r="A368" s="4" t="s">
        <v>76</v>
      </c>
      <c r="CN368" s="5" t="n">
        <v>50000000</v>
      </c>
      <c r="CO368" s="5" t="n">
        <v>50000000</v>
      </c>
    </row>
    <row r="369" spans="1:95">
      <c r="A369" s="4" t="s">
        <v>584</v>
      </c>
      <c r="CO369" s="5" t="n">
        <v>800000000</v>
      </c>
    </row>
    <row r="370" spans="1:95">
      <c r="A370" s="4" t="s">
        <v>693</v>
      </c>
    </row>
    <row r="371" spans="1:95">
      <c r="A371" s="4" t="s">
        <v>76</v>
      </c>
      <c r="CB371" s="5" t="n">
        <v>4000000</v>
      </c>
    </row>
    <row r="372" spans="1:95">
      <c r="A372" s="4" t="s">
        <v>694</v>
      </c>
    </row>
    <row r="373" spans="1:95">
      <c r="A373" s="4" t="s">
        <v>639</v>
      </c>
      <c r="CF373" s="4" t="s">
        <v>695</v>
      </c>
    </row>
    <row r="374" spans="1:95">
      <c r="A374" s="4" t="s">
        <v>647</v>
      </c>
      <c r="CF374" s="5" t="n">
        <v>5</v>
      </c>
    </row>
    <row r="375" spans="1:95">
      <c r="A375" s="4" t="s">
        <v>641</v>
      </c>
      <c r="CF375" s="4" t="s">
        <v>696</v>
      </c>
    </row>
    <row r="376" spans="1:95">
      <c r="A376" s="4" t="s">
        <v>598</v>
      </c>
      <c r="CF376" s="4" t="s">
        <v>4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97</v>
      </c>
      <c r="B1" s="2" t="s">
        <v>1</v>
      </c>
    </row>
    <row r="2" spans="1:3">
      <c r="B2" s="2" t="s">
        <v>2</v>
      </c>
      <c r="C2" s="2" t="s">
        <v>32</v>
      </c>
    </row>
    <row r="3" spans="1:3">
      <c r="A3" s="3" t="s">
        <v>221</v>
      </c>
    </row>
    <row r="4" spans="1:3">
      <c r="A4" s="4" t="s">
        <v>698</v>
      </c>
      <c r="B4" s="5" t="n">
        <v>2850000</v>
      </c>
      <c r="C4" s="5" t="n">
        <v>60000</v>
      </c>
    </row>
    <row r="5" spans="1:3">
      <c r="A5" s="4" t="s">
        <v>699</v>
      </c>
      <c r="C5" s="5" t="n">
        <v>2150000</v>
      </c>
    </row>
    <row r="6" spans="1:3">
      <c r="A6" s="4" t="s">
        <v>700</v>
      </c>
      <c r="B6" s="5" t="n">
        <v>10000000</v>
      </c>
      <c r="C6" s="5" t="n">
        <v>700000</v>
      </c>
    </row>
    <row r="7" spans="1:3">
      <c r="A7" s="4" t="s">
        <v>701</v>
      </c>
      <c r="B7" s="4" t="s">
        <v>44</v>
      </c>
      <c r="C7" s="4" t="s">
        <v>44</v>
      </c>
    </row>
    <row r="8" spans="1:3">
      <c r="A8" s="4" t="s">
        <v>702</v>
      </c>
      <c r="B8" s="4" t="s">
        <v>44</v>
      </c>
      <c r="C8" s="5" t="n">
        <v>-60000</v>
      </c>
    </row>
    <row r="9" spans="1:3">
      <c r="A9" s="4" t="s">
        <v>703</v>
      </c>
      <c r="B9" s="4" t="s">
        <v>44</v>
      </c>
      <c r="C9" s="4" t="s">
        <v>44</v>
      </c>
    </row>
    <row r="10" spans="1:3">
      <c r="A10" s="4" t="s">
        <v>704</v>
      </c>
      <c r="B10" s="5" t="n">
        <v>12850000</v>
      </c>
      <c r="C10" s="5" t="n">
        <v>2850000</v>
      </c>
    </row>
    <row r="11" spans="1:3">
      <c r="A11" s="4" t="s">
        <v>705</v>
      </c>
      <c r="B11" s="5" t="n">
        <v>12850000</v>
      </c>
      <c r="C11" s="5" t="n">
        <v>2850000</v>
      </c>
    </row>
    <row r="12" spans="1:3">
      <c r="A12" s="4" t="s">
        <v>706</v>
      </c>
      <c r="B12" s="8" t="n">
        <v>0.05</v>
      </c>
      <c r="C12" s="11" t="n">
        <v>0.015</v>
      </c>
    </row>
    <row r="13" spans="1:3">
      <c r="A13" s="4" t="s">
        <v>707</v>
      </c>
      <c r="B13" s="4" t="s">
        <v>44</v>
      </c>
      <c r="C13" s="12" t="n">
        <v>0.05</v>
      </c>
    </row>
    <row r="14" spans="1:3">
      <c r="A14" s="4" t="s">
        <v>708</v>
      </c>
      <c r="B14" s="12" t="n">
        <v>0.01</v>
      </c>
      <c r="C14" s="12" t="n">
        <v>0.05</v>
      </c>
    </row>
    <row r="15" spans="1:3">
      <c r="A15" s="4" t="s">
        <v>709</v>
      </c>
      <c r="B15" s="4" t="s">
        <v>44</v>
      </c>
      <c r="C15" s="4" t="s">
        <v>44</v>
      </c>
    </row>
    <row r="16" spans="1:3">
      <c r="A16" s="4" t="s">
        <v>710</v>
      </c>
      <c r="B16" s="4" t="s">
        <v>44</v>
      </c>
      <c r="C16" s="13" t="n">
        <v>0.015</v>
      </c>
    </row>
    <row r="17" spans="1:3">
      <c r="A17" s="4" t="s">
        <v>711</v>
      </c>
      <c r="B17" s="4" t="s">
        <v>44</v>
      </c>
      <c r="C17" s="4" t="s">
        <v>44</v>
      </c>
    </row>
    <row r="18" spans="1:3">
      <c r="A18" s="4" t="s">
        <v>712</v>
      </c>
      <c r="B18" s="12" t="n">
        <v>0.02</v>
      </c>
      <c r="C18" s="12" t="n">
        <v>0.05</v>
      </c>
    </row>
    <row r="19" spans="1:3">
      <c r="A19" s="4" t="s">
        <v>713</v>
      </c>
      <c r="B19" s="12" t="n">
        <v>0.02</v>
      </c>
      <c r="C19" s="12" t="n">
        <v>0.05</v>
      </c>
    </row>
    <row r="20" spans="1:3">
      <c r="A20" s="4" t="s">
        <v>714</v>
      </c>
      <c r="B20" s="8" t="n">
        <v>0.02</v>
      </c>
      <c r="C20" s="8" t="n">
        <v>0.05</v>
      </c>
    </row>
    <row r="21" spans="1:3">
      <c r="A21" s="4" t="s">
        <v>715</v>
      </c>
      <c r="B21" s="4" t="s">
        <v>716</v>
      </c>
      <c r="C21" s="4" t="s">
        <v>717</v>
      </c>
    </row>
    <row r="22" spans="1:3">
      <c r="A22" s="4" t="s">
        <v>718</v>
      </c>
      <c r="C22" s="4" t="s">
        <v>719</v>
      </c>
    </row>
    <row r="23" spans="1:3">
      <c r="A23" s="4" t="s">
        <v>720</v>
      </c>
      <c r="B23" s="4" t="s">
        <v>721</v>
      </c>
      <c r="C23" s="4" t="s">
        <v>722</v>
      </c>
    </row>
    <row r="24" spans="1:3">
      <c r="A24" s="4" t="s">
        <v>723</v>
      </c>
      <c r="B24" s="4" t="s">
        <v>724</v>
      </c>
      <c r="C24" s="4" t="s">
        <v>716</v>
      </c>
    </row>
    <row r="25" spans="1:3">
      <c r="A25" s="4" t="s">
        <v>725</v>
      </c>
      <c r="B25" s="4" t="s">
        <v>72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26</v>
      </c>
      <c r="B1" s="2" t="s">
        <v>1</v>
      </c>
    </row>
    <row r="2" spans="1:3">
      <c r="B2" s="2" t="s">
        <v>2</v>
      </c>
      <c r="C2" s="2" t="s">
        <v>32</v>
      </c>
    </row>
    <row r="3" spans="1:3">
      <c r="A3" s="3" t="s">
        <v>221</v>
      </c>
    </row>
    <row r="4" spans="1:3">
      <c r="A4" s="4" t="s">
        <v>727</v>
      </c>
      <c r="B4" s="5" t="n">
        <v>5000</v>
      </c>
      <c r="C4" s="4" t="s">
        <v>44</v>
      </c>
    </row>
    <row r="5" spans="1:3">
      <c r="A5" s="4" t="s">
        <v>728</v>
      </c>
      <c r="C5" s="5" t="n">
        <v>171666</v>
      </c>
    </row>
    <row r="6" spans="1:3">
      <c r="A6" s="4" t="s">
        <v>729</v>
      </c>
      <c r="B6" s="4" t="s">
        <v>44</v>
      </c>
      <c r="C6" s="4" t="s">
        <v>44</v>
      </c>
    </row>
    <row r="7" spans="1:3">
      <c r="A7" s="4" t="s">
        <v>730</v>
      </c>
      <c r="B7" s="4" t="s">
        <v>44</v>
      </c>
      <c r="C7" s="4" t="s">
        <v>44</v>
      </c>
    </row>
    <row r="8" spans="1:3">
      <c r="A8" s="4" t="s">
        <v>731</v>
      </c>
      <c r="B8" s="4" t="s">
        <v>44</v>
      </c>
      <c r="C8" s="5" t="n">
        <v>-166666</v>
      </c>
    </row>
    <row r="9" spans="1:3">
      <c r="A9" s="4" t="s">
        <v>732</v>
      </c>
      <c r="B9" s="4" t="s">
        <v>44</v>
      </c>
      <c r="C9" s="4" t="s">
        <v>44</v>
      </c>
    </row>
    <row r="10" spans="1:3">
      <c r="A10" s="4" t="s">
        <v>733</v>
      </c>
      <c r="B10" s="5" t="n">
        <v>5000</v>
      </c>
      <c r="C10" s="5" t="n">
        <v>5000</v>
      </c>
    </row>
    <row r="11" spans="1:3">
      <c r="A11" s="4" t="s">
        <v>706</v>
      </c>
      <c r="B11" s="8" t="n">
        <v>4.5</v>
      </c>
      <c r="C11" s="4" t="s">
        <v>44</v>
      </c>
    </row>
    <row r="12" spans="1:3">
      <c r="A12" s="4" t="s">
        <v>707</v>
      </c>
      <c r="C12" s="12" t="n">
        <v>3.77</v>
      </c>
    </row>
    <row r="13" spans="1:3">
      <c r="A13" s="4" t="s">
        <v>708</v>
      </c>
      <c r="B13" s="4" t="s">
        <v>44</v>
      </c>
      <c r="C13" s="4" t="s">
        <v>44</v>
      </c>
    </row>
    <row r="14" spans="1:3">
      <c r="A14" s="4" t="s">
        <v>709</v>
      </c>
      <c r="B14" s="4" t="s">
        <v>44</v>
      </c>
      <c r="C14" s="4" t="s">
        <v>44</v>
      </c>
    </row>
    <row r="15" spans="1:3">
      <c r="A15" s="4" t="s">
        <v>710</v>
      </c>
      <c r="B15" s="4" t="s">
        <v>44</v>
      </c>
      <c r="C15" s="12" t="n">
        <v>3.75</v>
      </c>
    </row>
    <row r="16" spans="1:3">
      <c r="A16" s="4" t="s">
        <v>711</v>
      </c>
      <c r="B16" s="4" t="s">
        <v>44</v>
      </c>
      <c r="C16" s="4" t="s">
        <v>44</v>
      </c>
    </row>
    <row r="17" spans="1:3">
      <c r="A17" s="4" t="s">
        <v>734</v>
      </c>
      <c r="B17" s="8" t="n">
        <v>4.5</v>
      </c>
      <c r="C17" s="8" t="n">
        <v>4.5</v>
      </c>
    </row>
    <row r="18" spans="1:3">
      <c r="A18" s="4" t="s">
        <v>715</v>
      </c>
      <c r="B18" s="4" t="s">
        <v>482</v>
      </c>
    </row>
    <row r="19" spans="1:3">
      <c r="A19" s="4" t="s">
        <v>735</v>
      </c>
      <c r="C19" s="4" t="s">
        <v>482</v>
      </c>
    </row>
    <row r="20" spans="1:3">
      <c r="A20" s="4" t="s">
        <v>723</v>
      </c>
      <c r="B20" s="4" t="s">
        <v>481</v>
      </c>
      <c r="C20" s="4" t="s">
        <v>48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30"/>
  </cols>
  <sheetData>
    <row r="1" spans="1:2">
      <c r="A1" s="1" t="s">
        <v>736</v>
      </c>
      <c r="B1" s="2" t="s">
        <v>1</v>
      </c>
    </row>
    <row r="2" spans="1:2">
      <c r="B2" s="2" t="s">
        <v>737</v>
      </c>
    </row>
    <row r="3" spans="1:2">
      <c r="A3" s="4" t="s">
        <v>738</v>
      </c>
      <c r="B3" s="4" t="s">
        <v>482</v>
      </c>
    </row>
    <row r="4" spans="1:2">
      <c r="A4" s="4" t="s">
        <v>739</v>
      </c>
    </row>
    <row r="5" spans="1:2">
      <c r="A5" s="4" t="s">
        <v>740</v>
      </c>
      <c r="B5" s="8" t="n">
        <v>4.5</v>
      </c>
    </row>
    <row r="6" spans="1:2">
      <c r="A6" s="4" t="s">
        <v>741</v>
      </c>
      <c r="B6" s="5" t="n">
        <v>5000</v>
      </c>
    </row>
    <row r="7" spans="1:2">
      <c r="A7" s="4" t="s">
        <v>738</v>
      </c>
      <c r="B7" s="4" t="s">
        <v>481</v>
      </c>
    </row>
    <row r="8" spans="1:2">
      <c r="A8" s="4" t="s">
        <v>742</v>
      </c>
      <c r="B8" s="8" t="n">
        <v>4.5</v>
      </c>
    </row>
    <row r="9" spans="1:2">
      <c r="A9" s="4" t="s">
        <v>743</v>
      </c>
      <c r="B9" s="5" t="n">
        <v>5000</v>
      </c>
    </row>
    <row r="10" spans="1:2">
      <c r="A10" s="4" t="s">
        <v>744</v>
      </c>
      <c r="B10" s="8" t="n">
        <v>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32</v>
      </c>
    </row>
    <row r="3" spans="1:3">
      <c r="A3" s="3" t="s">
        <v>151</v>
      </c>
    </row>
    <row r="4" spans="1:3">
      <c r="A4" s="4" t="s">
        <v>104</v>
      </c>
      <c r="B4" s="6" t="n">
        <v>-2589923</v>
      </c>
      <c r="C4" s="6" t="n">
        <v>-2064211</v>
      </c>
    </row>
    <row r="5" spans="1:3">
      <c r="A5" s="3" t="s">
        <v>152</v>
      </c>
    </row>
    <row r="6" spans="1:3">
      <c r="A6" s="4" t="s">
        <v>153</v>
      </c>
      <c r="B6" s="5" t="n">
        <v>1133</v>
      </c>
      <c r="C6" s="5" t="n">
        <v>5581</v>
      </c>
    </row>
    <row r="7" spans="1:3">
      <c r="A7" s="4" t="s">
        <v>154</v>
      </c>
      <c r="B7" s="4" t="s">
        <v>44</v>
      </c>
      <c r="C7" s="5" t="n">
        <v>174582</v>
      </c>
    </row>
    <row r="8" spans="1:3">
      <c r="A8" s="4" t="s">
        <v>155</v>
      </c>
      <c r="B8" s="5" t="n">
        <v>25000</v>
      </c>
      <c r="C8" s="5" t="n">
        <v>25000</v>
      </c>
    </row>
    <row r="9" spans="1:3">
      <c r="A9" s="4" t="s">
        <v>156</v>
      </c>
      <c r="B9" s="5" t="n">
        <v>602515</v>
      </c>
      <c r="C9" s="4" t="s">
        <v>44</v>
      </c>
    </row>
    <row r="10" spans="1:3">
      <c r="A10" s="4" t="s">
        <v>157</v>
      </c>
      <c r="B10" s="4" t="s">
        <v>44</v>
      </c>
      <c r="C10" s="5" t="n">
        <v>2718</v>
      </c>
    </row>
    <row r="11" spans="1:3">
      <c r="A11" s="4" t="s">
        <v>158</v>
      </c>
      <c r="B11" s="5" t="n">
        <v>262500</v>
      </c>
      <c r="C11" s="5" t="n">
        <v>130656</v>
      </c>
    </row>
    <row r="12" spans="1:3">
      <c r="A12" s="4" t="s">
        <v>159</v>
      </c>
      <c r="B12" s="5" t="n">
        <v>679778</v>
      </c>
      <c r="C12" s="4" t="s">
        <v>44</v>
      </c>
    </row>
    <row r="13" spans="1:3">
      <c r="A13" s="4" t="s">
        <v>160</v>
      </c>
      <c r="B13" s="5" t="n">
        <v>-426093</v>
      </c>
      <c r="C13" s="5" t="n">
        <v>63454</v>
      </c>
    </row>
    <row r="14" spans="1:3">
      <c r="A14" s="4" t="s">
        <v>161</v>
      </c>
      <c r="B14" s="5" t="n">
        <v>266803</v>
      </c>
      <c r="C14" s="5" t="n">
        <v>94412</v>
      </c>
    </row>
    <row r="15" spans="1:3">
      <c r="A15" s="4" t="s">
        <v>91</v>
      </c>
      <c r="B15" s="5" t="n">
        <v>190000</v>
      </c>
      <c r="C15" s="5" t="n">
        <v>1072500</v>
      </c>
    </row>
    <row r="16" spans="1:3">
      <c r="A16" s="3" t="s">
        <v>162</v>
      </c>
    </row>
    <row r="17" spans="1:3">
      <c r="A17" s="4" t="s">
        <v>35</v>
      </c>
      <c r="B17" s="5" t="n">
        <v>19960</v>
      </c>
      <c r="C17" s="5" t="n">
        <v>853</v>
      </c>
    </row>
    <row r="18" spans="1:3">
      <c r="A18" s="4" t="s">
        <v>36</v>
      </c>
      <c r="B18" s="5" t="n">
        <v>-83749</v>
      </c>
      <c r="C18" s="5" t="n">
        <v>-27577</v>
      </c>
    </row>
    <row r="19" spans="1:3">
      <c r="A19" s="4" t="s">
        <v>163</v>
      </c>
      <c r="B19" s="5" t="n">
        <v>47981</v>
      </c>
      <c r="C19" s="5" t="n">
        <v>-56534</v>
      </c>
    </row>
    <row r="20" spans="1:3">
      <c r="A20" s="4" t="s">
        <v>37</v>
      </c>
      <c r="B20" s="5" t="n">
        <v>11419</v>
      </c>
      <c r="C20" s="5" t="n">
        <v>-40150</v>
      </c>
    </row>
    <row r="21" spans="1:3">
      <c r="A21" s="4" t="s">
        <v>39</v>
      </c>
      <c r="B21" s="5" t="n">
        <v>13504</v>
      </c>
      <c r="C21" s="5" t="n">
        <v>-6358</v>
      </c>
    </row>
    <row r="22" spans="1:3">
      <c r="A22" s="4" t="s">
        <v>47</v>
      </c>
      <c r="B22" s="5" t="n">
        <v>-50827</v>
      </c>
      <c r="C22" s="5" t="n">
        <v>16359</v>
      </c>
    </row>
    <row r="23" spans="1:3">
      <c r="A23" s="4" t="s">
        <v>48</v>
      </c>
      <c r="B23" s="5" t="n">
        <v>-14037</v>
      </c>
      <c r="C23" s="5" t="n">
        <v>-12230</v>
      </c>
    </row>
    <row r="24" spans="1:3">
      <c r="A24" s="4" t="s">
        <v>164</v>
      </c>
      <c r="B24" s="5" t="n">
        <v>-1044036</v>
      </c>
      <c r="C24" s="5" t="n">
        <v>-620944</v>
      </c>
    </row>
    <row r="25" spans="1:3">
      <c r="A25" s="3" t="s">
        <v>165</v>
      </c>
    </row>
    <row r="26" spans="1:3">
      <c r="A26" s="4" t="s">
        <v>166</v>
      </c>
      <c r="B26" s="4" t="s">
        <v>44</v>
      </c>
      <c r="C26" s="5" t="n">
        <v>30934</v>
      </c>
    </row>
    <row r="27" spans="1:3">
      <c r="A27" s="4" t="s">
        <v>167</v>
      </c>
      <c r="B27" s="5" t="n">
        <v>-26448</v>
      </c>
      <c r="C27" s="5" t="n">
        <v>-90847</v>
      </c>
    </row>
    <row r="28" spans="1:3">
      <c r="A28" s="4" t="s">
        <v>168</v>
      </c>
      <c r="B28" s="4" t="s">
        <v>44</v>
      </c>
      <c r="C28" s="5" t="n">
        <v>-125000</v>
      </c>
    </row>
    <row r="29" spans="1:3">
      <c r="A29" s="4" t="s">
        <v>169</v>
      </c>
      <c r="B29" s="4" t="s">
        <v>44</v>
      </c>
      <c r="C29" s="5" t="n">
        <v>-375000</v>
      </c>
    </row>
    <row r="30" spans="1:3">
      <c r="A30" s="4" t="s">
        <v>170</v>
      </c>
      <c r="B30" s="5" t="n">
        <v>-26448</v>
      </c>
      <c r="C30" s="5" t="n">
        <v>-559913</v>
      </c>
    </row>
    <row r="31" spans="1:3">
      <c r="A31" s="3" t="s">
        <v>171</v>
      </c>
    </row>
    <row r="32" spans="1:3">
      <c r="A32" s="4" t="s">
        <v>172</v>
      </c>
      <c r="B32" s="5" t="n">
        <v>350000</v>
      </c>
      <c r="C32" s="5" t="n">
        <v>1647501</v>
      </c>
    </row>
    <row r="33" spans="1:3">
      <c r="A33" s="4" t="s">
        <v>173</v>
      </c>
      <c r="B33" s="5" t="n">
        <v>-100834</v>
      </c>
      <c r="C33" s="4" t="s">
        <v>44</v>
      </c>
    </row>
    <row r="34" spans="1:3">
      <c r="A34" s="4" t="s">
        <v>174</v>
      </c>
      <c r="B34" s="5" t="n">
        <v>-6598</v>
      </c>
      <c r="C34" s="5" t="n">
        <v>-107793</v>
      </c>
    </row>
    <row r="35" spans="1:3">
      <c r="A35" s="4" t="s">
        <v>175</v>
      </c>
      <c r="B35" s="4" t="s">
        <v>44</v>
      </c>
      <c r="C35" s="5" t="n">
        <v>550000</v>
      </c>
    </row>
    <row r="36" spans="1:3">
      <c r="A36" s="4" t="s">
        <v>176</v>
      </c>
      <c r="B36" s="5" t="n">
        <v>242568</v>
      </c>
      <c r="C36" s="5" t="n">
        <v>2089708</v>
      </c>
    </row>
    <row r="37" spans="1:3">
      <c r="A37" s="4" t="s">
        <v>177</v>
      </c>
      <c r="B37" s="5" t="n">
        <v>-20678</v>
      </c>
      <c r="C37" s="5" t="n">
        <v>-11414</v>
      </c>
    </row>
    <row r="38" spans="1:3">
      <c r="A38" s="4" t="s">
        <v>178</v>
      </c>
      <c r="B38" s="5" t="n">
        <v>-848596</v>
      </c>
      <c r="C38" s="5" t="n">
        <v>-897437</v>
      </c>
    </row>
    <row r="39" spans="1:3">
      <c r="A39" s="4" t="s">
        <v>179</v>
      </c>
      <c r="B39" s="5" t="n">
        <v>963329</v>
      </c>
      <c r="C39" s="5" t="n">
        <v>65892</v>
      </c>
    </row>
    <row r="40" spans="1:3">
      <c r="A40" s="4" t="s">
        <v>180</v>
      </c>
      <c r="B40" s="5" t="n">
        <v>114733</v>
      </c>
      <c r="C40" s="5" t="n">
        <v>963329</v>
      </c>
    </row>
    <row r="41" spans="1:3">
      <c r="A41" s="3" t="s">
        <v>181</v>
      </c>
    </row>
    <row r="42" spans="1:3">
      <c r="A42" s="4" t="s">
        <v>182</v>
      </c>
      <c r="B42" s="4" t="s">
        <v>44</v>
      </c>
      <c r="C42" s="4" t="s">
        <v>44</v>
      </c>
    </row>
    <row r="43" spans="1:3">
      <c r="A43" s="4" t="s">
        <v>183</v>
      </c>
      <c r="B43" s="5" t="n">
        <v>3898</v>
      </c>
      <c r="C43" s="4" t="s">
        <v>44</v>
      </c>
    </row>
    <row r="44" spans="1:3">
      <c r="A44" s="3" t="s">
        <v>184</v>
      </c>
    </row>
    <row r="45" spans="1:3">
      <c r="A45" s="4" t="s">
        <v>185</v>
      </c>
      <c r="B45" s="4" t="s">
        <v>44</v>
      </c>
      <c r="C45" s="5" t="n">
        <v>122536</v>
      </c>
    </row>
    <row r="46" spans="1:3">
      <c r="A46" s="4" t="s">
        <v>186</v>
      </c>
      <c r="B46" s="4" t="s">
        <v>44</v>
      </c>
      <c r="C46" s="5" t="n">
        <v>50000</v>
      </c>
    </row>
    <row r="47" spans="1:3">
      <c r="A47" s="4" t="s">
        <v>187</v>
      </c>
      <c r="B47" s="5" t="n">
        <v>100000</v>
      </c>
      <c r="C47" s="5" t="n">
        <v>456000</v>
      </c>
    </row>
    <row r="48" spans="1:3">
      <c r="A48" s="4" t="s">
        <v>188</v>
      </c>
      <c r="B48" s="4" t="s">
        <v>44</v>
      </c>
      <c r="C48" s="5" t="n">
        <v>175000</v>
      </c>
    </row>
    <row r="49" spans="1:3">
      <c r="A49" s="4" t="s">
        <v>189</v>
      </c>
      <c r="B49" s="5" t="n">
        <v>22500</v>
      </c>
      <c r="C49" s="4" t="s">
        <v>44</v>
      </c>
    </row>
    <row r="50" spans="1:3">
      <c r="A50" s="4" t="s">
        <v>190</v>
      </c>
      <c r="B50" s="6" t="n">
        <v>650670</v>
      </c>
      <c r="C50" s="4" t="s">
        <v>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745</v>
      </c>
      <c r="B1" s="2" t="s">
        <v>1</v>
      </c>
    </row>
    <row r="2" spans="1:3">
      <c r="B2" s="2" t="s">
        <v>2</v>
      </c>
      <c r="C2" s="2" t="s">
        <v>32</v>
      </c>
    </row>
    <row r="3" spans="1:3">
      <c r="A3" s="3" t="s">
        <v>224</v>
      </c>
    </row>
    <row r="4" spans="1:3">
      <c r="A4" s="4" t="s">
        <v>746</v>
      </c>
      <c r="B4" s="6" t="n">
        <v>800000</v>
      </c>
    </row>
    <row r="5" spans="1:3">
      <c r="A5" s="4" t="s">
        <v>747</v>
      </c>
      <c r="B5" s="4" t="s">
        <v>748</v>
      </c>
    </row>
    <row r="6" spans="1:3">
      <c r="A6" s="4" t="s">
        <v>749</v>
      </c>
      <c r="B6" s="4" t="s">
        <v>672</v>
      </c>
      <c r="C6" s="4" t="s">
        <v>672</v>
      </c>
    </row>
    <row r="7" spans="1:3">
      <c r="A7" s="4" t="s">
        <v>750</v>
      </c>
      <c r="B7" s="6" t="n">
        <v>0</v>
      </c>
      <c r="C7" s="6" t="n">
        <v>0</v>
      </c>
    </row>
    <row r="8" spans="1:3">
      <c r="A8" s="4" t="s">
        <v>751</v>
      </c>
      <c r="B8" s="6" t="n">
        <v>277227</v>
      </c>
      <c r="C8" s="6" t="n">
        <v>1873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2</v>
      </c>
    </row>
    <row r="2" spans="1:3">
      <c r="A2" s="3" t="s">
        <v>224</v>
      </c>
    </row>
    <row r="3" spans="1:3">
      <c r="A3" s="4" t="s">
        <v>753</v>
      </c>
      <c r="B3" s="6" t="n">
        <v>-880547</v>
      </c>
      <c r="C3" s="6" t="n">
        <v>-701382</v>
      </c>
    </row>
    <row r="4" spans="1:3">
      <c r="A4" s="4" t="s">
        <v>754</v>
      </c>
      <c r="B4" s="4" t="s">
        <v>44</v>
      </c>
      <c r="C4" s="4" t="s">
        <v>44</v>
      </c>
    </row>
    <row r="5" spans="1:3">
      <c r="A5" s="4" t="s">
        <v>755</v>
      </c>
      <c r="B5" s="5" t="n">
        <v>384974</v>
      </c>
      <c r="C5" s="5" t="n">
        <v>364067</v>
      </c>
    </row>
    <row r="6" spans="1:3">
      <c r="A6" s="4" t="s">
        <v>756</v>
      </c>
      <c r="B6" s="6" t="n">
        <v>-144872</v>
      </c>
      <c r="C6" s="6" t="n">
        <v>21575</v>
      </c>
    </row>
    <row r="7" spans="1:3">
      <c r="A7" s="4" t="s">
        <v>757</v>
      </c>
      <c r="B7" s="5" t="n">
        <v>550549</v>
      </c>
      <c r="C7" s="5" t="n">
        <v>128408</v>
      </c>
    </row>
    <row r="8" spans="1:3">
      <c r="A8" s="4" t="s">
        <v>758</v>
      </c>
      <c r="B8" s="5" t="n">
        <v>89895</v>
      </c>
      <c r="C8" s="5" t="n">
        <v>187332</v>
      </c>
    </row>
    <row r="9" spans="1:3">
      <c r="A9" s="4" t="s">
        <v>759</v>
      </c>
      <c r="B9" s="4" t="s">
        <v>44</v>
      </c>
      <c r="C9" s="4" t="s">
        <v>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2</v>
      </c>
    </row>
    <row r="2" spans="1:3">
      <c r="A2" s="3" t="s">
        <v>224</v>
      </c>
    </row>
    <row r="3" spans="1:3">
      <c r="A3" s="4" t="s">
        <v>751</v>
      </c>
      <c r="B3" s="6" t="n">
        <v>277227</v>
      </c>
      <c r="C3" s="6" t="n">
        <v>187332</v>
      </c>
    </row>
    <row r="4" spans="1:3">
      <c r="A4" s="4" t="s">
        <v>761</v>
      </c>
      <c r="B4" s="5" t="n">
        <v>277227</v>
      </c>
      <c r="C4" s="5" t="n">
        <v>187332</v>
      </c>
    </row>
    <row r="5" spans="1:3">
      <c r="A5" s="4" t="s">
        <v>762</v>
      </c>
      <c r="B5" s="4" t="s">
        <v>44</v>
      </c>
      <c r="C5" s="4" t="s">
        <v>44</v>
      </c>
    </row>
    <row r="6" spans="1:3">
      <c r="A6" s="4" t="s">
        <v>763</v>
      </c>
      <c r="B6" s="4" t="s">
        <v>44</v>
      </c>
      <c r="C6" s="4" t="s">
        <v>44</v>
      </c>
    </row>
    <row r="7" spans="1:3">
      <c r="A7" s="4" t="s">
        <v>764</v>
      </c>
      <c r="B7" s="5" t="n">
        <v>277227</v>
      </c>
      <c r="C7" s="5" t="n">
        <v>187332</v>
      </c>
    </row>
    <row r="8" spans="1:3">
      <c r="A8" s="4" t="s">
        <v>765</v>
      </c>
      <c r="B8" s="5" t="n">
        <v>-277227</v>
      </c>
      <c r="C8" s="5" t="n">
        <v>-187332</v>
      </c>
    </row>
    <row r="9" spans="1:3">
      <c r="A9" s="4" t="s">
        <v>766</v>
      </c>
      <c r="B9" s="4" t="s">
        <v>44</v>
      </c>
      <c r="C9" s="4" t="s">
        <v>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7"/>
    <col customWidth="1" max="14" min="14" width="20"/>
    <col customWidth="1" max="15" min="15" width="27"/>
    <col customWidth="1" max="16" min="16" width="80"/>
    <col customWidth="1" max="17" min="17" width="21"/>
    <col customWidth="1" max="18" min="18" width="14"/>
  </cols>
  <sheetData>
    <row r="1" spans="1:18">
      <c r="A1" s="1" t="s">
        <v>767</v>
      </c>
      <c r="B1" s="2" t="s">
        <v>768</v>
      </c>
      <c r="C1" s="2" t="s">
        <v>769</v>
      </c>
      <c r="D1" s="2" t="s">
        <v>770</v>
      </c>
      <c r="E1" s="2" t="s">
        <v>771</v>
      </c>
      <c r="F1" s="2" t="s">
        <v>772</v>
      </c>
      <c r="G1" s="2" t="s">
        <v>773</v>
      </c>
      <c r="H1" s="2" t="s">
        <v>774</v>
      </c>
      <c r="I1" s="2" t="s">
        <v>775</v>
      </c>
      <c r="J1" s="2" t="s">
        <v>776</v>
      </c>
      <c r="K1" s="2" t="s">
        <v>777</v>
      </c>
      <c r="L1" s="2" t="s">
        <v>778</v>
      </c>
      <c r="M1" s="2" t="s">
        <v>779</v>
      </c>
      <c r="N1" s="2" t="s">
        <v>780</v>
      </c>
      <c r="O1" s="2" t="s">
        <v>781</v>
      </c>
      <c r="P1" s="2" t="s">
        <v>369</v>
      </c>
      <c r="Q1" s="2" t="s">
        <v>782</v>
      </c>
      <c r="R1" s="2" t="s">
        <v>336</v>
      </c>
    </row>
    <row r="2" spans="1:18">
      <c r="A2" s="4" t="s">
        <v>783</v>
      </c>
      <c r="J2" s="4" t="s">
        <v>784</v>
      </c>
      <c r="K2" s="4" t="s">
        <v>784</v>
      </c>
    </row>
    <row r="3" spans="1:18">
      <c r="A3" s="4" t="s">
        <v>785</v>
      </c>
      <c r="P3" s="6" t="n">
        <v>29829</v>
      </c>
      <c r="Q3" s="6" t="n">
        <v>33628</v>
      </c>
    </row>
    <row r="4" spans="1:18">
      <c r="A4" s="4" t="s">
        <v>786</v>
      </c>
      <c r="J4" s="6" t="n">
        <v>2486</v>
      </c>
    </row>
    <row r="5" spans="1:18">
      <c r="A5" s="4" t="s">
        <v>787</v>
      </c>
      <c r="R5" s="9" t="n">
        <v>1.35585</v>
      </c>
    </row>
    <row r="6" spans="1:18">
      <c r="A6" s="4" t="s">
        <v>788</v>
      </c>
    </row>
    <row r="7" spans="1:18">
      <c r="A7" s="4" t="s">
        <v>789</v>
      </c>
      <c r="H7" s="4" t="s">
        <v>367</v>
      </c>
    </row>
    <row r="8" spans="1:18">
      <c r="A8" s="4" t="s">
        <v>790</v>
      </c>
      <c r="H8" s="6" t="n">
        <v>7500</v>
      </c>
    </row>
    <row r="9" spans="1:18">
      <c r="A9" s="4" t="s">
        <v>791</v>
      </c>
      <c r="H9" s="6" t="n">
        <v>100000</v>
      </c>
    </row>
    <row r="10" spans="1:18">
      <c r="A10" s="4" t="s">
        <v>792</v>
      </c>
      <c r="H10" s="4" t="s">
        <v>793</v>
      </c>
    </row>
    <row r="11" spans="1:18">
      <c r="A11" s="4" t="s">
        <v>350</v>
      </c>
    </row>
    <row r="12" spans="1:18">
      <c r="A12" s="4" t="s">
        <v>351</v>
      </c>
      <c r="G12" s="5" t="n">
        <v>136612</v>
      </c>
      <c r="M12" s="5" t="n">
        <v>1000000</v>
      </c>
    </row>
    <row r="13" spans="1:18">
      <c r="A13" s="4" t="s">
        <v>794</v>
      </c>
    </row>
    <row r="14" spans="1:18">
      <c r="A14" s="4" t="s">
        <v>795</v>
      </c>
      <c r="C14" s="6" t="n">
        <v>10000</v>
      </c>
    </row>
    <row r="15" spans="1:18">
      <c r="A15" s="4" t="s">
        <v>796</v>
      </c>
    </row>
    <row r="16" spans="1:18">
      <c r="A16" s="4" t="s">
        <v>795</v>
      </c>
      <c r="B16" s="6" t="n">
        <v>72000</v>
      </c>
    </row>
    <row r="17" spans="1:18">
      <c r="A17" s="4" t="s">
        <v>797</v>
      </c>
    </row>
    <row r="18" spans="1:18">
      <c r="A18" s="4" t="s">
        <v>787</v>
      </c>
      <c r="D18" s="10" t="n">
        <v>1.3558</v>
      </c>
      <c r="E18" s="10" t="n">
        <v>1.3558</v>
      </c>
    </row>
    <row r="19" spans="1:18">
      <c r="A19" s="4" t="s">
        <v>798</v>
      </c>
      <c r="M19" s="4" t="s">
        <v>367</v>
      </c>
    </row>
    <row r="20" spans="1:18">
      <c r="A20" s="4" t="s">
        <v>799</v>
      </c>
      <c r="D20" s="6" t="n">
        <v>65078</v>
      </c>
      <c r="M20" s="6" t="n">
        <v>180000</v>
      </c>
    </row>
    <row r="21" spans="1:18">
      <c r="A21" s="4" t="s">
        <v>800</v>
      </c>
      <c r="D21" s="6" t="n">
        <v>144000</v>
      </c>
    </row>
    <row r="22" spans="1:18">
      <c r="A22" s="4" t="s">
        <v>801</v>
      </c>
      <c r="D22" s="4" t="s">
        <v>802</v>
      </c>
      <c r="E22" s="4" t="s">
        <v>802</v>
      </c>
      <c r="P22" s="4" t="s">
        <v>803</v>
      </c>
    </row>
    <row r="23" spans="1:18">
      <c r="A23" s="4" t="s">
        <v>804</v>
      </c>
      <c r="D23" s="6" t="n">
        <v>180000</v>
      </c>
    </row>
    <row r="24" spans="1:18">
      <c r="A24" s="4" t="s">
        <v>805</v>
      </c>
    </row>
    <row r="25" spans="1:18">
      <c r="A25" s="4" t="s">
        <v>798</v>
      </c>
      <c r="L25" s="4" t="s">
        <v>806</v>
      </c>
    </row>
    <row r="26" spans="1:18">
      <c r="A26" s="4" t="s">
        <v>799</v>
      </c>
      <c r="L26" s="6" t="n">
        <v>72000</v>
      </c>
    </row>
    <row r="27" spans="1:18">
      <c r="A27" s="4" t="s">
        <v>800</v>
      </c>
      <c r="I27" s="6" t="n">
        <v>72000</v>
      </c>
    </row>
    <row r="28" spans="1:18">
      <c r="A28" s="4" t="s">
        <v>801</v>
      </c>
      <c r="P28" s="4" t="s">
        <v>807</v>
      </c>
    </row>
    <row r="29" spans="1:18">
      <c r="A29" s="4" t="s">
        <v>808</v>
      </c>
      <c r="P29" s="4" t="s">
        <v>809</v>
      </c>
    </row>
    <row r="30" spans="1:18">
      <c r="A30" s="4" t="s">
        <v>810</v>
      </c>
    </row>
    <row r="31" spans="1:18">
      <c r="A31" s="4" t="s">
        <v>800</v>
      </c>
      <c r="I31" s="6" t="n">
        <v>140000</v>
      </c>
    </row>
    <row r="32" spans="1:18">
      <c r="A32" s="4" t="s">
        <v>811</v>
      </c>
    </row>
    <row r="33" spans="1:18">
      <c r="A33" s="4" t="s">
        <v>795</v>
      </c>
      <c r="F33" s="6" t="n">
        <v>50000</v>
      </c>
    </row>
    <row r="34" spans="1:18">
      <c r="A34" s="4" t="s">
        <v>812</v>
      </c>
    </row>
    <row r="35" spans="1:18">
      <c r="A35" s="4" t="s">
        <v>786</v>
      </c>
      <c r="O35" s="6" t="n">
        <v>240000</v>
      </c>
    </row>
    <row r="36" spans="1:18">
      <c r="A36" s="4" t="s">
        <v>789</v>
      </c>
      <c r="O36" s="4" t="s">
        <v>367</v>
      </c>
    </row>
    <row r="37" spans="1:18">
      <c r="A37" s="4" t="s">
        <v>813</v>
      </c>
      <c r="O37" s="4" t="s">
        <v>814</v>
      </c>
    </row>
    <row r="38" spans="1:18">
      <c r="A38" s="4" t="s">
        <v>34</v>
      </c>
      <c r="O38" s="6" t="n">
        <v>10000</v>
      </c>
    </row>
    <row r="39" spans="1:18">
      <c r="A39" s="4" t="s">
        <v>351</v>
      </c>
      <c r="O39" s="5" t="n">
        <v>200000</v>
      </c>
    </row>
    <row r="40" spans="1:18">
      <c r="A40" s="4" t="s">
        <v>815</v>
      </c>
    </row>
    <row r="41" spans="1:18">
      <c r="A41" s="4" t="s">
        <v>816</v>
      </c>
      <c r="N41" s="5" t="n">
        <v>400000</v>
      </c>
    </row>
    <row r="42" spans="1:18">
      <c r="A42" s="4" t="s">
        <v>817</v>
      </c>
    </row>
    <row r="43" spans="1:18">
      <c r="A43" s="4" t="s">
        <v>818</v>
      </c>
      <c r="K43" s="14" t="n">
        <v>22000</v>
      </c>
    </row>
    <row r="44" spans="1:18">
      <c r="A44" s="4" t="s">
        <v>819</v>
      </c>
    </row>
    <row r="45" spans="1:18">
      <c r="A45" s="4" t="s">
        <v>820</v>
      </c>
      <c r="E45" s="14" t="n">
        <v>48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369</v>
      </c>
    </row>
    <row r="2" spans="1:2">
      <c r="A2" s="3" t="s">
        <v>227</v>
      </c>
    </row>
    <row r="3" spans="1:2">
      <c r="A3" s="5" t="n">
        <v>2017</v>
      </c>
      <c r="B3" s="6" t="n">
        <v>29829</v>
      </c>
    </row>
    <row r="4" spans="1:2">
      <c r="A4" s="5" t="n">
        <v>2018</v>
      </c>
      <c r="B4" s="5" t="n">
        <v>22374</v>
      </c>
    </row>
    <row r="5" spans="1:2">
      <c r="A5" s="5" t="n">
        <v>2019</v>
      </c>
      <c r="B5" s="4" t="s">
        <v>44</v>
      </c>
    </row>
    <row r="6" spans="1:2">
      <c r="A6" s="5" t="n">
        <v>2020</v>
      </c>
      <c r="B6" s="4" t="s">
        <v>44</v>
      </c>
    </row>
    <row r="7" spans="1:2">
      <c r="A7" s="5" t="n">
        <v>2021</v>
      </c>
      <c r="B7" s="4" t="s">
        <v>44</v>
      </c>
    </row>
    <row r="8" spans="1:2">
      <c r="A8" s="4" t="s">
        <v>822</v>
      </c>
      <c r="B8" s="6" t="n">
        <v>522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823</v>
      </c>
      <c r="B1" s="2" t="s">
        <v>385</v>
      </c>
      <c r="C1" s="2" t="s">
        <v>2</v>
      </c>
      <c r="D1" s="2" t="s">
        <v>32</v>
      </c>
    </row>
    <row r="2" spans="1:4">
      <c r="A2" s="4" t="s">
        <v>824</v>
      </c>
      <c r="C2" s="6" t="n">
        <v>16864</v>
      </c>
    </row>
    <row r="3" spans="1:4">
      <c r="A3" s="4" t="s">
        <v>825</v>
      </c>
      <c r="C3" s="5" t="n">
        <v>992952</v>
      </c>
      <c r="D3" s="6" t="n">
        <v>505762</v>
      </c>
    </row>
    <row r="4" spans="1:4">
      <c r="A4" s="4" t="s">
        <v>826</v>
      </c>
    </row>
    <row r="5" spans="1:4">
      <c r="A5" s="4" t="s">
        <v>827</v>
      </c>
      <c r="C5" s="5" t="n">
        <v>46500</v>
      </c>
    </row>
    <row r="6" spans="1:4">
      <c r="A6" s="4" t="s">
        <v>828</v>
      </c>
      <c r="C6" s="5" t="n">
        <v>4089</v>
      </c>
    </row>
    <row r="7" spans="1:4">
      <c r="A7" s="4" t="s">
        <v>49</v>
      </c>
      <c r="C7" s="5" t="n">
        <v>67453</v>
      </c>
      <c r="D7" s="5" t="n">
        <v>74051</v>
      </c>
    </row>
    <row r="8" spans="1:4">
      <c r="A8" s="4" t="s">
        <v>829</v>
      </c>
      <c r="B8" s="6" t="n">
        <v>25000</v>
      </c>
    </row>
    <row r="9" spans="1:4">
      <c r="A9" s="4" t="s">
        <v>830</v>
      </c>
    </row>
    <row r="10" spans="1:4">
      <c r="A10" s="4" t="s">
        <v>828</v>
      </c>
      <c r="C10" s="5" t="n">
        <v>64058</v>
      </c>
    </row>
    <row r="11" spans="1:4">
      <c r="A11" s="4" t="s">
        <v>831</v>
      </c>
    </row>
    <row r="12" spans="1:4">
      <c r="A12" s="4" t="s">
        <v>828</v>
      </c>
      <c r="D12" s="5" t="n">
        <v>96751</v>
      </c>
    </row>
    <row r="13" spans="1:4">
      <c r="A13" s="4" t="s">
        <v>832</v>
      </c>
    </row>
    <row r="14" spans="1:4">
      <c r="A14" s="4" t="s">
        <v>825</v>
      </c>
      <c r="C14" s="6" t="n">
        <v>0</v>
      </c>
      <c r="D14" s="6" t="n">
        <v>24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833</v>
      </c>
      <c r="B1" s="2" t="s">
        <v>1</v>
      </c>
    </row>
    <row r="2" spans="1:3">
      <c r="B2" s="2" t="s">
        <v>2</v>
      </c>
      <c r="C2" s="2" t="s">
        <v>32</v>
      </c>
    </row>
    <row r="3" spans="1:3">
      <c r="A3" s="4" t="s">
        <v>834</v>
      </c>
    </row>
    <row r="4" spans="1:3">
      <c r="A4" s="4" t="s">
        <v>835</v>
      </c>
      <c r="B4" s="4" t="s">
        <v>836</v>
      </c>
      <c r="C4" s="4" t="s">
        <v>8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2</v>
      </c>
    </row>
    <row r="3" spans="1:3">
      <c r="A3" s="4" t="s">
        <v>838</v>
      </c>
      <c r="B3" s="4" t="s">
        <v>836</v>
      </c>
      <c r="C3" s="4" t="s">
        <v>836</v>
      </c>
    </row>
    <row r="4" spans="1:3">
      <c r="A4" s="4" t="s">
        <v>839</v>
      </c>
    </row>
    <row r="5" spans="1:3">
      <c r="A5" s="4" t="s">
        <v>840</v>
      </c>
      <c r="B5" s="6" t="n">
        <v>676789</v>
      </c>
      <c r="C5" s="6" t="n">
        <v>553345</v>
      </c>
    </row>
    <row r="6" spans="1:3">
      <c r="A6" s="4" t="s">
        <v>838</v>
      </c>
      <c r="B6" s="4" t="s">
        <v>841</v>
      </c>
      <c r="C6" s="4" t="s">
        <v>842</v>
      </c>
    </row>
    <row r="7" spans="1:3">
      <c r="A7" s="4" t="s">
        <v>843</v>
      </c>
    </row>
    <row r="8" spans="1:3">
      <c r="A8" s="4" t="s">
        <v>840</v>
      </c>
      <c r="B8" s="6" t="n">
        <v>322566</v>
      </c>
      <c r="C8" s="6" t="n">
        <v>442022</v>
      </c>
    </row>
    <row r="9" spans="1:3">
      <c r="A9" s="4" t="s">
        <v>838</v>
      </c>
      <c r="B9" s="4" t="s">
        <v>844</v>
      </c>
      <c r="C9" s="4" t="s">
        <v>845</v>
      </c>
    </row>
    <row r="10" spans="1:3">
      <c r="A10" s="4" t="s">
        <v>846</v>
      </c>
    </row>
    <row r="11" spans="1:3">
      <c r="A11" s="4" t="s">
        <v>840</v>
      </c>
      <c r="B11" s="6" t="n">
        <v>126973</v>
      </c>
      <c r="C11" s="6" t="n">
        <v>270698</v>
      </c>
    </row>
    <row r="12" spans="1:3">
      <c r="A12" s="4" t="s">
        <v>838</v>
      </c>
      <c r="B12" s="4" t="s">
        <v>847</v>
      </c>
      <c r="C12" s="4" t="s">
        <v>848</v>
      </c>
    </row>
    <row r="13" spans="1:3">
      <c r="A13" s="4" t="s">
        <v>849</v>
      </c>
    </row>
    <row r="14" spans="1:3">
      <c r="A14" s="4" t="s">
        <v>840</v>
      </c>
      <c r="B14" s="6" t="n">
        <v>260392</v>
      </c>
      <c r="C14" s="6" t="n">
        <v>232014</v>
      </c>
    </row>
    <row r="15" spans="1:3">
      <c r="A15" s="4" t="s">
        <v>838</v>
      </c>
      <c r="B15" s="4" t="s">
        <v>850</v>
      </c>
      <c r="C15" s="4" t="s">
        <v>851</v>
      </c>
    </row>
    <row r="16" spans="1:3">
      <c r="A16" s="4" t="s">
        <v>852</v>
      </c>
    </row>
    <row r="17" spans="1:3">
      <c r="A17" s="4" t="s">
        <v>840</v>
      </c>
      <c r="B17" s="6" t="n">
        <v>265645</v>
      </c>
      <c r="C17" s="6" t="n">
        <v>26235</v>
      </c>
    </row>
    <row r="18" spans="1:3">
      <c r="A18" s="4" t="s">
        <v>838</v>
      </c>
      <c r="B18" s="4" t="s">
        <v>853</v>
      </c>
      <c r="C18" s="4" t="s">
        <v>854</v>
      </c>
    </row>
    <row r="19" spans="1:3">
      <c r="A19" s="4" t="s">
        <v>855</v>
      </c>
    </row>
    <row r="20" spans="1:3">
      <c r="A20" s="4" t="s">
        <v>840</v>
      </c>
      <c r="B20" s="6" t="n">
        <v>421472</v>
      </c>
      <c r="C20" s="6" t="n">
        <v>208087</v>
      </c>
    </row>
    <row r="21" spans="1:3">
      <c r="A21" s="4" t="s">
        <v>838</v>
      </c>
      <c r="B21" s="4" t="s">
        <v>856</v>
      </c>
      <c r="C21" s="4" t="s">
        <v>85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58</v>
      </c>
      <c r="B1" s="2" t="s">
        <v>1</v>
      </c>
    </row>
    <row r="2" spans="1:3">
      <c r="B2" s="2" t="s">
        <v>2</v>
      </c>
      <c r="C2" s="2" t="s">
        <v>32</v>
      </c>
    </row>
    <row r="3" spans="1:3">
      <c r="A3" s="4" t="s">
        <v>859</v>
      </c>
    </row>
    <row r="4" spans="1:3">
      <c r="A4" s="4" t="s">
        <v>835</v>
      </c>
      <c r="B4" s="4" t="s">
        <v>836</v>
      </c>
      <c r="C4" s="4" t="s">
        <v>83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A2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3"/>
    <col customWidth="1" max="34" min="34" width="13"/>
    <col customWidth="1" max="35" min="35" width="13"/>
    <col customWidth="1" max="36" min="36" width="13"/>
    <col customWidth="1" max="37" min="37" width="13"/>
    <col customWidth="1" max="38" min="38" width="13"/>
    <col customWidth="1" max="39" min="39" width="13"/>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 customWidth="1" max="58" min="58" width="14"/>
    <col customWidth="1" max="59" min="59" width="14"/>
    <col customWidth="1" max="60" min="60" width="14"/>
    <col customWidth="1" max="61" min="61" width="14"/>
    <col customWidth="1" max="62" min="62" width="14"/>
    <col customWidth="1" max="63" min="63" width="14"/>
    <col customWidth="1" max="64" min="64" width="14"/>
    <col customWidth="1" max="65" min="65" width="14"/>
    <col customWidth="1" max="66" min="66" width="14"/>
    <col customWidth="1" max="67" min="67" width="14"/>
    <col customWidth="1" max="68" min="68" width="14"/>
    <col customWidth="1" max="69" min="69" width="14"/>
    <col customWidth="1" max="70" min="70" width="14"/>
    <col customWidth="1" max="71" min="71" width="14"/>
    <col customWidth="1" max="72" min="72" width="14"/>
    <col customWidth="1" max="73" min="73" width="14"/>
    <col customWidth="1" max="74" min="74" width="14"/>
    <col customWidth="1" max="75" min="75" width="14"/>
    <col customWidth="1" max="76" min="76" width="14"/>
    <col customWidth="1" max="77" min="77" width="14"/>
    <col customWidth="1" max="78" min="78" width="14"/>
    <col customWidth="1" max="79" min="79" width="14"/>
  </cols>
  <sheetData>
    <row r="1" spans="1:79">
      <c r="A1" s="1" t="s">
        <v>860</v>
      </c>
      <c r="B1" s="2" t="s">
        <v>861</v>
      </c>
      <c r="C1" s="2" t="s">
        <v>862</v>
      </c>
      <c r="D1" s="2" t="s">
        <v>863</v>
      </c>
      <c r="E1" s="2" t="s">
        <v>864</v>
      </c>
      <c r="F1" s="2" t="s">
        <v>865</v>
      </c>
      <c r="G1" s="2" t="s">
        <v>866</v>
      </c>
      <c r="H1" s="2" t="s">
        <v>867</v>
      </c>
      <c r="I1" s="2" t="s">
        <v>868</v>
      </c>
      <c r="J1" s="2" t="s">
        <v>506</v>
      </c>
      <c r="K1" s="2" t="s">
        <v>506</v>
      </c>
      <c r="L1" s="2" t="s">
        <v>507</v>
      </c>
      <c r="M1" s="2" t="s">
        <v>509</v>
      </c>
      <c r="N1" s="2" t="s">
        <v>510</v>
      </c>
      <c r="O1" s="2" t="s">
        <v>511</v>
      </c>
      <c r="P1" s="2" t="s">
        <v>512</v>
      </c>
      <c r="Q1" s="2" t="s">
        <v>513</v>
      </c>
      <c r="R1" s="2" t="s">
        <v>516</v>
      </c>
      <c r="S1" s="2" t="s">
        <v>518</v>
      </c>
      <c r="T1" s="2" t="s">
        <v>519</v>
      </c>
      <c r="U1" s="2" t="s">
        <v>520</v>
      </c>
      <c r="V1" s="2" t="s">
        <v>521</v>
      </c>
      <c r="W1" s="2" t="s">
        <v>523</v>
      </c>
      <c r="X1" s="2" t="s">
        <v>524</v>
      </c>
      <c r="Y1" s="2" t="s">
        <v>525</v>
      </c>
      <c r="Z1" s="2" t="s">
        <v>526</v>
      </c>
      <c r="AA1" s="2" t="s">
        <v>527</v>
      </c>
      <c r="AB1" s="2" t="s">
        <v>4</v>
      </c>
      <c r="AC1" s="2" t="s">
        <v>528</v>
      </c>
      <c r="AD1" s="2" t="s">
        <v>529</v>
      </c>
      <c r="AE1" s="2" t="s">
        <v>530</v>
      </c>
      <c r="AF1" s="2" t="s">
        <v>531</v>
      </c>
      <c r="AG1" s="2" t="s">
        <v>532</v>
      </c>
      <c r="AH1" s="2" t="s">
        <v>533</v>
      </c>
      <c r="AI1" s="2" t="s">
        <v>534</v>
      </c>
      <c r="AJ1" s="2" t="s">
        <v>535</v>
      </c>
      <c r="AK1" s="2" t="s">
        <v>475</v>
      </c>
      <c r="AL1" s="2" t="s">
        <v>536</v>
      </c>
      <c r="AM1" s="2" t="s">
        <v>537</v>
      </c>
      <c r="AN1" s="2" t="s">
        <v>538</v>
      </c>
      <c r="AO1" s="2" t="s">
        <v>539</v>
      </c>
      <c r="AP1" s="2" t="s">
        <v>540</v>
      </c>
      <c r="AQ1" s="2" t="s">
        <v>541</v>
      </c>
      <c r="AR1" s="2" t="s">
        <v>542</v>
      </c>
      <c r="AS1" s="2" t="s">
        <v>544</v>
      </c>
      <c r="AT1" s="2" t="s">
        <v>545</v>
      </c>
      <c r="AU1" s="2" t="s">
        <v>546</v>
      </c>
      <c r="AV1" s="2" t="s">
        <v>547</v>
      </c>
      <c r="AW1" s="2" t="s">
        <v>548</v>
      </c>
      <c r="AX1" s="2" t="s">
        <v>549</v>
      </c>
      <c r="AY1" s="2" t="s">
        <v>550</v>
      </c>
      <c r="AZ1" s="2" t="s">
        <v>551</v>
      </c>
      <c r="BA1" s="2" t="s">
        <v>552</v>
      </c>
      <c r="BB1" s="2" t="s">
        <v>553</v>
      </c>
      <c r="BC1" s="2" t="s">
        <v>32</v>
      </c>
      <c r="BD1" s="2" t="s">
        <v>554</v>
      </c>
      <c r="BE1" s="2" t="s">
        <v>555</v>
      </c>
      <c r="BF1" s="2" t="s">
        <v>556</v>
      </c>
      <c r="BG1" s="2" t="s">
        <v>557</v>
      </c>
      <c r="BH1" s="2" t="s">
        <v>558</v>
      </c>
      <c r="BI1" s="2" t="s">
        <v>559</v>
      </c>
      <c r="BJ1" s="2" t="s">
        <v>560</v>
      </c>
      <c r="BK1" s="2" t="s">
        <v>561</v>
      </c>
      <c r="BL1" s="2" t="s">
        <v>562</v>
      </c>
      <c r="BM1" s="2" t="s">
        <v>563</v>
      </c>
      <c r="BN1" s="2" t="s">
        <v>564</v>
      </c>
      <c r="BO1" s="2" t="s">
        <v>565</v>
      </c>
      <c r="BP1" s="2" t="s">
        <v>566</v>
      </c>
      <c r="BQ1" s="2" t="s">
        <v>336</v>
      </c>
      <c r="BR1" s="2" t="s">
        <v>567</v>
      </c>
      <c r="BS1" s="2" t="s">
        <v>568</v>
      </c>
      <c r="BT1" s="2" t="s">
        <v>569</v>
      </c>
      <c r="BU1" s="2" t="s">
        <v>570</v>
      </c>
      <c r="BV1" s="2" t="s">
        <v>571</v>
      </c>
      <c r="BW1" s="2" t="s">
        <v>572</v>
      </c>
      <c r="BX1" s="2" t="s">
        <v>574</v>
      </c>
      <c r="BY1" s="2" t="s">
        <v>579</v>
      </c>
      <c r="BZ1" s="2" t="s">
        <v>580</v>
      </c>
      <c r="CA1" s="2" t="s">
        <v>2</v>
      </c>
    </row>
    <row r="2" spans="1:79">
      <c r="A2" s="4" t="s">
        <v>824</v>
      </c>
      <c r="CA2" s="6" t="n">
        <v>16864</v>
      </c>
    </row>
    <row r="3" spans="1:79">
      <c r="A3" s="4" t="s">
        <v>67</v>
      </c>
    </row>
    <row r="4" spans="1:79">
      <c r="A4" s="4" t="s">
        <v>869</v>
      </c>
      <c r="K4" s="5" t="n">
        <v>5000000</v>
      </c>
      <c r="P4" s="5" t="n">
        <v>40000</v>
      </c>
      <c r="S4" s="5" t="n">
        <v>1500000</v>
      </c>
      <c r="V4" s="5" t="n">
        <v>1000000</v>
      </c>
      <c r="X4" s="5" t="n">
        <v>4787180</v>
      </c>
      <c r="Z4" s="5" t="n">
        <v>750000</v>
      </c>
      <c r="AA4" s="5" t="n">
        <v>1058400</v>
      </c>
      <c r="AC4" s="5" t="n">
        <v>500000</v>
      </c>
      <c r="AD4" s="5" t="n">
        <v>1000000</v>
      </c>
      <c r="AE4" s="5" t="n">
        <v>1531020</v>
      </c>
      <c r="AG4" s="5" t="n">
        <v>950000</v>
      </c>
      <c r="AH4" s="5" t="n">
        <v>250000</v>
      </c>
      <c r="AI4" s="5" t="n">
        <v>760000</v>
      </c>
      <c r="AJ4" s="5" t="n">
        <v>2420770</v>
      </c>
      <c r="AK4" s="5" t="n">
        <v>1376470</v>
      </c>
      <c r="AN4" s="5" t="n">
        <v>200000</v>
      </c>
      <c r="AO4" s="5" t="n">
        <v>900000</v>
      </c>
      <c r="AP4" s="5" t="n">
        <v>400000</v>
      </c>
      <c r="AQ4" s="5" t="n">
        <v>650000</v>
      </c>
      <c r="AR4" s="5" t="n">
        <v>125000</v>
      </c>
      <c r="AU4" s="5" t="n">
        <v>73320</v>
      </c>
      <c r="AY4" s="5" t="n">
        <v>900000</v>
      </c>
      <c r="BA4" s="5" t="n">
        <v>850000</v>
      </c>
      <c r="BD4" s="5" t="n">
        <v>500000</v>
      </c>
      <c r="BG4" s="5" t="n">
        <v>1875000</v>
      </c>
      <c r="BH4" s="5" t="n">
        <v>450000</v>
      </c>
      <c r="BI4" s="5" t="n">
        <v>200000</v>
      </c>
      <c r="BJ4" s="5" t="n">
        <v>180000</v>
      </c>
      <c r="BN4" s="5" t="n">
        <v>300000</v>
      </c>
      <c r="BO4" s="5" t="n">
        <v>400000</v>
      </c>
      <c r="BP4" s="5" t="n">
        <v>400000</v>
      </c>
      <c r="BY4" s="5" t="n">
        <v>2000000</v>
      </c>
    </row>
    <row r="5" spans="1:79">
      <c r="A5" s="4" t="s">
        <v>870</v>
      </c>
      <c r="J5" s="5" t="n">
        <v>125000</v>
      </c>
      <c r="K5" s="5" t="n">
        <v>125000</v>
      </c>
      <c r="P5" s="5" t="n">
        <v>800000</v>
      </c>
      <c r="S5" s="5" t="n">
        <v>75000</v>
      </c>
      <c r="V5" s="5" t="n">
        <v>50000</v>
      </c>
      <c r="X5" s="5" t="n">
        <v>239359</v>
      </c>
      <c r="Z5" s="5" t="n">
        <v>37500</v>
      </c>
      <c r="AA5" s="5" t="n">
        <v>48000</v>
      </c>
      <c r="AC5" s="5" t="n">
        <v>25000</v>
      </c>
      <c r="AD5" s="5" t="n">
        <v>50000</v>
      </c>
      <c r="AE5" s="5" t="n">
        <v>76551</v>
      </c>
      <c r="AG5" s="5" t="n">
        <v>47500</v>
      </c>
      <c r="AH5" s="5" t="n">
        <v>12500</v>
      </c>
      <c r="AI5" s="5" t="n">
        <v>38000</v>
      </c>
      <c r="AJ5" s="5" t="n">
        <v>90000</v>
      </c>
      <c r="AK5" s="5" t="n">
        <v>36750</v>
      </c>
      <c r="AN5" s="5" t="n">
        <v>10000</v>
      </c>
      <c r="AO5" s="5" t="n">
        <v>45000</v>
      </c>
      <c r="AP5" s="5" t="n">
        <v>20000</v>
      </c>
      <c r="AQ5" s="5" t="n">
        <v>32500</v>
      </c>
      <c r="AR5" s="5" t="n">
        <v>6250</v>
      </c>
      <c r="AU5" s="5" t="n">
        <v>3666</v>
      </c>
      <c r="AY5" s="5" t="n">
        <v>45000</v>
      </c>
      <c r="BA5" s="5" t="n">
        <v>42500</v>
      </c>
      <c r="BD5" s="5" t="n">
        <v>25000</v>
      </c>
      <c r="BG5" s="5" t="n">
        <v>87500</v>
      </c>
      <c r="BI5" s="5" t="n">
        <v>10000</v>
      </c>
      <c r="BJ5" s="5" t="n">
        <v>9000</v>
      </c>
      <c r="BN5" s="5" t="n">
        <v>15000</v>
      </c>
      <c r="BO5" s="5" t="n">
        <v>20000</v>
      </c>
      <c r="BP5" s="5" t="n">
        <v>20000</v>
      </c>
      <c r="BY5" s="5" t="n">
        <v>100000</v>
      </c>
    </row>
    <row r="6" spans="1:79">
      <c r="A6" s="4" t="s">
        <v>68</v>
      </c>
    </row>
    <row r="7" spans="1:79">
      <c r="A7" s="4" t="s">
        <v>869</v>
      </c>
      <c r="L7" s="5" t="n">
        <v>1000000</v>
      </c>
      <c r="M7" s="5" t="n">
        <v>623010</v>
      </c>
      <c r="N7" s="5" t="n">
        <v>1000000</v>
      </c>
      <c r="O7" s="5" t="n">
        <v>500000</v>
      </c>
      <c r="P7" s="5" t="n">
        <v>1395730</v>
      </c>
      <c r="Q7" s="5" t="n">
        <v>123010</v>
      </c>
      <c r="R7" s="5" t="n">
        <v>123010</v>
      </c>
      <c r="T7" s="5" t="n">
        <v>500000</v>
      </c>
      <c r="U7" s="5" t="n">
        <v>123010</v>
      </c>
      <c r="W7" s="5" t="n">
        <v>500000</v>
      </c>
      <c r="Y7" s="5" t="n">
        <v>123010</v>
      </c>
      <c r="AB7" s="5" t="n">
        <v>500000</v>
      </c>
      <c r="AF7" s="5" t="n">
        <v>98400</v>
      </c>
      <c r="AL7" s="5" t="n">
        <v>5560</v>
      </c>
      <c r="AM7" s="5" t="n">
        <v>92840</v>
      </c>
      <c r="AS7" s="5" t="n">
        <v>98400</v>
      </c>
      <c r="AT7" s="5" t="n">
        <v>1600</v>
      </c>
      <c r="AV7" s="5" t="n">
        <v>98400</v>
      </c>
      <c r="AW7" s="5" t="n">
        <v>100000</v>
      </c>
      <c r="AX7" s="5" t="n">
        <v>1600</v>
      </c>
      <c r="AZ7" s="5" t="n">
        <v>98400</v>
      </c>
      <c r="BB7" s="5" t="n">
        <v>75000</v>
      </c>
      <c r="BF7" s="5" t="n">
        <v>1681120</v>
      </c>
      <c r="BG7" s="5" t="n">
        <v>1875000</v>
      </c>
      <c r="BK7" s="5" t="n">
        <v>75000</v>
      </c>
      <c r="BL7" s="5" t="n">
        <v>1200</v>
      </c>
      <c r="BM7" s="5" t="n">
        <v>73800</v>
      </c>
      <c r="BQ7" s="5" t="n">
        <v>1200</v>
      </c>
      <c r="BR7" s="5" t="n">
        <v>73800</v>
      </c>
      <c r="BS7" s="5" t="n">
        <v>1200</v>
      </c>
      <c r="BT7" s="5" t="n">
        <v>73800</v>
      </c>
      <c r="BU7" s="5" t="n">
        <v>5850</v>
      </c>
      <c r="BV7" s="5" t="n">
        <v>5325</v>
      </c>
      <c r="BW7" s="5" t="n">
        <v>63825</v>
      </c>
      <c r="BX7" s="5" t="n">
        <v>200000</v>
      </c>
      <c r="BZ7" s="5" t="n">
        <v>640000</v>
      </c>
    </row>
    <row r="8" spans="1:79">
      <c r="A8" s="4" t="s">
        <v>870</v>
      </c>
      <c r="L8" s="5" t="n">
        <v>100000</v>
      </c>
      <c r="M8" s="5" t="n">
        <v>62301</v>
      </c>
      <c r="N8" s="5" t="n">
        <v>100000</v>
      </c>
      <c r="O8" s="5" t="n">
        <v>50000</v>
      </c>
      <c r="P8" s="5" t="n">
        <v>139573</v>
      </c>
      <c r="Q8" s="5" t="n">
        <v>12301</v>
      </c>
      <c r="R8" s="5" t="n">
        <v>12301</v>
      </c>
      <c r="T8" s="5" t="n">
        <v>50000</v>
      </c>
      <c r="U8" s="5" t="n">
        <v>12301</v>
      </c>
      <c r="W8" s="5" t="n">
        <v>50000</v>
      </c>
      <c r="Y8" s="5" t="n">
        <v>12301</v>
      </c>
      <c r="AB8" s="5" t="n">
        <v>50000</v>
      </c>
      <c r="AF8" s="5" t="n">
        <v>9840</v>
      </c>
      <c r="AL8" s="5" t="n">
        <v>556</v>
      </c>
      <c r="AM8" s="5" t="n">
        <v>9284</v>
      </c>
      <c r="AS8" s="5" t="n">
        <v>9840</v>
      </c>
      <c r="AT8" s="5" t="n">
        <v>160</v>
      </c>
      <c r="AV8" s="5" t="n">
        <v>9840</v>
      </c>
      <c r="AW8" s="5" t="n">
        <v>10000</v>
      </c>
      <c r="AX8" s="5" t="n">
        <v>160</v>
      </c>
      <c r="AZ8" s="5" t="n">
        <v>9840</v>
      </c>
      <c r="BB8" s="5" t="n">
        <v>7500</v>
      </c>
      <c r="BF8" s="5" t="n">
        <v>84056</v>
      </c>
      <c r="BG8" s="5" t="n">
        <v>12500</v>
      </c>
      <c r="BK8" s="5" t="n">
        <v>7500</v>
      </c>
      <c r="BL8" s="5" t="n">
        <v>120</v>
      </c>
      <c r="BM8" s="5" t="n">
        <v>7380</v>
      </c>
      <c r="BQ8" s="5" t="n">
        <v>120</v>
      </c>
      <c r="BR8" s="5" t="n">
        <v>7380</v>
      </c>
      <c r="BS8" s="5" t="n">
        <v>120</v>
      </c>
      <c r="BT8" s="5" t="n">
        <v>7380</v>
      </c>
      <c r="BU8" s="5" t="n">
        <v>585</v>
      </c>
      <c r="BV8" s="12" t="n">
        <v>532.5</v>
      </c>
      <c r="BW8" s="12" t="n">
        <v>6382.5</v>
      </c>
      <c r="BX8" s="5" t="n">
        <v>20000</v>
      </c>
      <c r="BZ8" s="5" t="n">
        <v>64000</v>
      </c>
    </row>
    <row r="9" spans="1:79">
      <c r="A9" s="4" t="s">
        <v>683</v>
      </c>
    </row>
    <row r="10" spans="1:79">
      <c r="A10" s="4" t="s">
        <v>869</v>
      </c>
      <c r="BC10" s="5" t="n">
        <v>81880</v>
      </c>
      <c r="BE10" s="5" t="n">
        <v>46223</v>
      </c>
    </row>
    <row r="11" spans="1:79">
      <c r="A11" s="4" t="s">
        <v>870</v>
      </c>
      <c r="BC11" s="5" t="n">
        <v>8188</v>
      </c>
    </row>
    <row r="12" spans="1:79">
      <c r="A12" s="4" t="s">
        <v>871</v>
      </c>
    </row>
    <row r="13" spans="1:79">
      <c r="A13" s="4" t="s">
        <v>869</v>
      </c>
      <c r="I13" s="5" t="n">
        <v>816810</v>
      </c>
    </row>
    <row r="14" spans="1:79">
      <c r="A14" s="4" t="s">
        <v>872</v>
      </c>
    </row>
    <row r="15" spans="1:79">
      <c r="A15" s="4" t="s">
        <v>824</v>
      </c>
      <c r="F15" s="6" t="n">
        <v>16864</v>
      </c>
    </row>
    <row r="16" spans="1:79">
      <c r="A16" s="4" t="s">
        <v>873</v>
      </c>
      <c r="F16" s="4" t="s">
        <v>874</v>
      </c>
    </row>
    <row r="17" spans="1:79">
      <c r="A17" s="4" t="s">
        <v>875</v>
      </c>
    </row>
    <row r="18" spans="1:79">
      <c r="A18" s="4" t="s">
        <v>869</v>
      </c>
      <c r="C18" s="5" t="n">
        <v>1000000</v>
      </c>
      <c r="D18" s="5" t="n">
        <v>2500000</v>
      </c>
      <c r="E18" s="5" t="n">
        <v>1200000</v>
      </c>
    </row>
    <row r="19" spans="1:79">
      <c r="A19" s="4" t="s">
        <v>870</v>
      </c>
      <c r="C19" s="5" t="n">
        <v>50000</v>
      </c>
      <c r="D19" s="5" t="n">
        <v>125000</v>
      </c>
      <c r="E19" s="5" t="n">
        <v>60000</v>
      </c>
      <c r="I19" s="5" t="n">
        <v>35000</v>
      </c>
    </row>
    <row r="20" spans="1:79">
      <c r="A20" s="4" t="s">
        <v>876</v>
      </c>
    </row>
    <row r="21" spans="1:79">
      <c r="A21" s="4" t="s">
        <v>869</v>
      </c>
      <c r="B21" s="5" t="n">
        <v>1000000</v>
      </c>
      <c r="G21" s="5" t="n">
        <v>6140</v>
      </c>
      <c r="H21" s="5" t="n">
        <v>1000000</v>
      </c>
    </row>
    <row r="22" spans="1:79">
      <c r="A22" s="4" t="s">
        <v>870</v>
      </c>
      <c r="B22" s="5" t="n">
        <v>100000</v>
      </c>
      <c r="G22" s="5" t="n">
        <v>614</v>
      </c>
      <c r="H22" s="5" t="n">
        <v>100000</v>
      </c>
      <c r="I22" s="5" t="n">
        <v>116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6:11:10Z</dcterms:created>
  <dcterms:modified xmlns:dcterms="http://purl.org/dc/terms/" xmlns:xsi="http://www.w3.org/2001/XMLSchema-instance" xsi:type="dcterms:W3CDTF">2017-04-07T16:11:10Z</dcterms:modified>
</cp:coreProperties>
</file>